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Organization, Basis of Presenta" sheetId="10" state="visible" r:id="rId10"/>
    <sheet xmlns:r="http://schemas.openxmlformats.org/officeDocument/2006/relationships" name="Investment Securities" sheetId="11" state="visible" r:id="rId11"/>
    <sheet xmlns:r="http://schemas.openxmlformats.org/officeDocument/2006/relationships" name="Equity Securities" sheetId="12" state="visible" r:id="rId12"/>
    <sheet xmlns:r="http://schemas.openxmlformats.org/officeDocument/2006/relationships" name="Loans Receivable" sheetId="13" state="visible" r:id="rId13"/>
    <sheet xmlns:r="http://schemas.openxmlformats.org/officeDocument/2006/relationships" name="Mortgage Servicing Rights" sheetId="14" state="visible" r:id="rId14"/>
    <sheet xmlns:r="http://schemas.openxmlformats.org/officeDocument/2006/relationships" name="Derivatives and Risk Management" sheetId="15" state="visible" r:id="rId15"/>
    <sheet xmlns:r="http://schemas.openxmlformats.org/officeDocument/2006/relationships" name="Fair Value Presentation" sheetId="16" state="visible" r:id="rId16"/>
    <sheet xmlns:r="http://schemas.openxmlformats.org/officeDocument/2006/relationships" name="Changes in and Reclassification" sheetId="17" state="visible" r:id="rId17"/>
    <sheet xmlns:r="http://schemas.openxmlformats.org/officeDocument/2006/relationships" name="Earnings per Share" sheetId="18" state="visible" r:id="rId18"/>
    <sheet xmlns:r="http://schemas.openxmlformats.org/officeDocument/2006/relationships" name="Employee Benefits" sheetId="19" state="visible" r:id="rId19"/>
    <sheet xmlns:r="http://schemas.openxmlformats.org/officeDocument/2006/relationships" name="Related Party Transactions" sheetId="20" state="visible" r:id="rId20"/>
    <sheet xmlns:r="http://schemas.openxmlformats.org/officeDocument/2006/relationships" name="Revenue Recognition" sheetId="21" state="visible" r:id="rId21"/>
    <sheet xmlns:r="http://schemas.openxmlformats.org/officeDocument/2006/relationships" name="Leases" sheetId="22" state="visible" r:id="rId22"/>
    <sheet xmlns:r="http://schemas.openxmlformats.org/officeDocument/2006/relationships" name="Organization, Basis of Presen_2" sheetId="23" state="visible" r:id="rId23"/>
    <sheet xmlns:r="http://schemas.openxmlformats.org/officeDocument/2006/relationships" name="Investment Securities (Tables)" sheetId="24" state="visible" r:id="rId24"/>
    <sheet xmlns:r="http://schemas.openxmlformats.org/officeDocument/2006/relationships" name="Equity Securities (Tables)" sheetId="25" state="visible" r:id="rId25"/>
    <sheet xmlns:r="http://schemas.openxmlformats.org/officeDocument/2006/relationships" name="Loans Receivable (Tables)" sheetId="26" state="visible" r:id="rId26"/>
    <sheet xmlns:r="http://schemas.openxmlformats.org/officeDocument/2006/relationships" name="Mortgage Servicing Rights (Tabl" sheetId="27" state="visible" r:id="rId27"/>
    <sheet xmlns:r="http://schemas.openxmlformats.org/officeDocument/2006/relationships" name="Derivatives and Risk Manageme_2" sheetId="28" state="visible" r:id="rId28"/>
    <sheet xmlns:r="http://schemas.openxmlformats.org/officeDocument/2006/relationships" name="Fair Value Presentation (Tables" sheetId="29" state="visible" r:id="rId29"/>
    <sheet xmlns:r="http://schemas.openxmlformats.org/officeDocument/2006/relationships" name="Changes in and Reclassificati_2" sheetId="30" state="visible" r:id="rId30"/>
    <sheet xmlns:r="http://schemas.openxmlformats.org/officeDocument/2006/relationships" name="Earnings per Share (Tables)" sheetId="31" state="visible" r:id="rId31"/>
    <sheet xmlns:r="http://schemas.openxmlformats.org/officeDocument/2006/relationships" name="Employee Benefits (Tables)"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Organization, Basis of Presen_3" sheetId="35" state="visible" r:id="rId35"/>
    <sheet xmlns:r="http://schemas.openxmlformats.org/officeDocument/2006/relationships" name="Investment Securities - Investm" sheetId="36" state="visible" r:id="rId36"/>
    <sheet xmlns:r="http://schemas.openxmlformats.org/officeDocument/2006/relationships" name="Investment Securities - Schedul" sheetId="37" state="visible" r:id="rId37"/>
    <sheet xmlns:r="http://schemas.openxmlformats.org/officeDocument/2006/relationships" name="Investment Securities - Additio" sheetId="38" state="visible" r:id="rId38"/>
    <sheet xmlns:r="http://schemas.openxmlformats.org/officeDocument/2006/relationships" name="Investment Securities - Unreali" sheetId="39" state="visible" r:id="rId39"/>
    <sheet xmlns:r="http://schemas.openxmlformats.org/officeDocument/2006/relationships" name="Equity Securities - Additional " sheetId="40" state="visible" r:id="rId40"/>
    <sheet xmlns:r="http://schemas.openxmlformats.org/officeDocument/2006/relationships" name="Equity Securities - Schedule of" sheetId="41" state="visible" r:id="rId41"/>
    <sheet xmlns:r="http://schemas.openxmlformats.org/officeDocument/2006/relationships" name="Loans Receivable - Summary of L" sheetId="42" state="visible" r:id="rId42"/>
    <sheet xmlns:r="http://schemas.openxmlformats.org/officeDocument/2006/relationships" name="Loans Receivable - Additional I" sheetId="43" state="visible" r:id="rId43"/>
    <sheet xmlns:r="http://schemas.openxmlformats.org/officeDocument/2006/relationships" name="Loans Receivable - Summary of A" sheetId="44" state="visible" r:id="rId44"/>
    <sheet xmlns:r="http://schemas.openxmlformats.org/officeDocument/2006/relationships" name="Loans Receivable - Individually" sheetId="45" state="visible" r:id="rId45"/>
    <sheet xmlns:r="http://schemas.openxmlformats.org/officeDocument/2006/relationships" name="Loans Receivable - Summary of I" sheetId="46" state="visible" r:id="rId46"/>
    <sheet xmlns:r="http://schemas.openxmlformats.org/officeDocument/2006/relationships" name="Loans Receivable - Summary of N" sheetId="47" state="visible" r:id="rId47"/>
    <sheet xmlns:r="http://schemas.openxmlformats.org/officeDocument/2006/relationships" name="Loans Receivable - Credit Quali" sheetId="48" state="visible" r:id="rId48"/>
    <sheet xmlns:r="http://schemas.openxmlformats.org/officeDocument/2006/relationships" name="Loans Receivable - Summary of S" sheetId="49" state="visible" r:id="rId49"/>
    <sheet xmlns:r="http://schemas.openxmlformats.org/officeDocument/2006/relationships" name="Loans Receivable - Summary of T" sheetId="50" state="visible" r:id="rId50"/>
    <sheet xmlns:r="http://schemas.openxmlformats.org/officeDocument/2006/relationships" name="Mortgage Servicing Rights - Add" sheetId="51" state="visible" r:id="rId51"/>
    <sheet xmlns:r="http://schemas.openxmlformats.org/officeDocument/2006/relationships" name="Mortgage Servicing Rights - Sum" sheetId="52" state="visible" r:id="rId52"/>
    <sheet xmlns:r="http://schemas.openxmlformats.org/officeDocument/2006/relationships" name="Mortgage Servicing Rights - Sch" sheetId="53" state="visible" r:id="rId53"/>
    <sheet xmlns:r="http://schemas.openxmlformats.org/officeDocument/2006/relationships" name="Derivatives and Risk Manageme_3" sheetId="54" state="visible" r:id="rId54"/>
    <sheet xmlns:r="http://schemas.openxmlformats.org/officeDocument/2006/relationships" name="Derivatives and Risk Manageme_4" sheetId="55" state="visible" r:id="rId55"/>
    <sheet xmlns:r="http://schemas.openxmlformats.org/officeDocument/2006/relationships" name="Fair Value Presentation - Fair " sheetId="56" state="visible" r:id="rId56"/>
    <sheet xmlns:r="http://schemas.openxmlformats.org/officeDocument/2006/relationships" name="Fair Value Presentation - Fai_2" sheetId="57" state="visible" r:id="rId57"/>
    <sheet xmlns:r="http://schemas.openxmlformats.org/officeDocument/2006/relationships" name="Fair Value Presentation - Addit" sheetId="58" state="visible" r:id="rId58"/>
    <sheet xmlns:r="http://schemas.openxmlformats.org/officeDocument/2006/relationships" name="Fair Value Presentation - Chang" sheetId="59" state="visible" r:id="rId59"/>
    <sheet xmlns:r="http://schemas.openxmlformats.org/officeDocument/2006/relationships" name="Fair Value Presentation - Signi" sheetId="60" state="visible" r:id="rId60"/>
    <sheet xmlns:r="http://schemas.openxmlformats.org/officeDocument/2006/relationships" name="Fair Value Presentation - Carry" sheetId="61" state="visible" r:id="rId61"/>
    <sheet xmlns:r="http://schemas.openxmlformats.org/officeDocument/2006/relationships" name="Changes in and Reclassificati_3" sheetId="62" state="visible" r:id="rId62"/>
    <sheet xmlns:r="http://schemas.openxmlformats.org/officeDocument/2006/relationships" name="Changes in and Reclassificati_4" sheetId="63" state="visible" r:id="rId63"/>
    <sheet xmlns:r="http://schemas.openxmlformats.org/officeDocument/2006/relationships" name="Changes in and Reclassificati_5" sheetId="64" state="visible" r:id="rId64"/>
    <sheet xmlns:r="http://schemas.openxmlformats.org/officeDocument/2006/relationships" name="Earnings Per Share - Additional" sheetId="65" state="visible" r:id="rId65"/>
    <sheet xmlns:r="http://schemas.openxmlformats.org/officeDocument/2006/relationships" name="Earnings Per Share - Computatio" sheetId="66" state="visible" r:id="rId66"/>
    <sheet xmlns:r="http://schemas.openxmlformats.org/officeDocument/2006/relationships" name="Employee Benefits - Additional " sheetId="67" state="visible" r:id="rId67"/>
    <sheet xmlns:r="http://schemas.openxmlformats.org/officeDocument/2006/relationships" name="Employee Benefits - Summary of " sheetId="68" state="visible" r:id="rId68"/>
    <sheet xmlns:r="http://schemas.openxmlformats.org/officeDocument/2006/relationships" name="Employee Benefits - Summary o_2" sheetId="69" state="visible" r:id="rId69"/>
    <sheet xmlns:r="http://schemas.openxmlformats.org/officeDocument/2006/relationships" name="Employee Benefits - Summary o_3" sheetId="70" state="visible" r:id="rId70"/>
    <sheet xmlns:r="http://schemas.openxmlformats.org/officeDocument/2006/relationships" name="Related Party Transactions - Ad" sheetId="71" state="visible" r:id="rId71"/>
    <sheet xmlns:r="http://schemas.openxmlformats.org/officeDocument/2006/relationships" name="Revenue Recognition - Additiona" sheetId="72" state="visible" r:id="rId72"/>
    <sheet xmlns:r="http://schemas.openxmlformats.org/officeDocument/2006/relationships" name="Revenue Recognition - Summary o" sheetId="73" state="visible" r:id="rId73"/>
    <sheet xmlns:r="http://schemas.openxmlformats.org/officeDocument/2006/relationships" name="Leases - Consolidated Statement" sheetId="74" state="visible" r:id="rId74"/>
    <sheet xmlns:r="http://schemas.openxmlformats.org/officeDocument/2006/relationships" name="Leases - Summary of Weighted Av" sheetId="75" state="visible" r:id="rId75"/>
    <sheet xmlns:r="http://schemas.openxmlformats.org/officeDocument/2006/relationships" name="Leases - Components of Lease Ex" sheetId="76" state="visible" r:id="rId76"/>
    <sheet xmlns:r="http://schemas.openxmlformats.org/officeDocument/2006/relationships" name="Leases - Schedule of Future Min"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HVBC</t>
        </is>
      </c>
    </row>
    <row r="10">
      <c r="A10" s="4" t="inlineStr">
        <is>
          <t>Entity Registrant Name</t>
        </is>
      </c>
      <c r="B10" s="4" t="inlineStr">
        <is>
          <t>HV Bancorp, Inc.</t>
        </is>
      </c>
    </row>
    <row r="11">
      <c r="A11" s="4" t="inlineStr">
        <is>
          <t>Entity Central Index Key</t>
        </is>
      </c>
      <c r="B11" s="4" t="inlineStr">
        <is>
          <t>0001594555</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 Number</t>
        </is>
      </c>
      <c r="B19" s="4" t="inlineStr">
        <is>
          <t>001-37981</t>
        </is>
      </c>
    </row>
    <row r="20">
      <c r="A20" s="4" t="inlineStr">
        <is>
          <t>Entity Tax Identification Number</t>
        </is>
      </c>
      <c r="B20" s="4" t="inlineStr">
        <is>
          <t>46-4351868</t>
        </is>
      </c>
    </row>
    <row r="21">
      <c r="A21" s="4" t="inlineStr">
        <is>
          <t>Entity Address, Address Line One</t>
        </is>
      </c>
      <c r="B21" s="4" t="inlineStr">
        <is>
          <t>2005 South Easton Road</t>
        </is>
      </c>
    </row>
    <row r="22">
      <c r="A22" s="4" t="inlineStr">
        <is>
          <t>Entity Address, Address Line Two</t>
        </is>
      </c>
      <c r="B22" s="4" t="inlineStr">
        <is>
          <t>Suite 304</t>
        </is>
      </c>
    </row>
    <row r="23">
      <c r="A23" s="4" t="inlineStr">
        <is>
          <t>Entity Address, City or Town</t>
        </is>
      </c>
      <c r="B23" s="4" t="inlineStr">
        <is>
          <t>Doylestown</t>
        </is>
      </c>
    </row>
    <row r="24">
      <c r="A24" s="4" t="inlineStr">
        <is>
          <t>Entity Address, State or Province</t>
        </is>
      </c>
      <c r="B24" s="4" t="inlineStr">
        <is>
          <t>PA</t>
        </is>
      </c>
    </row>
    <row r="25">
      <c r="A25" s="4" t="inlineStr">
        <is>
          <t>Entity Address, Postal Zip Code</t>
        </is>
      </c>
      <c r="B25" s="4" t="inlineStr">
        <is>
          <t>18901</t>
        </is>
      </c>
    </row>
    <row r="26">
      <c r="A26" s="4" t="inlineStr">
        <is>
          <t>City Area Code</t>
        </is>
      </c>
      <c r="B26" s="4" t="inlineStr">
        <is>
          <t>267</t>
        </is>
      </c>
    </row>
    <row r="27">
      <c r="A27" s="4" t="inlineStr">
        <is>
          <t>Local Phone Number</t>
        </is>
      </c>
      <c r="B27" s="4" t="inlineStr">
        <is>
          <t>280-4000</t>
        </is>
      </c>
    </row>
    <row r="28">
      <c r="A28" s="4" t="inlineStr">
        <is>
          <t>Entity Common Stock, Shares Outstanding</t>
        </is>
      </c>
      <c r="C28" s="5" t="n">
        <v>2221745</v>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PA</t>
        </is>
      </c>
    </row>
    <row r="32">
      <c r="A32" s="4" t="inlineStr">
        <is>
          <t>Entity Interactive Data Current</t>
        </is>
      </c>
      <c r="B32" s="4" t="inlineStr">
        <is>
          <t>Yes</t>
        </is>
      </c>
    </row>
    <row r="33">
      <c r="A33" s="4" t="inlineStr">
        <is>
          <t>Title of 12(b) Security</t>
        </is>
      </c>
      <c r="B33" s="4" t="inlineStr">
        <is>
          <t>Common Stock, $0.01 par valu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rganization, Basis of Presentation and Recent Accounting Pronouncements</t>
        </is>
      </c>
      <c r="B1" s="2" t="inlineStr">
        <is>
          <t>9 Months Ended</t>
        </is>
      </c>
    </row>
    <row r="2">
      <c r="B2" s="2" t="inlineStr">
        <is>
          <t>Sep. 30, 2020</t>
        </is>
      </c>
    </row>
    <row r="3">
      <c r="A3" s="3" t="inlineStr">
        <is>
          <t>Accounting Policies [Abstract]</t>
        </is>
      </c>
    </row>
    <row r="4">
      <c r="A4" s="4" t="inlineStr">
        <is>
          <t>Organization, Basis of Presentation and Recent Accounting Pronouncements</t>
        </is>
      </c>
      <c r="B4" s="4" t="inlineStr">
        <is>
          <t xml:space="preserve">1. ORGANIZATION, BASIS OF PRESENTATION and RECENT ACCOUNTING PRONOUNCEMENTS Organization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Shares of the Company began trading on the Nasdaq Capital Market on January 12, 2017. The Company is subject to regulation by the Board of Governors of the Federal Reserve System (the “Federal Reserve Bank”). The Bank is a stock savings bank organized under the laws of the Commonwealth of Pennsylvania and is subject to comprehensive regulation and examination by the Federal Deposit Insurance Corporation (“FDIC”) and the Pennsylvania Department of Banking and Securities (“PADOBS”). The Bank was organized in 1871, and currently provides residential and commercial loans to its general service area (Montgomery, Bucks and Philadelphia Counties of Pennsylvania, New Castle County, Delaware and Burlington County, New Jersey) as well as offering a wide variety of savings, checking and certificate of deposit accounts to its retail and business customers. 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19 have been derived from the audited consolidated financial statements. These financial statements should be read in conjunction with the audited consolidated financial statements and accompanying notes thereto contained in the Annual Report on Form 10-KT filed by the Company with the U.S. Securities and Exchange Commission on March 27, 2020 The Company has evaluated subsequent events through the date of issuance of the financial statements included herein. Significant Event The COVID-19 pandemic has adversely affected economic activity globally, nationally and locally. It has caused substantial disruption in international and U.S. economies, markets, and employment. In response to the COVID-19 national emergency, the Coronavirus Aid, Relief, and Economic Security (“CARES”) Act was passed by Congress and signed into law by President Trump on March 27, 2020. The CARES Act provides an estimated $2.2 trillion of economy-wide financial stimulus to combat the pandemic and stimulate the economy in the form of financial aid to individuals, businesses, nonprofits, states, and municipalities through loans, grants, tax changes, and other types of relief. Some of the applicable provisions of the Cares Act to the Company include, but are not limited to
•
Accounting for Loan Modifications – Under Section 4013 of the CARES Act, a financial institution may elect to temporarily suspend (1) the requirements under GAAP for certain loan modifications that would otherwise be categorized as a Troubled Debt Restructuring (“TDR”) and (2) does not need to determine impairment associated with the loan modifications. As of September 30, 2020, the Company had 4 loan modification agreements with a balance of $1.8 million outstanding.
•
Paycheck Protection Program - The CARES Act authorized the Small Business Administration (“SBA”) to temporarily guarantee loans under a new 7(a) loan program called the Paycheck Protection Program (“PPP”). In early April 2020, the Company began accepting and processing applications for loans under the Paycheck Protection Program. As of September 30, 2020, the Company had received over 450 applications from new and existing customers with an outstanding balance of approximately $75.7 million with an estimated processing fee income of approximately $2.3 million. For further discussion, see COVID-19 update section of Item 2-Management’s Discussion and Analysis of Financial Condition and Results of Operations. Principles of Consolidation The unaudited interim consolidated financial statements include accounts of the Company and its wholly-owned subsidiary, the Bank. All significant intercompany transactions and balances have been eliminated in consolidation. 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f mortgage loans held-for-sale and the valuation of deferred tax assets. Recent Accounting Pronouncements The Company qualifies under the Jumpstart Our Business Startups Act (the “JOBS Act”) as an emerging growth company. As an emerging growth company, the Company has elected to use the extended transition period to delay adoption of new or revised accounting pronouncements until such pronouncements are made applicable to private companies.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The Company qualifies as a smaller reporting company and does not expect to early adopt these ASUs. In January 2020, the FASB issued ASU 2020-4, Reference Rate Reform (Topic 848): Facilitation of the Effects of Reference Rate Reform on Financial Reporting, March 2020 Adoption of New Accounting Standards In August 2018, the FASB issued ASU 2018-13, Fair Value Measurement (Topic 820): Disclosure Framework – Changes the Disclosure Requirements for Fair Value Measurements the Company’s consolidated statement of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9 Months Ended</t>
        </is>
      </c>
    </row>
    <row r="2">
      <c r="B2" s="2" t="inlineStr">
        <is>
          <t>Sep. 30, 2020</t>
        </is>
      </c>
    </row>
    <row r="3">
      <c r="A3" s="3" t="inlineStr">
        <is>
          <t>Investments Debt And Equity Securities [Abstract]</t>
        </is>
      </c>
    </row>
    <row r="4">
      <c r="A4" s="4" t="inlineStr">
        <is>
          <t>Investment Securities</t>
        </is>
      </c>
      <c r="B4" s="4" t="inlineStr">
        <is>
          <t xml:space="preserve">2. INVESTMENT SECURITIES Investment securities available-for-sale was comprised of the following:
September 30, 2020
Gross
Gross
Amortized
Unrealized
Unrealized
(Dollars in thousands)
Cost
Gains
Losses
Fair Value
U.S. Governmental securities
$
405
$
11
$
—
$
416
Corporate notes
6,928
121
(2
)
7,047
Collateralized mortgage obligations - agency residential
4,431
46
(7
)
4,470
Mortgage-backed securities - agency residential
3,058
77
—
3,135
Municipal securities
1,872
6
(4
)
1,874
Bank CDs
999
20
—
1,019
$
17,693
$
281
$
(13
)
$
17,961
Investment securities available-for-sale was comprised of the following:
December 31, 2019
Gross
Gross
Amortized
Unrealized
Unrealized
(Dollars in thousands)
Cost
Gains
Losses
Fair Value
U.S. Governmental securities
$
438
$
—
$
(2
)
$
436
Corporate notes
5,500
75
(6
)
5,569
Collateralized mortgage obligations - agency residential
6,562
4
(102
)
6,464
Mortgage-backed securities - agency residential
4,070
12
(19
)
4,063
Municipal securities
2,114
3
—
2,117
Bank CDs
2,498
9
—
2,507
$
21,182
$
103
$
(129
)
$
21,156
The scheduled maturities of securities available-for-sale at September 30, 2020
September 30, 2020
Available-for-Sale
Amortized
(Dollars in thousands)
Cost
Fair Value
Due in one year or less
$
1,275
$
1,281
Due from one to five years
3,506
3,555
Due from after five to ten years
4,407
4,496
Due after ten years
8,505
8,629
$
17,693
$
17,961
Securities with a fair value of $5.3 million and $7.4 million at September 30, 2020 and December 31, 2019, respectively, were pledged to secure public deposits and for other purposes as required by law. Proceeds from the sale of available-for-sale securities for the three and nine months ended September 30, 2020 was $422,000 and $4.9 million. For the three months ended September 30, 2020, there were $10,000 in gross realized gains and $10,000 in gross realized losses. For the nine months ended September 30, 2020, gross realized gains were $141,000 and there were no gross realized losses. Proceeds from the sale of available-for-sale securities for the three and nine months ended September 30, 2019 were $12.1 million and $19.1 million. Gross realized gains on such sales were approximately $211,000 and gross realized losses were $0 for the three months ended September 30, 2019. For the nine months ended September 30, 2019, gross realized gain on such sales were approximately $220,000 and gross realized losses were $1,000. The following tables summarize the unrealized loss positions of securities available-for-sale as of September 30, 2020 and December 31, 2019:
September 30, 2020
Less than 12 Months
12 Months or Longer
Total
Fair
Unrealized
Fair
Unrealized
Fair
Unrealized
(Dollars in thousands)
Value
Loss
Value
Loss
Value
Loss
Available-for-sale:
U.S. Governmental securities
$
—
$
—
$
—
$
—
$
—
$
—
Corporate notes
998
(2
)
—
—
998
(2
)
Collateralized mortgage obligations
655
(7
)
—
—
655
(7
)
Mortgage-backed securities
—
—
—
—
—
—
Municipal securities
—
—
607
(4
)
607
(4
)
Bank CDs
—
—
—
—
—
—
$
1,653
$
(9
)
$
607
$
(4
)
$
2,260
$
(13
)
December 31, 2019
Less than 12 Months
12 Months or Longer
Total
Fair
Unrealized
Fair
Unrealized
Fair
Unrealized
(Dollars in thousands)
Value
Loss
Value
Loss
Value
Loss
Available-for-sale:
U.S. Governmental securities
$
—
$
—
$
436
$
(2
)
$
436
$
(2
)
Corporate notes
—
—
1,494
(6
)
1,494
(6
)
Collateralized mortgage obligations
1,486
(10
)
3,810
(92
)
5,296
(102
)
Mortgage-backed securities
922
(7
)
1,438
(12
)
2,360
(19
)
Municipal securities
—
—
—
—
—
—
Bank CDs
—
—
250
—
250
—
$
2,408
$
(17
)
$
7,428
$
(112
)
$
9,836
$
(129
) At September 30, 2020 and December 31, 2019, the investment portfolio included two U.S. Government securities with total fair values of $416,000 and $436,000, respectively. There were no securities in an unrealized loss position as of September 30, 2020. As of December 31, 2019, there were two securities in an unrealized loss position. These securities are zero risk weighted for capital purposes and are guaranteed for repayment of principal and interest. As of September 30, 2020 and December 31, 2019, management found no evidence of OTTI on any of the U.S. Governmental securities in an unrealized loss position held in the investment securities portfolio. The Company has the ability to hold to maturity and more likely than not, will not be required to sell the securities before a recovery of the cost has occurred. At September 30, 2020 and December 31, 2019, the investment portfolio included ten and nine corporate notes, respectively with total fair values of $7.0 million and $5.6 million at the end of each of period, respectively. Of these securities, two and three were in an unrealized loss position as of September 30, 2020 and December 31, 2019, respectively. At the time of purchase and as of September 30, 2020 and December 31, 2019, the six bonds in an unrealized loss position continue to maintain investment grade ratings. As of September 30, 2020, and December 31, 2019, management found no evidence of OTTI on any of the corporate notes held in the investment securities portfolio. The Company has the ability to hold to maturity and more likely than not, will not be required to sell the securities before a recovery of the cost has occurred. At September 30, 2020 and December 31, 2019, the investment portfolio included twenty-seven and thirty collateralized mortgage obligations (“CMOs”) with total fair values of $4.5 million and $6.5 million, respectively. Of these securities, ten and twenty-seven were in an unrealized loss position as of September 30, 2020 and December 31, 2019, respectively. The CMO portfolio is comprised of 100% agency (FHLMC, FNMA and GNMA) investment grade bonds. As of September 30, 2020, and December 31, 2019, management found no evidence of OTTI on any of the CMOs held in the investment securities portfolio. The Company has the ability to hold to maturity and more likely than not, will not be required to sell the securities before a recovery of the cost has occurred. At September 30, 2020 and December 31, 2019, the investment portfolio included twelve and thirteen mortgage backed securities (“MBS”) with a total fair value of $3.1 million and $4.1 million, respectively. There were no securities in an unrealized loss position as of September 30, 2020. As of December 31, 2019, seven securities were in an unrealized loss position. The MBS portfolio is comprised of 100% agency (FHLMC, FNMA and GNMA) investment grade bonds. As of September 30, 2020, and December 31, 2019, management found no evidence of OTTI on any of the MBS held in the investment securities portfolio. The Company has the ability to hold to maturity and more likely than not, will not be required to sell the securities before a recovery of the cost has occurred. At September 30, 2020 and December 31, 2019, the investment portfolio included four and five municipal securities with a total fair value of $1.9 million and $2.1 million for both periods. Of these securities, one and zero were in an unrealized loss position as of September 30, 2020 and December 31, 2019, respectively. The Company’s municipal portfolio issuers are located in Pennsylvania and at the time of purchase, and as of September 30, 2020 and December 31, 2019, continue to maintain investment grade ratings. As of September 30, 2020 and December 31, 2019, management found no evidence of OTTI on any of the municipal securities held in the investment securities portfolio. The Company has the ability to hold to maturity and more likely than not, will not be required to sell the securities before a recovery of the cost has occurred. At September 30, 2020 and December 31, 2019, the investment portfolio included four and ten Bank Certificate of Deposits (“CDs”) with a total fair value of $1.0 million and $2.5 million, respectively. As of September 30, 2020, there were no securities in an unrealized loss position. As of December 31, 2019, one of these securities was in an unrealized loss position. The Bank CD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t>
        </is>
      </c>
      <c r="B1" s="2" t="inlineStr">
        <is>
          <t>9 Months Ended</t>
        </is>
      </c>
    </row>
    <row r="2">
      <c r="B2" s="2" t="inlineStr">
        <is>
          <t>Sep. 30, 2020</t>
        </is>
      </c>
    </row>
    <row r="3">
      <c r="A3" s="3" t="inlineStr">
        <is>
          <t>Investments Debt And Equity Securities [Abstract]</t>
        </is>
      </c>
    </row>
    <row r="4">
      <c r="A4" s="4" t="inlineStr">
        <is>
          <t>Equity Securities</t>
        </is>
      </c>
      <c r="B4" s="4" t="inlineStr">
        <is>
          <t xml:space="preserve">3. EQUITY SECURITIES The Company maintains an equity security portfolio that consists of $500,000 at September 30, 2020, and December 31, 2019. As of September 30, 2020 and December 31, 2019, the Company determined that the equity investment did not have a readily determinable fair value measure and is carrying the equity investment at cost, less impairment, adjusted for changes resulting from observable price changes in orderly transactions for the identical or a similar investment of the same issuer. The following table presents the carrying amount of the Company’s equity investment at September 30, 2020, and December 31, 2019:
September 30, 2020
(dollars in thousands)
Year-to-date
Life-to-date
Amortized cost
$
500
$
500
Impairment
—
—
Observable price changes
—
—
Carrying value
$
500
$
500
December 31, 2019
(dollars in thousands)
Year-to-date
Life-to-date
Amortized cost
$
500
$
500
Impairment
—
—
Observable price changes
—
—
Carrying value
$
500
$
500
At September 30, 2020 and December 31, 2019, the Company performed a qualitative assessment considering impairment indictors to evaluate whether the investment was impaired and determined the investment was not impa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0</t>
        </is>
      </c>
    </row>
    <row r="3">
      <c r="A3" s="3" t="inlineStr">
        <is>
          <t>Receivables [Abstract]</t>
        </is>
      </c>
    </row>
    <row r="4">
      <c r="A4" s="4" t="inlineStr">
        <is>
          <t>Loans Receivable</t>
        </is>
      </c>
      <c r="B4" s="4" t="inlineStr">
        <is>
          <t xml:space="preserve">4. LOANS RECEIVABLE Loans receivable were comprised of the following:
September 30,
December 31,
(Dollars in thousands)
2020
2019
Residential:
One-to-four family
$
153,935
$
197,547
Home equity and HELOCs
4,259
4,383
Commercial:
Commercial real estate
56,585
35,188
Commercial business
18,974
11,119
SBA PPP loans
75,736
—
Construction
4,006
784
Consumer:
Medical education
5,176
6,097
Other
3
8
318,674
255,126
Unearned discounts, origination and commitment fees and costs
(942
)
1,343
Allowance for loan losses
(1,909
)
(1,437
)
$
315,823
$
255,032
In November 2017, the Bank entered into a loan purchase agreement with a broker to purchase a portfolio of private education loans made to American citizens attending American Medical Association (“AMA”) approved medical schools in Caribbean Nations. The broker serves as a lender, holder, program designer and developer, administrator, and secondary market for the loan portfolios they generate. At September 30, 2020, the balance of the private education loans was $5.2 million. The private student loans were made following a proven credit criteria and were underwritten in accordance with the Bank’s policies. At September 30, 2020, there was one loan with a balance of approximately $44,000 that was past due 90 days or more. Overdraft deposits are reclassified as other consumer and are included in the total loans on the statements of financial condition. Overdrafts were $3,000 and $8,000 at September 30, 2020, The following tables summarize the activity in the allowance for loan losses by loan class for the three months ended September 30, 2020 and 2019.
Allowance for Loan Losses
For the three months ended September 30, 2020
(Dollars in thousands)
Beginning Balance
Charge- offs
Recoveries
(Credit) Provisions
Ending Balance
Ending Balance: Individually Evaluated for Impairment
Ending Balance: Collectively Evaluated for Impairments
Residential:
One-to-four family
$
768
$
—
$
—
$
(73
)
$
695
$
—
$
695
Home equity and HELOCs
39
—
—
(23
)
16
—
16
Commercial:
Commercial real estate
332
—
—
96
428
—
428
Commercial business
157
—
—
64
221
—
221
SBA PPP loans
—
—
—
—
—
—
—
Construction
27
—
—
13
40
—
40
Consumer:
Medical education
338
(360
)
—
379
357
—
357
Other
—
—
—
—
—
—
—
Unallocated
184
—
—
(32
)
152
—
152
$
1,845
$
(360
)
$
—
$
424
$
1,909
$
—
$
1,909
Allowance for Loan Losses
For the three months ended September 30, 2019
(Dollars in thousands)
Beginning Balance
Charge- offs
Recoveries
(Credit) Provisions
Ending Balance
Ending Balance: Individually Evaluated for Impairment
Ending Balance: Collectively Evaluated for Impairments
Residential:
One-to-four family
$
711
$
—
$
—
$
8
$
719
$
—
$
719
Home equity and HELOCs
46
—
—
(6
)
40
—
40
Commercial:
Commercial real estate
99
—
—
29
128
—
128
Commercial business
108
—
—
9
117
13
104
Construction
8
—
—
1
9
—
9
Consumer:
Medical education
210
(93
)
1
203
321
—
321
Other
—
—
—
—
—
—
—
$
1,182
$
(93
)
$
1
$
244
$
1,334
$
13
$
1,321
The following tables summarize the activity in the allowance for loan losses by loan class for the nine months ended September 30, 2020 and 2019.
Allowance for Loan Losses
For the nine months ended September 30, 2020
(Dollars in thousands)
Beginning Balance
Charge- offs
Recoveries
(Credit) Provisions
Ending Balance
Ending Balance: Individually Evaluated for Impairment
Ending Balance: Collectively Evaluated for Impairments
Residential:
One-to-four family
$
701
$
—
$
—
$
(6
)
$
695
$
—
$
695
Home equity and HELOCs
44
—
—
(28
)
16
—
16
Commercial:
Commercial real estate
229
—
—
199
428
—
428
Commercial business
122
—
—
99
221
—
221
SBA PPP loans
—
—
—
—
—
—
—
Construction
8
—
—
32
40
—
40
Consumer:
Medical education
333
(514
)
1
537
357
—
357
Other
—
—
—
—
—
—
—
Unallocated
—
—
—
152
152
—
152
$
1,437
$
(514
)
$
1
$
985
$
1,909
$
—
$
1,909
Allowance for Loan Losses
For the nine months ended September 30, 2019
(Dollars in thousands)
Beginning Balance
Charge- offs
Recoveries
(Credit) Provisions
Ending Balance
Ending Balance: Individually Evaluated for Impairment
Ending Balance: Collectively Evaluated for Impairments
Residential:
One-to-four family
$
722
$
—
$
3
$
(6
)
$
719
$
—
$
719
Home equity and HELOCs
46
—
—
(6
)
40
—
40
Commercial:
Commercial real estate
59
—
—
69
128
—
128
Commercial business
59
—
—
58
117
13
104
Construction
13
—
—
(4
)
9
—
9
Consumer:
Medical education
56
(398
)
1
662
321
—
321
Other
1
—
—
(1
)
—
—
—
$
956
$
(398
)
$
4
$
772
$
1,334
$
13
$
1,321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Since the SBA fully guarantees the principle and interest of the PPP loans, unless the lender violated an obligation under the agreement, there is no allowance for loan loss calculation for the PPP loans as the loan losses, if any, are anticipated to be immaterial. Due to uncertainty of economic conditions from the COVID-19 pandemic, the Company increased the qualitative factors in the calculation of the allowance for loan losses. However, due to the uncertainty of the impact, the Company will continue to monitor and additional adjustments to the allowance for loan losses may be necessary. The following tables summarize information with respect to the recorded investment in loans receivable by loan class as of September 30, 2020 and December 31, 2019:
September 30, 2020
Loans Receivable
(Dollars in thousands)
Ending Balance
Ending Balance: Individually Evaluated for Impairment
Ending Balance: Collectively Evaluated for Impairment
Residential
One-to-four family
$
153,935
$
838
$
153,097
Home equity and HELOCs
4,259
39
4,220
Commercial
Commercial real estate
56,585
305
56,280
Commercial business
18,974
102
18,872
SBA PPP loans
75,736
—
75,736
Construction
4,006
—
4,006
Consumer:
Medical education
5,176
—
5,176
Other
3
—
3
$
318,674
$
1,284
$
317,390
December 31, 2019
Loans Receivable
(Dollars in thousands)
Ending Balance
Ending Balance: Individually Evaluated for Impairment
Ending Balance: Collectively Evaluated for Impairment
Residential
One-to-four family
$
197,547
$
1,566
$
195,981
Home equity and HELOCs
4,383
308
4,075
Commercial
Commercial real estate
35,188
317
34,871
Commercial business
11,119
120
10,999
Construction
784
—
784
Consumer:
Medical education
6,097
—
6,097
Other
8
—
8
$
255,126
$
2,311
$
252,815
The following table summarizes information about impaired loans by loan portfolio class as of September 30, 2020 and December 31, 2019
September 30, 2020
December 31, 2019
(Dollars in thousands)
Recorded Investment
Unpaid Principal Balance
Related Allowance
Recorded Investment
Unpaid Principal Balance
Related Allowance
With no related allowance recorded
Residential:
One-to-four family
$
838
$
942
$
—
$
1,566
$
1,703
$
—
Home equity and HELOCs
39
39
—
308
308
—
Commercial:
Commercial real estate
305
305
—
317
317
—
Commercial business
102
102
—
—
—
—
SBA PPP loans
—
—
—
—
—
—
1,284
1,388
—
2,191
2,328
—
With an allowance recorded
Commercial:
Commercial business
—
—
—
120
121
12
—
—
—
120
121
12
$
1,284
$
1,388
$
—
$
2,311
$
2,449
$
12
The following table presents additional information regarding the impaired loans for the three months ended September 30, 2020 and September
Three Months Ended September 30,
2020
2019
(Dollars in thousands)
Average Record Investment
Interest Income Recognized
Average Record Investment
Interest Income Recognized
With no related allowance recorded
Residential:
One-to-four family
$
886
$
—
$
1,544
$
—
Home equity and HELOCs
19
—
170
—
Commercial:
Commercial real estate
307
6
363
12
Commercial business
105
2
—
—
1,317
8
2,077
12
With an allowance recorded
Commercial business
—
—
136
2
—
—
136
2
$
1,317
$
8
$
2,213
$
14
If these loans were performing under the original contractual rate, interest income on such loans would have increased approximately $14,000 and $36,000 for the three months ended September 30, 2020, and 2019, respectively. The following table presents additional information regarding the impaired loans for the nine months ended September 30, 2020 and
Nine Months Ended September 30,
2020
2019
(Dollars in thousands)
Average Record Investment
Interest Income Recognized
Average Record Investment
Interest Income Recognized
With no related allowance recorded
Residential:
One-to-four family
$
1,219
$
—
$
1,599
$
—
Home equity and HELOCs
157
—
187
—
Commercial:
Commercial real estate
311
17
355
21
Commercial business
111
5
—
—
1,798
22
2,141
21
With an allowance recorded
Commercial business
—
—
133
6
—
—
133
6
$
1,798
$
22
$
2,274
$
27
If these loans were performing under the original contractual rate, interest income on such loans would have increased approximately $52,000 and $88,000 for the nine months ended September 30, 2020, and 2019, respectively. The following table presents nonaccrual loans by classes of the loan portfolio as of September 30, 2020, and December 31, 2019
September 30,
December 31,
(Dollars in thousands)
2020
2019
Residential:
One-to-four family
$
950
$
1,686
Home equity and HELOCs
39
308
Commercial:
Commercial real estate
—
—
Commercial business
—
—
SBA PPP loans
—
—
Construction
—
—
Consumer:
Medical education
1,269
1,710
Other
—
—
$
2,258
$
3,704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cluded in the non-performing category medical education loans are non-accrual loans that have been brought current through a status change to deferred status. The deferred status generally means the student is in medical residency. Generally, the loan may be restored to accrual status when the obligation is in accordance with the contractual terms for a reasonable period of time, generally six months. The following tables summarize the aggregate Pass and criticized categories of Special Mention, Substandard and Doubtful within the Company’s internal risk rating system as of September 30, 2020, and December 31, 2019:
September 30, 2020
Special
(Dollars in thousands)
Pass
Mention
Substandard
Doubtful
Total
Residential:
One-to-four family
$
152,985
$
—
$
950
$
—
$
153,935
Home equity and HELOCs
4,220
—
39
—
4,259
Commercial:
Commercial real estate
56,083
197
305
—
56,585
Commercial business
18,817
—
157
—
18,974
SBA PPP Loans
75,736
—
—
—
75,736
Construction
4,006
—
—
—
4,006
Consumer:
Medical education
3,907
—
1,269
—
5,176
Other
3
—
—
—
3
$
315,757
$
197
$
2,720
$
—
$
318,674
December 31, 2019
Special
(Dollars in thousands)
Pass
Mention
Substandard
Doubtful
Total
Residential:
One-to-four family
$
195,861
$
—
$
1,686
$
—
$
197,547
Home equity and HELOCs
4,075
—
308
—
4,383
Commercial:
Commercial real estate
34,667
204
317
—
35,188
Commercial business
10,924
—
195
—
11,119
Construction
784
—
—
—
784
Consumer:
Medical education
4,387
—
1,710
—
6,097
Other
8
—
—
—
8
$
250,706
$
204
$
4,216
$
—
$
255,126
The following tables present the segments of the loan portfolio summarized by aging categories as of September 30, 2020, and December 31, 2019:
September 30, 2020
(Dollars in thousands)
30-59 Days Past Due
60-89 Days Past Due
Greater than 90 Days
Total Past Due
Current
Total Loans Receivable
Loans Receivable &gt;90 Days and Accruing
Residential:
One-to-four family
$
105
$
213
$
467
$
785
$
153,150
$
153,935
$
—
Home equity and HELOCs
—
—
39
39
4,220
4,259
—
Commercial:
Commercial real estate
1,383
—
—
1,383
55,202
56,585
—
Commercial business
—
—
—
—
18,974
18,974
—
SBA PPP loans
—
—
—
—
75,736
75,736
—
Construction
—
—
—
—
4,006
4,006
—
Consumer:
Medical education
69
540
44
653
4,523
5,176
—
Other
—
—
—
—
3
3
—
$
1,557
$
753
$
550
$
2,860
$
315,814
$
318,674
$
—
December 31, 2019
(Dollars in thousands)
30-59 Days Past Due
60-89 Days Past Due
Greater than 90 Days
Total Past Due
Current
Total Loans Receivable
Loans Receivable &gt;90 Days and Accruing
Residential:
One-to-four family
$
365
$
94
$
359
$
818
$
196,729
$
197,547
$
—
Home equity and HELOCs
—
—
—
—
4,383
4,383
—
Commercial:
Commercial real estate
—
—
—
—
35,188
35,188
—
Commercial business
—
—
—
—
11,119
11,119
—
Construction
—
—
—
—
784
784
—
Consumer:
Medical education
103
53
709
865
5,232
6,097
—
Other
—
—
—
—
8
8
—
$
468
$
147
$
1,068
$
1,683
$
253,443
$
255,126
$
—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of time, generally six months, and the ultimate collectability of the total contractual principal and interest is no longer in doubt.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Company began offering short-term loan modifications to provide assistance to borrowers during the COVID-19 pandemic. The CARES Act along with a joint agency statement issued by federal and state banking agencies, provides that short-term modifications made on a good faith basis in response to COVID-19 who were current at the time the modification program is implemented do not need to be accounted for as TDRs. As of September 30, 2020, we had 4 deferrals of either the full loan payment or the principal component of the loan payment on outstanding loan balances of $1.8 million in connection with the COVID-19 relief provided by the CARES Act. As of September 30, 2020, and December 31, 2019, the Company had two loans to two unrelated borrowers identified as TDRs totaling $236,000 and $259,000, respectively. At September 30, 2020, and December 31, 2019, the two TDRs were performing in compliance with their restructured terms and on accrual status. There were no modifications to loans classified as TDRs during the three and nine months ended September 30, 2020 and 2019. No additional loan commitments were outstanding to these borrowers at September 30 2020, and December 31, 2019. At September 30, 2020, there was no specific reserves related to the TDRs. At December 31, 2019, there was a specific reserve of $12,000 related to one TDR. The following table details the Company’s TDRs that are on accrual status and non-accrual status at September 30, 2020:
As of September 30, 2020
Number
Accrual
Non-Accrual
(Dollars in thousands)
Of Loans
Status
Status
Total TDRs
Commercial real estate
1
$
133
$
—
$
133
Commercial business
1
103
—
103
Total
2
$
236
$
—
$
236
The following table details the Company’s TDRs that are on accrual status and non-accrual status at December 31, 2019:
As of December 31, 2019
Number
Accrual
Non-Accrual
(Dollars in thousands)
Of Loans
Status
Status
Total TDRs
Commercial real estate
1
$
139
$
—
$
139
Commercial business
1
120
—
120
Total
2
$
259
$
—
$
259
The carrying amount of residential mortgage loans in the process of foreclosure was $294,000 and $403,000 at September 30, 2020 and December 31,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0</t>
        </is>
      </c>
    </row>
    <row r="3">
      <c r="A3" s="3" t="inlineStr">
        <is>
          <t>Transfers And Servicing [Abstract]</t>
        </is>
      </c>
    </row>
    <row r="4">
      <c r="A4" s="4" t="inlineStr">
        <is>
          <t>Mortgage Servicing Rights</t>
        </is>
      </c>
      <c r="B4" s="4" t="inlineStr">
        <is>
          <t>5. MORTGAGE SERVICING RIGHTS During the quarter ending June 30, 2020, the Company began selling a portfolio of residential mortgage loans to a third party, while retaining the rights to service the loans. As of September 30, 2020, the value of the mortgage servicing rights associated with the loan sales totaled $1.1 million. These loans were sold to the third party with mortgage servicing rights retained on a non-recourse basis. These retained servicing rights were recorded as a servicing asset and were initially recorded at fair value and changes to the balance of mortgage servicing rights are recorded in non-interest income in the Company’s consolidated statements of income. The Company’s mortgage servicing activities include collecting principal, interest, and escrow payments from borrowers; making tax and insurance payments on behalf of borrowers; and accounting for and remitting principal and interest payments to the investor. Servicing income, which includes late and ancillary fees, was $6,000 and $8,000 for the three and nine months ended September 30, 2020. Servicing income is recorded in non-interest income in the Company’s consolidated statements of income. The following is a summary of the changes in the carrying value of the Company’s mortgage servicing rights, accounted for under the amortization method for the three and nine months ended September 30, 2020:
(dollars in thousands)
Three Months Ended September 30, 2020
Nine Months Ended September 30, 2020
Balance at Beginning of Period
$
508
$
—
Servicing Rights retained from loans sold
655
1,168
Amortization
(36
)
(41
)
Valuation Allowance Provision
—
—
Balance at End of Period
$
1,127
$
1,127
Valuation Allowance:
Balance at Beginning of Period
$
—
$
—
Valuation Allowance Provision
—
—
Balance at End of Period
$
—
$
—
Fair Value of Mortgage Servicing Rights Accounted for under the Amortization Method
Beginning of Period
$
543
$
—
End of Period
$
1,205
$
1,205
The key data and assumptions used in estimating the fair value of the Company’s mortgage servicing rights as of September 30, 2020 were as follows :
September 30, 2020
Long run Constant Prepayment Rate
10.24
%
Weighted-Average Life (in years)
26.3
Weighted-Average Note Rate
3.296
%
Weighted-Average Discount Rate
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9 Months Ended</t>
        </is>
      </c>
    </row>
    <row r="2">
      <c r="B2" s="2" t="inlineStr">
        <is>
          <t>Sep. 30, 2020</t>
        </is>
      </c>
    </row>
    <row r="3">
      <c r="A3" s="3" t="inlineStr">
        <is>
          <t>Derivative Instruments And Hedging Activities Disclosure [Abstract]</t>
        </is>
      </c>
    </row>
    <row r="4">
      <c r="A4" s="4" t="inlineStr">
        <is>
          <t>Derivatives and Risk Management Activities</t>
        </is>
      </c>
      <c r="B4" s="4" t="inlineStr">
        <is>
          <t>6. DERIVATIVES AND RISK MANAGEMENT ACTIVITIES The Company did not have any derivative instruments designated as hedging instruments or subject to master netting and collateral agreements as of September 30, 2020, and December 31, 2019. The following tables summarize the amounts recorded in the Company’s consolidated statements of financial condition for derivatives not designated as hedging instruments as of September 30, 2020, and December 31, 2019 (in thousands):
September 30, 2020
Asset Derivatives
Balance Sheet
Notional
Presentation
Fair Value
Amount
Interest rate lock commitments
Mortgage banking derivatives
$
3,720
$
167,681
Forward loan sales commitments
Mortgage banking derivatives
100
1,891
To Be Announced securities ("TBAs")
Mortgage banking derivatives
—
—
Liability Derivatives
Balance Sheet
Notional
Presentation
Fair Value
Amount
Interest rate lock commitments
Other liabilities
$
87
$
12,453
Forward loan sales commitments
Other liabilities
127
18,825
TBA securities
Other liabilities
49
13,500
December 31, 2019
Asset Derivatives
Balance Sheet
Notional
Presentation
Fair Value
Amount
Interest rate lock commitments
Mortgage banking derivatives
$
810
$
25,059
Forward loan sales commitments
Mortgage banking derivatives
389
11,036
TBA securities
Mortgage banking derivatives
5
3,500
Liability Derivatives
Balance Sheet
Notional
Presentation
Fair Value
Amount
Interest rate lock commitments
Other liabilities
$
25
$
3,820
Forward loan sales commitments
Other liabilities
45
10,595
TBA securities
Other liabilities
56
24,500
The following table summarizes the amounts recorded in the Company’s consolidated statements of income for derivative instruments not designated as hedging instruments for the three months and nine months ended September 30, 2020 and 2019 (in thousands):
Gain/(Loss)
Consolidated Statements of Income
Three Months Ended
Presentation
September 30, 2020
September 30, 2019
Interest rate lock commitments
Gain from derivative instruments
$
1,043
$
146
Forward loan sales commitments
Loss from derivative instruments
(35
)
(38
)
TBA securities
Gain from derivative instruments
7
69
Total gain from derivative instruments
$
1,015
$
177
Gain/(Loss)
Consolidated Statements of Income
Nine Months Ended
Presentation
September 30, 2020
September 30, 2019
Interest rate lock commitments
Gain from derivative instruments
$
2,848
$
992
Forward loan sales commitments
(Loss) gain from derivative instruments
(371
)
352
TBA securities
Gain (loss) from derivative instruments
2
(3
)
Total gain from derivative instruments
$
2,479
$
1,3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9 Months Ended</t>
        </is>
      </c>
    </row>
    <row r="2">
      <c r="B2" s="2" t="inlineStr">
        <is>
          <t>Sep. 30, 2020</t>
        </is>
      </c>
    </row>
    <row r="3">
      <c r="A3" s="3" t="inlineStr">
        <is>
          <t>Fair Value Disclosures [Abstract]</t>
        </is>
      </c>
    </row>
    <row r="4">
      <c r="A4" s="4" t="inlineStr">
        <is>
          <t>Fair Value Presentation</t>
        </is>
      </c>
      <c r="B4" s="4" t="inlineStr">
        <is>
          <t>7.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following tables provide the fair value for assets required to be measured and reported at fair value on a recurring basis as of September 30, 2020, and December 31, 2019:
September 30, 2020
(Dollars in thousands)
Level 1
Level 2
Level 3
Total
Investment securities available-for-sale:
U.S. Governmental securities
$
—
$
416
$
—
$
416
Corporate notes
—
1,524
5,523
7,047
Collateralized mortgage obligations - agency residential
—
4,470
—
4,470
Mortgage-backed securities - agency residential
—
3,135
—
3,135
Municipal securities
—
1,874
—
1,874
Bank CDs
—
1,019
—
1,019
Loans held for sale
—
100,101
—
100,101
Interest rate lock commitments
—
—
3,720
3,720
Forward loan sales commitments
—
100
—
100
TBA securities
—
—
—
—
$
—
$
112,639
$
9,243
$
121,882
December 31, 2019
(Dollars in thousands)
Level 1
Level 2
Level 3
Total
Investment securities available-for-sale:
U.S. Governmental securities
$
—
$
436
$
—
$
436
Corporate notes
—
2,510
3,059
5,569
Collateralized mortgage obligations - agency residential
—
6,464
—
6,464
Mortgage-backed securities - agency residential
—
4,063
—
4,063
Municipal securities
—
2,117
—
2,117
Bank CDs
—
2,507
—
2,507
Loans held for sale
—
37,876
—
37,876
Interest rate lock commitments
—
—
810
810
Forward loan sales commitments
—
389
—
389
TBA securities
—
5
—
5
$
—
$
56,367
$
3,869
$
60,236
The following tables provide the fair value for liabilities required to be measured and reported at fair value on a recurring basis as of September 30, 2020, and December 31, 2019.
September 30, 2020
(Dollars in thousands)
Level 1
Level 2
Level 3
Total
Interest rate lock commitments
$
—
$
—
$
87
$
87
Forward loan sales commitments
—
127
—
127
TBA securities
—
49
—
49
$
—
$
176
$
87
$
263
December 31, 2019
(Dollars in thousands)
Level 1
Level 2
Level 3
Total
Interest rate lock commitments
$
—
$
—
$
25
$
25
Forward loan sales commitments
—
45
—
45
TBA securities
—
56
—
56
$
—
$
101
$
25
$
126
There were no assets measured at a fair value on a non-recurring basis at September 30, 2020 and December 31, 2019. The following tables represent the change in the assets and liabilities measured at fair value on a recurring basis using significant unobservable inputs (Level 3) for the three and nine months ended September 30, 2020 and 2019:
(Dollars in thousands)
Corporate notes
IRLC- Asset
IRLC- Liability
Beginning Balance: July 1, 2020
$
3,961
$
2,681
$
(91
)
Total unrealized losses:
Included in other comprehensive income
34
—
—
Total gains included in earnings and held at reporting date
—
1,039
4
Purchases, sales and settlements
1,528
Transfers in and/or out of Level 3
—
—
—
Ending Balance: September 30, 2020
$
5,523
$
3,720
$
(87
)
Change in unrealized gains for the period included in earnings (or changes in net assets) for assets held as of September 30, 2020
—
1,039
4
Change in unrealized gains for the period included other comprehensive income for assets held as of September 30, 2020
$
34
$
—
$
—
(Dollars in thousands)
Corporate notes
IRLC- Asset
IRLC- Liability
Beginning Balance: January 1, 2020
$
3,059
$
810
$
(25
)
Total unrealized losses:
Included in other comprehensive income
36
Total gains or (losses) included in earnings and held at reporting date
—
2,910
(62
)
Purchases, sales and settlements
2,428
Transfers in and/or out of Level 3
—
—
—
Ending Balance: September 30, 2020
$
5,523
$
3,720
$
(87
)
Change in unrealized gains or (losses) for the period included in earnings (or changes in net assets) for assets held as of September 30, 2020
—
2,910
(62
)
Change in unrealized gains for the period included other comprehensive income for assets held as of September 30, 2020
$
36
$
—
$
—
(Dollars in thousands)
Corporate notes
IRLC- Asset
IRLC- Liability
Beginning Balance: July 1, 2019
$
3,030
$
1,100
$
(54
)
Total unrealized losses:
Included in other comprehensive income
32
—
—
Total gains included in earnings and held at reporting date
—
109
37
Ending Balance: September 30, 2019
$
3,062
$
1,209
$
(17
)
(Dollars in thousands)
Corporate notes
IRLC- Asset
IRLC- Liability
Beginning Balance: January 1, 2019
$
494
$
218
$
(18
)
Total unrealized losses:
Included in other comprehensive income
68
—
—
Total gains included in earnings and held at reporting date
—
991
1
Transfers in and/or out of Level 3
2,500
—
—
Ending Balance: September 30, 2019
$
3,062
$
1,209
$
(17
) At September 30, 2020, the Company has classified $5.5 million of Corporate notes as Level 3. The fair value of $3.5 million of Corporate notes includes an adjustable rate corporate security and sub-debt bonds. The Company’s methodology for valuing these Corporate notes is to obtain market quotes through a third-party pricing model. The weighted average of the market quotes applied range from 99.15% to 106.55%. In addition, classified as Level 3 are two sub-debt bonds with a fair value of $2.0 million. The Company’s methodology to value the two sub-debt bonds is to obtain fair values of similar sub-debt bonds issuances over the past twelve months from a broker/investment firm. Since the Corporate notes are not widely traded, the Company considered the inputs as unobservable. At September 30, 2020, the Company has classified $3.6 million of net derivative assets and liabilities related to IRLC as Level 3. The fair value of IRLCs is based on prices obtained for loans with similar characteristics from third parties, adjusted by the pull-through rate, which represents the Company’s best estimate of the probability that a committed loan will fund. The weighted average pull-through rates applied ranged from 55% to 100%. Significant unobservable inputs for assets and liabilities measured at fair value on a recurring basis at September 30
Quantitative Information about Level 3 Fair Value Measurements at September 30, 2020
(Dollars in thousands)
Fair Value
Valuation Technique
Significant Unobservable Input
Range
Weighted Average
Measured at Fair Value on a Recurring Basis:
Corporate notes
$
3,468
Pricing model
Offered quotes
99.15%-106.55%
101.80%
$
2,055
Market comparable securities
Offered quotes
102.75%
102.75%
Net derivative asset and liability:
IRLC
$
3,633
Discounted cash flows
Pull-through rates
55%-100%
83%
There were no assets measured at fair value on a nonrecurring basis at September 30, 2020 and December 31, 2019. The following table provides the carrying amount for each class of assets and liabilities and the fair value for certain financial instruments that are not required to be measured or reported at fair value on the Consolidated Statements of Financial Condition as of September 30, 2020 and December 31, 2019:
Quoted
Prices in
Active
Significant
Markets for
Other
Significant
Identical
Observable
Unobservable
September 30, 2020
Carrying
Estimated
Assets
Inputs
Inputs
(Dollars in thousands)
Amount
Fair Value
Level 1
Level 2
Level 3
Assets:
Cash and cash equivalents
$
47,126
$
47,126
$
47,126
$
—
$
—
Equity securities
500
500
—
—
500
Loans receivable, net
315,823
326,851
—
—
326,851
Bank-owned life insurance
6,370
6,370
6,370
—
—
Restricted investment in bank stock
1,714
1,714
1,714
—
—
Accrued interest receivable
1,278
1,278
1,278
—
—
Mortgage servicing rights
1,127
1,205
—
—
1,205
Liabilities:
Deposits
$
371,116
$
373,098
$
308,289
$
64,809
$
—
Advances from the FHLB
26,228
27,170
—
27,170
—
Federal Reserve PPPLF advances
57,714
57,708
—
57,708
—
Advances from borrowers for taxes and insurance
1,561
1,561
1,561
—
—
Accrued interest payable
131
131
131
—
—
Off-balance sheet:
Commitment to extend credit
$
—
$
—
$
—
$
—
$
—
Quoted
Prices in
Active
Significant
Markets for
Other
Significant
Identical
Observable
Unobservable
December 31, 2019
Carrying
Estimated
Assets
Inputs
Inputs
(Dollars in thousands)
Amount
Fair Value
Level 1
Level 2
Level 3
Assets:
Cash and cash equivalents
$
20,625
$
20,625
$
20,625
$
—
$
—
Equity securities
500
500
—
—
500
Loans receivable, net
255,032
254,884
—
—
254,884
Bank-owned life insurance
6,255
6,255
6,255
—
—
Restricted investment in bank stock
1,552
1,552
1,552
—
—
Accrued interest receivable
967
967
967
—
—
Liabilities:
Deposits
$
283,767
$
284,055
$
215,471
$
68,584
$
—
Advances from the FHLB
27,000
27,333
—
27,333
—
Advances from borrowers for taxes and insurance
2,138
2,138
2,138
—
—
Accrued interest payable
305
305
305
—
—
Off-balance sheet:
Commitment to extend credit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Income (Loss)</t>
        </is>
      </c>
      <c r="B1" s="2" t="inlineStr">
        <is>
          <t>9 Months Ended</t>
        </is>
      </c>
    </row>
    <row r="2">
      <c r="B2" s="2" t="inlineStr">
        <is>
          <t>Sep. 30, 2020</t>
        </is>
      </c>
    </row>
    <row r="3">
      <c r="A3" s="3" t="inlineStr">
        <is>
          <t>Equity [Abstract]</t>
        </is>
      </c>
    </row>
    <row r="4">
      <c r="A4" s="4" t="inlineStr">
        <is>
          <t>Changes in and Reclassifications out of Accumulated Other Comprehensive Income (Loss)</t>
        </is>
      </c>
      <c r="B4" s="4" t="inlineStr">
        <is>
          <t>8. CHANGES IN AND RECLASSIFICATIONS OUT OF ACCUMULATED OTHER COMPREHENSIVE INCOME (LOSS) The following tables present the changes in the balances of each component of accumulated other comprehensive income (loss) (“AOCI”) for the three and nine months ended September 30, 2020 and September 30, 2019
Net unrealized holding gains on available-for-sales securities (1)
For the three months ended
For the nine months ended
(Dollars in thousands)
September 30, 2020
September 30, 2019
September 30, 2020
September 30, 2019
Balance at beginning period
$
158
$
70
$
(18
)
$
(548
)
Unrealized holding gain on available-for-sale securities before reclassification
31
61
306
685
Amount reclassified for investment securities gains included in net income
—
(162
)
(99
)
(168
)
Net current-period other comprehensive income
31
(101
)
207
517
Balance at ending period
$
189
$
(31
)
$
189
$
(31
)
(1)
All amounts are net of tax. Related tax expense or benefit is calculated using an income tax rate of approximately 29.5% and 29.5% and 29.5% and 29.5% for the three and nine months ended September 30, 2020 and 2019, respectively. The following table present reclassifications out of AOCI by component for the three and nine months end September 30, 2020 and September 30, 2019.
For the three months ended September 30, 2020
For the three months ended September 30, 2019
(Dollars in thousands)
Amount reclassified from accumulated other comprehensive income (loss) (2)
Amount reclassified from accumulated other comprehensive income (loss) (2)
Affected line item in the Consolidated Statements of Income
Net unrealized gain on available-for securities (1)
$
—
$
211
Gain on sale of available-for-sale securities, net
Tax Effect
—
(49)
Income tax expense
$
—
$
162
For the nine months ended September 30, 2020
For the nine months ended September 30, 2019
(Dollars in thousands)
Amount reclassified from accumulated other comprehensive income (2)
Amount reclassified from accumulated other comprehensive income (2)
Affected line item in the Consolidated Statements of Income
Net unrealized gain on available-for securities (1)
$
141
$
219
Gain on sale of available-for-sale securities, net
Tax Effect
(42)
(51)
Income tax expense
$
99
$
168
(1)
For additional details related to unrealized gains on investment securities and related amounts reclassified from accumulated other comprehensive income (loss), See Note 2, “Investment securities.”
(2)
Amounts in parentheses indicate deb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9.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The computation of diluted earnings per share does not assume conversion, exercise or contingent exercise of securities that would have an anti-dilutive effect. At there were 216,400 stock options outstanding of which 59,600 of the stock options were vested and exercisable at 87,000 restricted stock shares outstanding of which 24,140 restricted stock shares were vested and exercisable at . The 216,400 stock options outstanding and 62,860 restricted stock shares outstanding were not included in the computation of diluted net income per share for the three and nine months ended as their effect would have been anti-dilutive The calculation of basic and diluted EPS for the three and nine
For the Three Months Ended September 30
For the Nine Months Ended September 30
2020
2019
2020
2019
Net income
$
2,063,000
$
333,000
$
3,708,000
$
803,000
Weighted average number of shares issued
2,270,725
2,269,125
2,270,544
2,262,502
Less weighted average number of treasury shares
(39,033
)
(208
)
(22,716
)
(83
)
Less weighted average number of unearned ESOP shares
(142,598
)
(151,326
)
(144,766
)
(153,487
)
Less weighted average number of unvested restricted stock awards
(62,219
)
(73,288
)
(63,956
)
(70,133
)
Basic weighted average shares outstanding
2,026,875
2,044,303
2,039,106
2,038,799
Add dilutive effect of stock options
—
—
—
—
Add dilutive effect of restricted stock awards
—
—
—
4,671
Diluted weighted average shares outstanding
2,026,875
2,044,303
2,039,106
2,043,470
Net income per share:
Basic
$
1.02
$
0.16
$
1.82
$
0.39
Diluted
$
1.02
$
0.16
$
1.82
$
0.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9 Months Ended</t>
        </is>
      </c>
    </row>
    <row r="2">
      <c r="B2" s="2" t="inlineStr">
        <is>
          <t>Sep. 30, 2020</t>
        </is>
      </c>
    </row>
    <row r="3">
      <c r="A3" s="3" t="inlineStr">
        <is>
          <t>Compensation And Retirement Disclosure [Abstract]</t>
        </is>
      </c>
    </row>
    <row r="4">
      <c r="A4" s="4" t="inlineStr">
        <is>
          <t>Employee Benefits</t>
        </is>
      </c>
      <c r="B4" s="4" t="inlineStr">
        <is>
          <t>10. EMPLOYEE BENFITS
Equity Incentive Plan The Company’s shareholders approved the HV Bancorp, Inc. 2018 Equity Incentive Plan (the “2018 Equity Incentive Plan”) of authorized but unissued common stock of the Company was reserved for future grants of incentive and non-qualified stock options, restricted stock awards and restricted stock units under the 2018 Equity Incentive Plan. Of the 305,497 authorized shares, the maximum number of shares of the Company’s common stock that may be issued under the 2018 Equity Incentive Plan pursuant to the exercise of stock options is 218,212 shares, and the maximum number of shares of the Company’s common stock that may be issued as restricted stock awards or restricted stock units is 87,285 shares. The product of the number of shares granted and the grant date market price of the Company’s common stock determine the fair value of restricted stock under the Company’s 2018 Equity Incentive plan. Management recognizes compensation expense for the fair value of restricted stock on a straight-line basis over the requisite service period for the entire award. As of September 30, 2020, there were 497 shares available for future awards under this plan, which includes 212 shares available for incentive and non-qualified stock options and 285 shares available for restricted stock awards. The restricted shares and stock options vest over a seven year period. Stock option expense was $15,000 and $45,000 for the three months and nine months ended September 30, 2020 and $15,000 and $43,000 for the three months and nine months ended September 30, 2019, respectively. At September 30, 2020, t A summary of the Company’s stock option activity and related information for the nine months ended September 30, 2020 and September 30, 2019 was as follows:
September 30, 2020
September 30, 2019
Options
Weighted- Average Exercise Price
Weighted- Average Remaining Contractual Life (in years)
Average Intrinsic Value
Options
Weighted- Average Exercise Price
Weighted- Average Remaining Contractual Life (in years)
Average Intrinsic Value
Outstanding, Jan 1
218,000
$
14.92
8.6
$
452,400
188,000
$
14.80
9.4
$
33,840
Granted
—
—
—
—
30,000
15.71
9.6
—
Exercised
(1,600
)
14.80
—
—
—
—
—
—
Forfeited
—
—
—
—
—
—
—
—
Outstanding, September 30
216,400
$
14.93
7.9
$
—
218,000
$
14.92
8.8
$
61,040
Exercisable, September 30
59,600
$
14.87
7.8
$
—
30,080
$
14.80
8.7
$
8,422
The fair value of each option grant is estimated on the date of grant using the Black-Scholes option pricing model with the following weighted average assumptions:
Nine Months Ended September 30,
2019
Dividend yield
3.14%-3.29%
Expected life
10 years
Expected volatility
19.68%-24.07%
Risk-free interest rate
1.96%-2.56%
Weighted average grant date fair value
$2.39-$2.98 The excepted volatility is based on blended rate of historical volatility and SNL US Index of Banks between $250 million and $500 million in assets as the Company’s shares of common stock did not begin trading on the Nasdaq Capital Market until January 12, 2017. The expected life is an estimate based on management review of the various factors. The dividend yield assumption is based on the Company’s history and expectation of dividend payouts. Restricted stock expense for the three months ended September 30, 2020 and September 30, 2019 was $45,000 and $46,000, respectively. Restricted stock expense for the nine months ended September 30, 2020 and September 30, 2019 was $139,000 and $137,000, respectively. At September 30, 2020, the expected future compensation expense relating to non-vested restricted stock outstanding was $892,000 over the remaining 4.75 years. A summary of the Company’s restricted stock activity and related information for the nine months ended September 30, 2020 and September 30, 2019 was as follows:
September 30, 2020
September 30, 2019
Number of Shares
Weighted- Average Grant Date Fair Value
Number of Shares
Weighted- Average Grant Date Fair Value
Non-vested, Jan 1
75,320
$
14.97
73,000
$
14.80
Vested
(12,460
)
14.97
(11,680
)
14.80
Granted
—
—
14,000
15.72
Forfeited
—
—
—
—
Non-vested at September 30
62,860
$
14.97
75,320
$
14.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Assets</t>
        </is>
      </c>
    </row>
    <row r="3">
      <c r="A3" s="4" t="inlineStr">
        <is>
          <t>Cash and due from banks</t>
        </is>
      </c>
      <c r="B3" s="6" t="n">
        <v>1747</v>
      </c>
      <c r="C3" s="6" t="n">
        <v>1473</v>
      </c>
    </row>
    <row r="4">
      <c r="A4" s="4" t="inlineStr">
        <is>
          <t>Interest-earning deposits with banks</t>
        </is>
      </c>
      <c r="B4" s="5" t="n">
        <v>43229</v>
      </c>
      <c r="C4" s="5" t="n">
        <v>19152</v>
      </c>
    </row>
    <row r="5">
      <c r="A5" s="4" t="inlineStr">
        <is>
          <t>Federal funds sold</t>
        </is>
      </c>
      <c r="B5" s="5" t="n">
        <v>2150</v>
      </c>
      <c r="C5" s="5" t="n">
        <v>0</v>
      </c>
    </row>
    <row r="6">
      <c r="A6" s="4" t="inlineStr">
        <is>
          <t>Cash and cash equivalents</t>
        </is>
      </c>
      <c r="B6" s="5" t="n">
        <v>47126</v>
      </c>
      <c r="C6" s="5" t="n">
        <v>20625</v>
      </c>
    </row>
    <row r="7">
      <c r="A7" s="4" t="inlineStr">
        <is>
          <t>Investment securities available-for-sale, at fair value</t>
        </is>
      </c>
      <c r="B7" s="5" t="n">
        <v>17961</v>
      </c>
      <c r="C7" s="5" t="n">
        <v>21156</v>
      </c>
    </row>
    <row r="8">
      <c r="A8" s="4" t="inlineStr">
        <is>
          <t>Equity securities</t>
        </is>
      </c>
      <c r="B8" s="5" t="n">
        <v>500</v>
      </c>
      <c r="C8" s="5" t="n">
        <v>500</v>
      </c>
    </row>
    <row r="9">
      <c r="A9" s="4" t="inlineStr">
        <is>
          <t>Loans held for sale, at fair value</t>
        </is>
      </c>
      <c r="B9" s="5" t="n">
        <v>100101</v>
      </c>
      <c r="C9" s="5" t="n">
        <v>37876</v>
      </c>
    </row>
    <row r="10">
      <c r="A10" s="4" t="inlineStr">
        <is>
          <t>Loans receivable, net of allowance for loan losses of $1,909 at September 30, 2020 and $1,437 at December 31, 2019</t>
        </is>
      </c>
      <c r="B10" s="5" t="n">
        <v>315823</v>
      </c>
      <c r="C10" s="5" t="n">
        <v>255032</v>
      </c>
    </row>
    <row r="11">
      <c r="A11" s="4" t="inlineStr">
        <is>
          <t>Bank-owned life insurance</t>
        </is>
      </c>
      <c r="B11" s="5" t="n">
        <v>6370</v>
      </c>
      <c r="C11" s="5" t="n">
        <v>6255</v>
      </c>
    </row>
    <row r="12">
      <c r="A12" s="4" t="inlineStr">
        <is>
          <t>Restricted investment in bank stock</t>
        </is>
      </c>
      <c r="B12" s="5" t="n">
        <v>1714</v>
      </c>
      <c r="C12" s="5" t="n">
        <v>1552</v>
      </c>
    </row>
    <row r="13">
      <c r="A13" s="4" t="inlineStr">
        <is>
          <t>Premises and equipment, net</t>
        </is>
      </c>
      <c r="B13" s="5" t="n">
        <v>2813</v>
      </c>
      <c r="C13" s="5" t="n">
        <v>2501</v>
      </c>
    </row>
    <row r="14">
      <c r="A14" s="4" t="inlineStr">
        <is>
          <t>Operating lease right-of-use assets</t>
        </is>
      </c>
      <c r="B14" s="5" t="n">
        <v>7867</v>
      </c>
      <c r="C14" s="5" t="n">
        <v>5979</v>
      </c>
    </row>
    <row r="15">
      <c r="A15" s="4" t="inlineStr">
        <is>
          <t>Accrued interest receivable</t>
        </is>
      </c>
      <c r="B15" s="5" t="n">
        <v>1278</v>
      </c>
      <c r="C15" s="5" t="n">
        <v>967</v>
      </c>
    </row>
    <row r="16">
      <c r="A16" s="4" t="inlineStr">
        <is>
          <t>Mortgage banking derivatives</t>
        </is>
      </c>
      <c r="B16" s="5" t="n">
        <v>3820</v>
      </c>
      <c r="C16" s="5" t="n">
        <v>1204</v>
      </c>
    </row>
    <row r="17">
      <c r="A17" s="4" t="inlineStr">
        <is>
          <t>Mortgage servicing rights</t>
        </is>
      </c>
      <c r="B17" s="5" t="n">
        <v>1127</v>
      </c>
      <c r="C17" s="5" t="n">
        <v>0</v>
      </c>
    </row>
    <row r="18">
      <c r="A18" s="4" t="inlineStr">
        <is>
          <t>Other assets</t>
        </is>
      </c>
      <c r="B18" s="5" t="n">
        <v>1239</v>
      </c>
      <c r="C18" s="5" t="n">
        <v>939</v>
      </c>
    </row>
    <row r="19">
      <c r="A19" s="4" t="inlineStr">
        <is>
          <t>Total Assets</t>
        </is>
      </c>
      <c r="B19" s="5" t="n">
        <v>507739</v>
      </c>
      <c r="C19" s="5" t="n">
        <v>354586</v>
      </c>
    </row>
    <row r="20">
      <c r="A20" s="3" t="inlineStr">
        <is>
          <t>Liabilities</t>
        </is>
      </c>
    </row>
    <row r="21">
      <c r="A21" s="4" t="inlineStr">
        <is>
          <t>Deposits</t>
        </is>
      </c>
      <c r="B21" s="5" t="n">
        <v>371116</v>
      </c>
      <c r="C21" s="5" t="n">
        <v>283767</v>
      </c>
    </row>
    <row r="22">
      <c r="A22" s="4" t="inlineStr">
        <is>
          <t>Advances from the Federal Home Loan Bank</t>
        </is>
      </c>
      <c r="B22" s="5" t="n">
        <v>26228</v>
      </c>
      <c r="C22" s="5" t="n">
        <v>27000</v>
      </c>
    </row>
    <row r="23">
      <c r="A23" s="4" t="inlineStr">
        <is>
          <t>Advances from the Federal Reserve's Paycheck Protection Program liquidity facility ("PPPLF")</t>
        </is>
      </c>
      <c r="B23" s="5" t="n">
        <v>57714</v>
      </c>
      <c r="C23" s="5" t="n">
        <v>0</v>
      </c>
    </row>
    <row r="24">
      <c r="A24" s="4" t="inlineStr">
        <is>
          <t>Operating lease liabilities</t>
        </is>
      </c>
      <c r="B24" s="5" t="n">
        <v>8119</v>
      </c>
      <c r="C24" s="5" t="n">
        <v>6023</v>
      </c>
    </row>
    <row r="25">
      <c r="A25" s="4" t="inlineStr">
        <is>
          <t>Advances from borrowers for taxes and insurance</t>
        </is>
      </c>
      <c r="B25" s="5" t="n">
        <v>1561</v>
      </c>
      <c r="C25" s="5" t="n">
        <v>2138</v>
      </c>
    </row>
    <row r="26">
      <c r="A26" s="4" t="inlineStr">
        <is>
          <t>Deferred income taxes, net</t>
        </is>
      </c>
      <c r="B26" s="5" t="n">
        <v>1009</v>
      </c>
      <c r="C26" s="5" t="n">
        <v>97</v>
      </c>
    </row>
    <row r="27">
      <c r="A27" s="4" t="inlineStr">
        <is>
          <t>Other liabilities</t>
        </is>
      </c>
      <c r="B27" s="5" t="n">
        <v>4757</v>
      </c>
      <c r="C27" s="5" t="n">
        <v>1962</v>
      </c>
    </row>
    <row r="28">
      <c r="A28" s="4" t="inlineStr">
        <is>
          <t>Total Liabilities</t>
        </is>
      </c>
      <c r="B28" s="5" t="n">
        <v>470504</v>
      </c>
      <c r="C28" s="5" t="n">
        <v>320987</v>
      </c>
    </row>
    <row r="29">
      <c r="A29" s="3" t="inlineStr">
        <is>
          <t>Shareholders’ Equity</t>
        </is>
      </c>
    </row>
    <row r="30">
      <c r="A30" s="4" t="inlineStr">
        <is>
          <t>Preferred Stock, $0.01 par value, 2,000,000 shares authorized; no shares issued and outstanding as of June 30, 2020 and December 31, 2019</t>
        </is>
      </c>
      <c r="B30" s="5" t="n">
        <v>0</v>
      </c>
      <c r="C30" s="5" t="n">
        <v>0</v>
      </c>
    </row>
    <row r="31">
      <c r="A31" s="4" t="inlineStr">
        <is>
          <t>Common Stock, $0.01 par value, 20,000,000 shares authorized; 2,270,725 and 2,269,125 shares issued as of September 30, 2020 and December 31, 2019, respectively; 2,222,802 and 2,268,917 shares outstanding as of September 30, 2020 and December 31, 2019, respectively</t>
        </is>
      </c>
      <c r="B31" s="5" t="n">
        <v>23</v>
      </c>
      <c r="C31" s="5" t="n">
        <v>23</v>
      </c>
    </row>
    <row r="32">
      <c r="A32" s="4" t="inlineStr">
        <is>
          <t>Treasury Stock, at cost (47,923 shares at September 30, 2020 and 208 shares at December 31, 2019)</t>
        </is>
      </c>
      <c r="B32" s="5" t="n">
        <v>-585</v>
      </c>
      <c r="C32" s="5" t="n">
        <v>-3</v>
      </c>
    </row>
    <row r="33">
      <c r="A33" s="4" t="inlineStr">
        <is>
          <t>Additional paid-in capital</t>
        </is>
      </c>
      <c r="B33" s="5" t="n">
        <v>20952</v>
      </c>
      <c r="C33" s="5" t="n">
        <v>20740</v>
      </c>
    </row>
    <row r="34">
      <c r="A34" s="4" t="inlineStr">
        <is>
          <t>Retained earnings</t>
        </is>
      </c>
      <c r="B34" s="5" t="n">
        <v>18681</v>
      </c>
      <c r="C34" s="5" t="n">
        <v>14973</v>
      </c>
    </row>
    <row r="35">
      <c r="A35" s="4" t="inlineStr">
        <is>
          <t>Accumulated other comprehensive income (loss)</t>
        </is>
      </c>
      <c r="B35" s="5" t="n">
        <v>189</v>
      </c>
      <c r="C35" s="5" t="n">
        <v>-18</v>
      </c>
    </row>
    <row r="36">
      <c r="A36" s="4" t="inlineStr">
        <is>
          <t>Unearned Employee Stock Option Plan</t>
        </is>
      </c>
      <c r="B36" s="5" t="n">
        <v>-2025</v>
      </c>
      <c r="C36" s="5" t="n">
        <v>-2116</v>
      </c>
    </row>
    <row r="37">
      <c r="A37" s="4" t="inlineStr">
        <is>
          <t>Total Shareholders' Equity</t>
        </is>
      </c>
      <c r="B37" s="5" t="n">
        <v>37235</v>
      </c>
      <c r="C37" s="5" t="n">
        <v>33599</v>
      </c>
    </row>
    <row r="38">
      <c r="A38" s="4" t="inlineStr">
        <is>
          <t>Total Liabilities and Shareholders' Equity</t>
        </is>
      </c>
      <c r="B38" s="6" t="n">
        <v>507739</v>
      </c>
      <c r="C38" s="6" t="n">
        <v>354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1. RELATED PARTY TRANSACTIONS In November 2017, the Company engaged a third party to provide services for certain customers with large deposit balances, by offering both a competitive rate of return and FDIC insurance. Related party balances in this program totaled $6.5 million at September 30, 2020, for which the Company received no fees for customer services for the three months ended September 30, 2020, and approximately $2,000 for the nine months ended September 30, 2020. For the three and nine months ended September 30, 2019, we received approximately $7,000 and $14,000 in fees for customer service for related party balances. In January 2018, the Company entered into a business consulting agreement with one of our directors to provide deposit sales training, grow deposit market share and identify deposit opportunities. This agreement terminated on December 31, 2019. The Company has paid $15,000 and $45,000 in consulting fees to the director for three and nine months ended September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12. REVENUE RECOGNITION On July 1, 2018, the Company adopted ASU No. 2014-09 “Revenue from Contracts with Customers” (Topic 606) and all subsequent ASUs that modified Topic 606. The following is a discussion of key revenues of fees for customer services that are within the scope of the revenue guidance:
• Fee income – Fee income primarily consists of a fee received for placing customer deposits in a deposit placement network such that amounts are under the standard FDIC insurance maximum of $250,000 making the deposits eligible for FDIC insurance. The Company acts as an intermediary between the customer and the deposit placement network. The Company’s performance obligation is generally satisfied upon placement of the customer’s deposit in deposit placement network. • Insufficient fund fees and other service charges –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These revenues are included in insufficient funds fees and other service charges in the table below . • ATM interchange and fee income – ATM fees are primarily generated when a Company cardholder uses a non-Company ATM or a non-Company cardholder used a Company’s ATM. The Company’s performance obligation for ATM fee income are largely satisfied, and related revenue recognized, when the services are rendered or upon completion. The following table presents noninterest income for the three and nine months ended September 30, 2020 and September 30, 2019:
Three Months Ended September 30,
Nine Months Ended September 30,
(Dollars in thousands)
2020
2019
2020
2019
Non-Interest Income
In-scope of Topic 606:
Fee income
$
—
$
13
$
3
$
20
Insufficient fund fees
16
15
40
41
Other service charges
22
21
61
52
ATM interchange fee income
3
2
7
6
Other income
—
—
2
2
Total Non-Interest Income (in-scope of Topic 606)
$
41
$
51
$
113
$
121
Out-of-scope of Topic 606:
Increase in cash surrender value of bank-owned life insurance
$
39
$
41
$
115
$
120
Gain on sale of loans, net
3,044
1,680
7,000
2,977
Gain on sale of available-for-sale securities
—
211
141
219
Gain from derivative instruments
1,015
177
2,479
1,341
Change in fair value for loans held-for-sale
1,988
40
2,281
346
Other
68
5
155
11
Total Non-Interest Income (out-scope of Topic 606)
6,154
2,154
12,171
5,014
Total Non-Interest Income (in-scope of Topic 606)
41
51
113
121
Total Noninterest Income
$
6,195
$
2,205
$
12,284
$
5,1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3. Leases On July 1, 2019, the Company adopted ASU No. 2016-02 “Leases” (Topic 842) The majority of the Company’s leases are comprised of operating leases for real estate property for branches and office spaces with terms extending through 2039. The operating lease agreements are recognized on the consolidated statements of financial condition as a right-of-use (“ROU”) asset and a corresponding lease liability. The Company elected not to include short-term leases with initial terms of twelve months or less on the consolidated statements of financial condition. The following table represents the classification of the Company’s ROU assets and lease liabilities in the consolidated statements of financial condition:
September 30, 2020
December 31, 2019
Lease Right-of-Use Assets
Classification
Operating lease right-of-use assets
Operating lease right-of-use assets
$
7,867
$
5,979
Total Lease Right-of-Use Assets
$
7,867
$
5,979
September 30, 2020
December 31, 2019
Lease Liabilities
Classification
Operating lease liabilities
Operating lease liabilities
$
8,119
$
6,023
Total Lease Liabilities
$
8,119
$
6,023
The Company’s lease agreements frequently include one or more options to renew at the Company’s discretion. If at the beginning of the lease, the Company is reasonably certain that the renewal option will be exercised, the Company will include the extended term in the calculation of the ROU asset and lease liability. For the discount rate, Topic 842 requires the use of the rate implicit in the lease whenever this rate is readily determinable. If the rate is not readily determinable in the lease, the Company used its incremental borrowing rate at lease inception, on a collateralized basis, over a similar term.
September 30, 2020
December 31, 2019
Weighted-average remaining lease term
Operating leases
12.4
12.7
Weighted-average discount rate
Operating leases
2.22
%
2.34
% The components of the lease expense are as follows:
(dollars in thousands)
For the three months ended September 30, 2020
For the nine months ended September 30, 2020
For the three months ended September 30, 2019
For the nine months ended September 30, 2019
Operating lease cost
$
173
$
455
$
73
$
73
Short-term lease cost
6
27
63
63
Total
$
179
$
482
$
136
$
136
Future minimum payments for operating leases as of September 30, 2020 and December 31, 2019 were as follows:
(dollars in thousands)
September 30, 2020
December 31, 2019
Twelve Months Ended:
Within one year
$
831
$
440
After one but within two years
803
632
After two but within three years
799
583
After three but within four years
794
594
After four but within five years
746
596
After five years
5,378
4,164
Total Future Minimum Lease Payments
9,351
7,009
Amounts Representing Interest
(1,232
)
(986
)
Present Value of Net Future Minimum Lease Payments
$
8,119
$
6,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US GAAP”) for interim information and with the instructions to the Quarterly Report on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December 31, 2019 have been derived from the audited consolidated financial statements. These financial statements should be read in conjunction with the audited consolidated financial statements and accompanying notes thereto contained in the Annual Report on Form 10-KT filed by the Company with the U.S. Securities and Exchange Commission on March 27, 2020 The Company has evaluated subsequent events through the date of issuance of the financial statements included herein. Significant Event The COVID-19 pandemic has adversely affected economic activity globally, nationally and locally. It has caused substantial disruption in international and U.S. economies, markets, and employment. In response to the COVID-19 national emergency, the Coronavirus Aid, Relief, and Economic Security (“CARES”) Act was passed by Congress and signed into law by President Trump on March 27, 2020. The CARES Act provides an estimated $2.2 trillion of economy-wide financial stimulus to combat the pandemic and stimulate the economy in the form of financial aid to individuals, businesses, nonprofits, states, and municipalities through loans, grants, tax changes, and other types of relief. Some of the applicable provisions of the Cares Act to the Company include, but are not limited to
•
Accounting for Loan Modifications – Under Section 4013 of the CARES Act, a financial institution may elect to temporarily suspend (1) the requirements under GAAP for certain loan modifications that would otherwise be categorized as a Troubled Debt Restructuring (“TDR”) and (2) does not need to determine impairment associated with the loan modifications. As of September 30, 2020, the Company had 4 loan modification agreements with a balance of $1.8 million outstanding.
•
Paycheck Protection Program - The CARES Act authorized the Small Business Administration (“SBA”) to temporarily guarantee loans under a new 7(a) loan program called the Paycheck Protection Program (“PPP”). In early April 2020, the Company began accepting and processing applications for loans under the Paycheck Protection Program. As of September 30, 2020, the Company had received over 450 applications from new and existing customers with an outstanding balance of approximately $75.7 million with an estimated processing fee income of approximately $2.3 million. For further discussion, see COVID-19 update section of Item 2-Management’s Discussion and Analysis of Financial Condition and Results of Operations. </t>
        </is>
      </c>
    </row>
    <row r="5">
      <c r="A5" s="4" t="inlineStr">
        <is>
          <t>Principles of Consolidation</t>
        </is>
      </c>
      <c r="B5" s="4" t="inlineStr">
        <is>
          <t xml:space="preserve">Principles of Consolidation The unaudited interim consolidated financial statements include accounts of the Company and its wholly-owned subsidiary, the Bank. All significant intercompany transactions and balances have been eliminated in consolidation. </t>
        </is>
      </c>
    </row>
    <row r="6">
      <c r="A6" s="4" t="inlineStr">
        <is>
          <t>Use of Estimates in the Preparation of Financial Statements</t>
        </is>
      </c>
      <c r="B6" s="4" t="inlineStr">
        <is>
          <t xml:space="preserve">Use of Estimates in the Preparation of Financial Statements In preparing financial statements in conformity with U.S. GAAP, management is required to make estimates and assumptions that affect the reported amounts of assets and liabilities as of the date of the Statement of Financial Condition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OTTI”), interest rate lock commitments (“IRLCs”), mandatory sales commitments, the valuation of mortgage loans held-for-sale and the valuation of deferred tax assets. </t>
        </is>
      </c>
    </row>
    <row r="7">
      <c r="A7" s="4" t="inlineStr">
        <is>
          <t>Recent Accounting Pronouncements</t>
        </is>
      </c>
      <c r="B7" s="4" t="inlineStr">
        <is>
          <t xml:space="preserve">Recent Accounting Pronouncements The Company qualifies under the Jumpstart Our Business Startups Act (the “JOBS Act”) as an emerging growth company. As an emerging growth company, the Company has elected to use the extended transition period to delay adoption of new or revised accounting pronouncements until such pronouncements are made applicable to private companies.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ASU 2016-13 is effective for annual and interim periods beginning after December 15, 2019, and early adoption is permitted for annual and interim periods beginning after December 15, 2018. With certain exceptions, transition to the new requirements will be through a cumulative effect adjustment to opening retained earnings as of the beginning of the first reporting period in which the guidance is adopted. In November 2019, the FASB issued ASU 2019-10, Financial Instruments ‒ Credit Losses (Topic 326), Derivatives and Hedging (Topic 815), and Leases (Topic 842)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pril 2019, the FASB issued ASU 2019-04, Codification Improvements to Topic 326, Financial Instruments – Credit Losses, Topic 815, Derivatives and Hedging, and Topic 825, Financial Instruments, Topic 326, Financial Instruments – Credit Losses Topic 815, Derivatives and Hedging Topic 825, Financial Instruments Financial Instruments ‒ Credit Losses (Topic 326), Derivatives and Hedging (Topic 815), and Leases (Topic 842) The Company qualifies as a smaller reporting company and does not expect to early adopt these ASUs. In January 2020, the FASB issued ASU 2020-4, Reference Rate Reform (Topic 848): Facilitation of the Effects of Reference Rate Reform on Financial Reporting, March 2020 </t>
        </is>
      </c>
    </row>
    <row r="8">
      <c r="A8" s="4" t="inlineStr">
        <is>
          <t>Adoption of New Accounting Standards</t>
        </is>
      </c>
      <c r="B8" s="4" t="inlineStr">
        <is>
          <t xml:space="preserve">Adoption of New Accounting Standards In August 2018, the FASB issued ASU 2018-13, Fair Value Measurement (Topic 820): Disclosure Framework – Changes the Disclosure Requirements for Fair Value Measurements the Company’s consolidated statement of financial cond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s Debt And Equity Securities [Abstract]</t>
        </is>
      </c>
    </row>
    <row r="4">
      <c r="A4" s="4" t="inlineStr">
        <is>
          <t>Investment Securities Available-for-Sale</t>
        </is>
      </c>
      <c r="B4" s="4" t="inlineStr">
        <is>
          <t>Investment securities available-for-sale was comprised of the following:
September 30, 2020
Gross
Gross
Amortized
Unrealized
Unrealized
(Dollars in thousands)
Cost
Gains
Losses
Fair Value
U.S. Governmental securities
$
405
$
11
$
—
$
416
Corporate notes
6,928
121
(2
)
7,047
Collateralized mortgage obligations - agency residential
4,431
46
(7
)
4,470
Mortgage-backed securities - agency residential
3,058
77
—
3,135
Municipal securities
1,872
6
(4
)
1,874
Bank CDs
999
20
—
1,019
$
17,693
$
281
$
(13
)
$
17,961
Investment securities available-for-sale was comprised of the following:
December 31, 2019
Gross
Gross
Amortized
Unrealized
Unrealized
(Dollars in thousands)
Cost
Gains
Losses
Fair Value
U.S. Governmental securities
$
438
$
—
$
(2
)
$
436
Corporate notes
5,500
75
(6
)
5,569
Collateralized mortgage obligations - agency residential
6,562
4
(102
)
6,464
Mortgage-backed securities - agency residential
4,070
12
(19
)
4,063
Municipal securities
2,114
3
—
2,117
Bank CDs
2,498
9
—
2,507
$
21,182
$
103
$
(129
)
$
21,156</t>
        </is>
      </c>
    </row>
    <row r="5">
      <c r="A5" s="4" t="inlineStr">
        <is>
          <t>Scheduled Maturities of Securities Available-for-Sale</t>
        </is>
      </c>
      <c r="B5" s="4" t="inlineStr">
        <is>
          <t>The scheduled maturities of securities available-for-sale at September 30, 2020
September 30, 2020
Available-for-Sale
Amortized
(Dollars in thousands)
Cost
Fair Value
Due in one year or less
$
1,275
$
1,281
Due from one to five years
3,506
3,555
Due from after five to ten years
4,407
4,496
Due after ten years
8,505
8,629
$
17,693
$
17,961</t>
        </is>
      </c>
    </row>
    <row r="6">
      <c r="A6" s="4" t="inlineStr">
        <is>
          <t>Unrealized Loss Positions of Securities Available-for-Sale</t>
        </is>
      </c>
      <c r="B6" s="4" t="inlineStr">
        <is>
          <t xml:space="preserve">The following tables summarize the unrealized loss positions of securities available-for-sale as of September 30, 2020 and December 31, 2019:
September 30, 2020
Less than 12 Months
12 Months or Longer
Total
Fair
Unrealized
Fair
Unrealized
Fair
Unrealized
(Dollars in thousands)
Value
Loss
Value
Loss
Value
Loss
Available-for-sale:
U.S. Governmental securities
$
—
$
—
$
—
$
—
$
—
$
—
Corporate notes
998
(2
)
—
—
998
(2
)
Collateralized mortgage obligations
655
(7
)
—
—
655
(7
)
Mortgage-backed securities
—
—
—
—
—
—
Municipal securities
—
—
607
(4
)
607
(4
)
Bank CDs
—
—
—
—
—
—
$
1,653
$
(9
)
$
607
$
(4
)
$
2,260
$
(13
)
December 31, 2019
Less than 12 Months
12 Months or Longer
Total
Fair
Unrealized
Fair
Unrealized
Fair
Unrealized
(Dollars in thousands)
Value
Loss
Value
Loss
Value
Loss
Available-for-sale:
U.S. Governmental securities
$
—
$
—
$
436
$
(2
)
$
436
$
(2
)
Corporate notes
—
—
1,494
(6
)
1,494
(6
)
Collateralized mortgage obligations
1,486
(10
)
3,810
(92
)
5,296
(102
)
Mortgage-backed securities
922
(7
)
1,438
(12
)
2,360
(19
)
Municipal securities
—
—
—
—
—
—
Bank CDs
—
—
250
—
250
—
$
2,408
$
(17
)
$
7,428
$
(112
)
$
9,836
$
(12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Securities (Tables)</t>
        </is>
      </c>
      <c r="B1" s="2" t="inlineStr">
        <is>
          <t>9 Months Ended</t>
        </is>
      </c>
    </row>
    <row r="2">
      <c r="B2" s="2" t="inlineStr">
        <is>
          <t>Sep. 30, 2020</t>
        </is>
      </c>
    </row>
    <row r="3">
      <c r="A3" s="3" t="inlineStr">
        <is>
          <t>Investments Debt And Equity Securities [Abstract]</t>
        </is>
      </c>
    </row>
    <row r="4">
      <c r="A4" s="4" t="inlineStr">
        <is>
          <t>Schedule of Carrying Amount of Equity Investment</t>
        </is>
      </c>
      <c r="B4" s="4" t="inlineStr">
        <is>
          <t>The following table presents the carrying amount of the Company’s equity investment at September 30, 2020, and December 31, 2019:
September 30, 2020
(dollars in thousands)
Year-to-date
Life-to-date
Amortized cost
$
500
$
500
Impairment
—
—
Observable price changes
—
—
Carrying value
$
500
$
500
December 31, 2019
(dollars in thousands)
Year-to-date
Life-to-date
Amortized cost
$
500
$
500
Impairment
—
—
Observable price changes
—
—
Carrying value
$
500
$
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0</t>
        </is>
      </c>
    </row>
    <row r="3">
      <c r="A3" s="3" t="inlineStr">
        <is>
          <t>Receivables [Abstract]</t>
        </is>
      </c>
    </row>
    <row r="4">
      <c r="A4" s="4" t="inlineStr">
        <is>
          <t>Summary of Loans Receivable</t>
        </is>
      </c>
      <c r="B4" s="4" t="inlineStr">
        <is>
          <t>Loans receivable were comprised of the following:
September 30,
December 31,
(Dollars in thousands)
2020
2019
Residential:
One-to-four family
$
153,935
$
197,547
Home equity and HELOCs
4,259
4,383
Commercial:
Commercial real estate
56,585
35,188
Commercial business
18,974
11,119
SBA PPP loans
75,736
—
Construction
4,006
784
Consumer:
Medical education
5,176
6,097
Other
3
8
318,674
255,126
Unearned discounts, origination and commitment fees and costs
(942
)
1,343
Allowance for loan losses
(1,909
)
(1,437
)
$
315,823
$
255,032</t>
        </is>
      </c>
    </row>
    <row r="5">
      <c r="A5" s="4" t="inlineStr">
        <is>
          <t>Summary of Allowance for Loan Losses</t>
        </is>
      </c>
      <c r="B5" s="4" t="inlineStr">
        <is>
          <t>The following tables summarize the activity in the allowance for loan losses by loan class for the three months ended September 30, 2020 and 2019.
Allowance for Loan Losses
For the three months ended September 30, 2020
(Dollars in thousands)
Beginning Balance
Charge- offs
Recoveries
(Credit) Provisions
Ending Balance
Ending Balance: Individually Evaluated for Impairment
Ending Balance: Collectively Evaluated for Impairments
Residential:
One-to-four family
$
768
$
—
$
—
$
(73
)
$
695
$
—
$
695
Home equity and HELOCs
39
—
—
(23
)
16
—
16
Commercial:
Commercial real estate
332
—
—
96
428
—
428
Commercial business
157
—
—
64
221
—
221
SBA PPP loans
—
—
—
—
—
—
—
Construction
27
—
—
13
40
—
40
Consumer:
Medical education
338
(360
)
—
379
357
—
357
Other
—
—
—
—
—
—
—
Unallocated
184
—
—
(32
)
152
—
152
$
1,845
$
(360
)
$
—
$
424
$
1,909
$
—
$
1,909
Allowance for Loan Losses
For the three months ended September 30, 2019
(Dollars in thousands)
Beginning Balance
Charge- offs
Recoveries
(Credit) Provisions
Ending Balance
Ending Balance: Individually Evaluated for Impairment
Ending Balance: Collectively Evaluated for Impairments
Residential:
One-to-four family
$
711
$
—
$
—
$
8
$
719
$
—
$
719
Home equity and HELOCs
46
—
—
(6
)
40
—
40
Commercial:
Commercial real estate
99
—
—
29
128
—
128
Commercial business
108
—
—
9
117
13
104
Construction
8
—
—
1
9
—
9
Consumer:
Medical education
210
(93
)
1
203
321
—
321
Other
—
—
—
—
—
—
—
$
1,182
$
(93
)
$
1
$
244
$
1,334
$
13
$
1,321
The following tables summarize the activity in the allowance for loan losses by loan class for the nine months ended September 30, 2020 and 2019.
Allowance for Loan Losses
For the nine months ended September 30, 2020
(Dollars in thousands)
Beginning Balance
Charge- offs
Recoveries
(Credit) Provisions
Ending Balance
Ending Balance: Individually Evaluated for Impairment
Ending Balance: Collectively Evaluated for Impairments
Residential:
One-to-four family
$
701
$
—
$
—
$
(6
)
$
695
$
—
$
695
Home equity and HELOCs
44
—
—
(28
)
16
—
16
Commercial:
Commercial real estate
229
—
—
199
428
—
428
Commercial business
122
—
—
99
221
—
221
SBA PPP loans
—
—
—
—
—
—
—
Construction
8
—
—
32
40
—
40
Consumer:
Medical education
333
(514
)
1
537
357
—
357
Other
—
—
—
—
—
—
—
Unallocated
—
—
—
152
152
—
152
$
1,437
$
(514
)
$
1
$
985
$
1,909
$
—
$
1,909
Allowance for Loan Losses
For the nine months ended September 30, 2019
(Dollars in thousands)
Beginning Balance
Charge- offs
Recoveries
(Credit) Provisions
Ending Balance
Ending Balance: Individually Evaluated for Impairment
Ending Balance: Collectively Evaluated for Impairments
Residential:
One-to-four family
$
722
$
—
$
3
$
(6
)
$
719
$
—
$
719
Home equity and HELOCs
46
—
—
(6
)
40
—
40
Commercial:
Commercial real estate
59
—
—
69
128
—
128
Commercial business
59
—
—
58
117
13
104
Construction
13
—
—
(4
)
9
—
9
Consumer:
Medical education
56
(398
)
1
662
321
—
321
Other
1
—
—
(1
)
—
—
—
$
956
$
(398
)
$
4
$
772
$
1,334
$
13
$
1,321</t>
        </is>
      </c>
    </row>
    <row r="6">
      <c r="A6" s="4" t="inlineStr">
        <is>
          <t>Summary of Loans Receivable by Balances Individually Evaluated for Impairment</t>
        </is>
      </c>
      <c r="B6" s="4" t="inlineStr">
        <is>
          <t>The following tables summarize information with respect to the recorded investment in loans receivable by loan class as of September 30, 2020 and December 31, 2019:
September 30, 2020
Loans Receivable
(Dollars in thousands)
Ending Balance
Ending Balance: Individually Evaluated for Impairment
Ending Balance: Collectively Evaluated for Impairment
Residential
One-to-four family
$
153,935
$
838
$
153,097
Home equity and HELOCs
4,259
39
4,220
Commercial
Commercial real estate
56,585
305
56,280
Commercial business
18,974
102
18,872
SBA PPP loans
75,736
—
75,736
Construction
4,006
—
4,006
Consumer:
Medical education
5,176
—
5,176
Other
3
—
3
$
318,674
$
1,284
$
317,390
December 31, 2019
Loans Receivable
(Dollars in thousands)
Ending Balance
Ending Balance: Individually Evaluated for Impairment
Ending Balance: Collectively Evaluated for Impairment
Residential
One-to-four family
$
197,547
$
1,566
$
195,981
Home equity and HELOCs
4,383
308
4,075
Commercial
Commercial real estate
35,188
317
34,871
Commercial business
11,119
120
10,999
Construction
784
—
784
Consumer:
Medical education
6,097
—
6,097
Other
8
—
8
$
255,126
$
2,311
$
252,815</t>
        </is>
      </c>
    </row>
    <row r="7">
      <c r="A7" s="4" t="inlineStr">
        <is>
          <t>Summary of Information in Regard to Impaired Loans</t>
        </is>
      </c>
      <c r="B7" s="4" t="inlineStr">
        <is>
          <t>The following table summarizes information about impaired loans by loan portfolio class as of September 30, 2020 and December 31, 2019
September 30, 2020
December 31, 2019
(Dollars in thousands)
Recorded Investment
Unpaid Principal Balance
Related Allowance
Recorded Investment
Unpaid Principal Balance
Related Allowance
With no related allowance recorded
Residential:
One-to-four family
$
838
$
942
$
—
$
1,566
$
1,703
$
—
Home equity and HELOCs
39
39
—
308
308
—
Commercial:
Commercial real estate
305
305
—
317
317
—
Commercial business
102
102
—
—
—
—
SBA PPP loans
—
—
—
—
—
—
1,284
1,388
—
2,191
2,328
—
With an allowance recorded
Commercial:
Commercial business
—
—
—
120
121
12
—
—
—
120
121
12
$
1,284
$
1,388
$
—
$
2,311
$
2,449
$
12
The following table presents additional information regarding the impaired loans for the three months ended September 30, 2020 and September
Three Months Ended September 30,
2020
2019
(Dollars in thousands)
Average Record Investment
Interest Income Recognized
Average Record Investment
Interest Income Recognized
With no related allowance recorded
Residential:
One-to-four family
$
886
$
—
$
1,544
$
—
Home equity and HELOCs
19
—
170
—
Commercial:
Commercial real estate
307
6
363
12
Commercial business
105
2
—
—
1,317
8
2,077
12
With an allowance recorded
Commercial business
—
—
136
2
—
—
136
2
$
1,317
$
8
$
2,213
$
14
The following table presents additional information regarding the impaired loans for the nine months ended September 30, 2020 and
Nine Months Ended September 30,
2020
2019
(Dollars in thousands)
Average Record Investment
Interest Income Recognized
Average Record Investment
Interest Income Recognized
With no related allowance recorded
Residential:
One-to-four family
$
1,219
$
—
$
1,599
$
—
Home equity and HELOCs
157
—
187
—
Commercial:
Commercial real estate
311
17
355
21
Commercial business
111
5
—
—
1,798
22
2,141
21
With an allowance recorded
Commercial business
—
—
133
6
—
—
133
6
$
1,798
$
22
$
2,274
$
27</t>
        </is>
      </c>
    </row>
    <row r="8">
      <c r="A8" s="4" t="inlineStr">
        <is>
          <t>Summary of Nonaccrual Loans by Classes of Loan Portfolio</t>
        </is>
      </c>
      <c r="B8" s="4" t="inlineStr">
        <is>
          <t>The following table presents nonaccrual loans by classes of the loan portfolio as of September 30, 2020, and December 31, 2019
September 30,
December 31,
(Dollars in thousands)
2020
2019
Residential:
One-to-four family
$
950
$
1,686
Home equity and HELOCs
39
308
Commercial:
Commercial real estate
—
—
Commercial business
—
—
SBA PPP loans
—
—
Construction
—
—
Consumer:
Medical education
1,269
1,710
Other
—
—
$
2,258
$
3,704</t>
        </is>
      </c>
    </row>
    <row r="9">
      <c r="A9" s="4" t="inlineStr">
        <is>
          <t>Credit Quality Indicators by Class of Loan Portfolio</t>
        </is>
      </c>
      <c r="B9" s="4" t="inlineStr">
        <is>
          <t>The following tables summarize the aggregate Pass and criticized categories of Special Mention, Substandard and Doubtful within the Company’s internal risk rating system as of September 30, 2020, and December 31, 2019:
September 30, 2020
Special
(Dollars in thousands)
Pass
Mention
Substandard
Doubtful
Total
Residential:
One-to-four family
$
152,985
$
—
$
950
$
—
$
153,935
Home equity and HELOCs
4,220
—
39
—
4,259
Commercial:
Commercial real estate
56,083
197
305
—
56,585
Commercial business
18,817
—
157
—
18,974
SBA PPP Loans
75,736
—
—
—
75,736
Construction
4,006
—
—
—
4,006
Consumer:
Medical education
3,907
—
1,269
—
5,176
Other
3
—
—
—
3
$
315,757
$
197
$
2,720
$
—
$
318,674
December 31, 2019
Special
(Dollars in thousands)
Pass
Mention
Substandard
Doubtful
Total
Residential:
One-to-four family
$
195,861
$
—
$
1,686
$
—
$
197,547
Home equity and HELOCs
4,075
—
308
—
4,383
Commercial:
Commercial real estate
34,667
204
317
—
35,188
Commercial business
10,924
—
195
—
11,119
Construction
784
—
—
—
784
Consumer:
Medical education
4,387
—
1,710
—
6,097
Other
8
—
—
—
8
$
250,706
$
204
$
4,216
$
—
$
255,126</t>
        </is>
      </c>
    </row>
    <row r="10">
      <c r="A10" s="4" t="inlineStr">
        <is>
          <t>Summary of Segments of Loan Portfolio by Aging Categories</t>
        </is>
      </c>
      <c r="B10" s="4" t="inlineStr">
        <is>
          <t>The following tables present the segments of the loan portfolio summarized by aging categories as of September 30, 2020, and December 31, 2019:
September 30, 2020
(Dollars in thousands)
30-59 Days Past Due
60-89 Days Past Due
Greater than 90 Days
Total Past Due
Current
Total Loans Receivable
Loans Receivable &gt;90 Days and Accruing
Residential:
One-to-four family
$
105
$
213
$
467
$
785
$
153,150
$
153,935
$
—
Home equity and HELOCs
—
—
39
39
4,220
4,259
—
Commercial:
Commercial real estate
1,383
—
—
1,383
55,202
56,585
—
Commercial business
—
—
—
—
18,974
18,974
—
SBA PPP loans
—
—
—
—
75,736
75,736
—
Construction
—
—
—
—
4,006
4,006
—
Consumer:
Medical education
69
540
44
653
4,523
5,176
—
Other
—
—
—
—
3
3
—
$
1,557
$
753
$
550
$
2,860
$
315,814
$
318,674
$
—
December 31, 2019
(Dollars in thousands)
30-59 Days Past Due
60-89 Days Past Due
Greater than 90 Days
Total Past Due
Current
Total Loans Receivable
Loans Receivable &gt;90 Days and Accruing
Residential:
One-to-four family
$
365
$
94
$
359
$
818
$
196,729
$
197,547
$
—
Home equity and HELOCs
—
—
—
—
4,383
4,383
—
Commercial:
Commercial real estate
—
—
—
—
35,188
35,188
—
Commercial business
—
—
—
—
11,119
11,119
—
Construction
—
—
—
—
784
784
—
Consumer:
Medical education
103
53
709
865
5,232
6,097
—
Other
—
—
—
—
8
8
—
$
468
$
147
$
1,068
$
1,683
$
253,443
$
255,126
$
—</t>
        </is>
      </c>
    </row>
    <row r="11">
      <c r="A11" s="4" t="inlineStr">
        <is>
          <t>Summary of Troubled Debt Restructurings on Accrual Status and Non-Accrual Status</t>
        </is>
      </c>
      <c r="B11" s="4" t="inlineStr">
        <is>
          <t>The following table details the Company’s TDRs that are on accrual status and non-accrual status at September 30, 2020:
As of September 30, 2020
Number
Accrual
Non-Accrual
(Dollars in thousands)
Of Loans
Status
Status
Total TDRs
Commercial real estate
1
$
133
$
—
$
133
Commercial business
1
103
—
103
Total
2
$
236
$
—
$
236
The following table details the Company’s TDRs that are on accrual status and non-accrual status at December 31, 2019:
As of December 31, 2019
Number
Accrual
Non-Accrual
(Dollars in thousands)
Of Loans
Status
Status
Total TDRs
Commercial real estate
1
$
139
$
—
$
139
Commercial business
1
120
—
120
Total
2
$
259
$
—
$
2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0</t>
        </is>
      </c>
    </row>
    <row r="3">
      <c r="A3" s="3" t="inlineStr">
        <is>
          <t>Transfers And Servicing [Abstract]</t>
        </is>
      </c>
    </row>
    <row r="4">
      <c r="A4" s="4" t="inlineStr">
        <is>
          <t>Summary of Changes in Carrying Value of Mortgage Servicing Rights Accounted Amortization Method</t>
        </is>
      </c>
      <c r="B4" s="4" t="inlineStr">
        <is>
          <t>The following is a summary of the changes in the carrying value of the Company’s mortgage servicing rights, accounted for under the amortization method for the three and nine months ended September 30, 2020:
(dollars in thousands)
Three Months Ended September 30, 2020
Nine Months Ended September 30, 2020
Balance at Beginning of Period
$
508
$
—
Servicing Rights retained from loans sold
655
1,168
Amortization
(36
)
(41
)
Valuation Allowance Provision
—
—
Balance at End of Period
$
1,127
$
1,127
Valuation Allowance:
Balance at Beginning of Period
$
—
$
—
Valuation Allowance Provision
—
—
Balance at End of Period
$
—
$
—
Fair Value of Mortgage Servicing Rights Accounted for under the Amortization Method
Beginning of Period
$
543
$
—
End of Period
$
1,205
$
1,205</t>
        </is>
      </c>
    </row>
    <row r="5">
      <c r="A5" s="4" t="inlineStr">
        <is>
          <t>Schedule of Key Data and Assumptions Used in Estimating Fair Value of Mortgage Servicing Rights</t>
        </is>
      </c>
      <c r="B5" s="4" t="inlineStr">
        <is>
          <t>The key data and assumptions used in estimating the fair value of the Company’s mortgage servicing rights as of September 30, 2020 were as follows :
September 30, 2020
Long run Constant Prepayment Rate
10.24
%
Weighted-Average Life (in years)
26.3
Weighted-Average Note Rate
3.296
%
Weighted-Average Discount Rate
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Activities (Tables)</t>
        </is>
      </c>
      <c r="B1" s="2" t="inlineStr">
        <is>
          <t>9 Months Ended</t>
        </is>
      </c>
    </row>
    <row r="2">
      <c r="B2" s="2" t="inlineStr">
        <is>
          <t>Sep. 30, 2020</t>
        </is>
      </c>
    </row>
    <row r="3">
      <c r="A3" s="3" t="inlineStr">
        <is>
          <t>Derivative Instruments And Hedging Activities Disclosure [Abstract]</t>
        </is>
      </c>
    </row>
    <row r="4">
      <c r="A4" s="4" t="inlineStr">
        <is>
          <t>Derivatives Not Designated as Hedging Instruments Recorded in Consolidated Statement of Financial Condition</t>
        </is>
      </c>
      <c r="B4" s="4" t="inlineStr">
        <is>
          <t>The following tables summarize the amounts recorded in the Company’s consolidated statements of financial condition for derivatives not designated as hedging instruments as of September 30, 2020, and December 31, 2019 (in thousands):
September 30, 2020
Asset Derivatives
Balance Sheet
Notional
Presentation
Fair Value
Amount
Interest rate lock commitments
Mortgage banking derivatives
$
3,720
$
167,681
Forward loan sales commitments
Mortgage banking derivatives
100
1,891
To Be Announced securities ("TBAs")
Mortgage banking derivatives
—
—
Liability Derivatives
Balance Sheet
Notional
Presentation
Fair Value
Amount
Interest rate lock commitments
Other liabilities
$
87
$
12,453
Forward loan sales commitments
Other liabilities
127
18,825
TBA securities
Other liabilities
49
13,500
December 31, 2019
Asset Derivatives
Balance Sheet
Notional
Presentation
Fair Value
Amount
Interest rate lock commitments
Mortgage banking derivatives
$
810
$
25,059
Forward loan sales commitments
Mortgage banking derivatives
389
11,036
TBA securities
Mortgage banking derivatives
5
3,500
Liability Derivatives
Balance Sheet
Notional
Presentation
Fair Value
Amount
Interest rate lock commitments
Other liabilities
$
25
$
3,820
Forward loan sales commitments
Other liabilities
45
10,595
TBA securities
Other liabilities
56
24,500</t>
        </is>
      </c>
    </row>
    <row r="5">
      <c r="A5" s="4" t="inlineStr">
        <is>
          <t>Summary of Amounts Recorded in Consolidated Statements of Income for Derivative Instruments Not Designated as Hedging Instruments</t>
        </is>
      </c>
      <c r="B5" s="4" t="inlineStr">
        <is>
          <t>The following table summarizes the amounts recorded in the Company’s consolidated statements of income for derivative instruments not designated as hedging instruments for the three months and nine months ended September 30, 2020 and 2019 (in thousands):
Gain/(Loss)
Consolidated Statements of Income
Three Months Ended
Presentation
September 30, 2020
September 30, 2019
Interest rate lock commitments
Gain from derivative instruments
$
1,043
$
146
Forward loan sales commitments
Loss from derivative instruments
(35
)
(38
)
TBA securities
Gain from derivative instruments
7
69
Total gain from derivative instruments
$
1,015
$
177
Gain/(Loss)
Consolidated Statements of Income
Nine Months Ended
Presentation
September 30, 2020
September 30, 2019
Interest rate lock commitments
Gain from derivative instruments
$
2,848
$
992
Forward loan sales commitments
(Loss) gain from derivative instruments
(371
)
352
TBA securities
Gain (loss) from derivative instruments
2
(3
)
Total gain from derivative instruments
$
2,479
$
1,3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9 Months Ended</t>
        </is>
      </c>
    </row>
    <row r="2">
      <c r="B2" s="2" t="inlineStr">
        <is>
          <t>Sep. 30, 2020</t>
        </is>
      </c>
    </row>
    <row r="3">
      <c r="A3" s="3" t="inlineStr">
        <is>
          <t>Fair Value Disclosures [Abstract]</t>
        </is>
      </c>
    </row>
    <row r="4">
      <c r="A4" s="4" t="inlineStr">
        <is>
          <t>Fair Value for Assets Required to be Measured and Reported at Fair Value on a Recurring Basis</t>
        </is>
      </c>
      <c r="B4" s="4" t="inlineStr">
        <is>
          <t>The following tables provide the fair value for assets required to be measured and reported at fair value on a recurring basis as of September 30, 2020, and December 31, 2019:
September 30, 2020
(Dollars in thousands)
Level 1
Level 2
Level 3
Total
Investment securities available-for-sale:
U.S. Governmental securities
$
—
$
416
$
—
$
416
Corporate notes
—
1,524
5,523
7,047
Collateralized mortgage obligations - agency residential
—
4,470
—
4,470
Mortgage-backed securities - agency residential
—
3,135
—
3,135
Municipal securities
—
1,874
—
1,874
Bank CDs
—
1,019
—
1,019
Loans held for sale
—
100,101
—
100,101
Interest rate lock commitments
—
—
3,720
3,720
Forward loan sales commitments
—
100
—
100
TBA securities
—
—
—
—
$
—
$
112,639
$
9,243
$
121,882
December 31, 2019
(Dollars in thousands)
Level 1
Level 2
Level 3
Total
Investment securities available-for-sale:
U.S. Governmental securities
$
—
$
436
$
—
$
436
Corporate notes
—
2,510
3,059
5,569
Collateralized mortgage obligations - agency residential
—
6,464
—
6,464
Mortgage-backed securities - agency residential
—
4,063
—
4,063
Municipal securities
—
2,117
—
2,117
Bank CDs
—
2,507
—
2,507
Loans held for sale
—
37,876
—
37,876
Interest rate lock commitments
—
—
810
810
Forward loan sales commitments
—
389
—
389
TBA securities
—
5
—
5
$
—
$
56,367
$
3,869
$
60,236</t>
        </is>
      </c>
    </row>
    <row r="5">
      <c r="A5" s="4" t="inlineStr">
        <is>
          <t>Fair Value for Liabilities Required to be Measured and Reported at Fair Value on a Recurring Basis</t>
        </is>
      </c>
      <c r="B5" s="4" t="inlineStr">
        <is>
          <t>The following tables provide the fair value for liabilities required to be measured and reported at fair value on a recurring basis as of September 30, 2020, and December 31, 2019.
September 30, 2020
(Dollars in thousands)
Level 1
Level 2
Level 3
Total
Interest rate lock commitments
$
—
$
—
$
87
$
87
Forward loan sales commitments
—
127
—
127
TBA securities
—
49
—
49
$
—
$
176
$
87
$
263
December 31, 2019
(Dollars in thousands)
Level 1
Level 2
Level 3
Total
Interest rate lock commitments
$
—
$
—
$
25
$
25
Forward loan sales commitments
—
45
—
45
TBA securities
—
56
—
56
$
—
$
101
$
25
$
126</t>
        </is>
      </c>
    </row>
    <row r="6">
      <c r="A6" s="4" t="inlineStr">
        <is>
          <t>Change in Assets and Liabilities Measured at Fair Value on Recurring Basis Using Significant Unobservable Inputs (Level 3)</t>
        </is>
      </c>
      <c r="B6" s="4" t="inlineStr">
        <is>
          <t>The following tables represent the change in the assets and liabilities measured at fair value on a recurring basis using significant unobservable inputs (Level 3) for the three and nine months ended September 30, 2020 and 2019:
(Dollars in thousands)
Corporate notes
IRLC- Asset
IRLC- Liability
Beginning Balance: July 1, 2020
$
3,961
$
2,681
$
(91
)
Total unrealized losses:
Included in other comprehensive income
34
—
—
Total gains included in earnings and held at reporting date
—
1,039
4
Purchases, sales and settlements
1,528
Transfers in and/or out of Level 3
—
—
—
Ending Balance: September 30, 2020
$
5,523
$
3,720
$
(87
)
Change in unrealized gains for the period included in earnings (or changes in net assets) for assets held as of September 30, 2020
—
1,039
4
Change in unrealized gains for the period included other comprehensive income for assets held as of September 30, 2020
$
34
$
—
$
—
(Dollars in thousands)
Corporate notes
IRLC- Asset
IRLC- Liability
Beginning Balance: January 1, 2020
$
3,059
$
810
$
(25
)
Total unrealized losses:
Included in other comprehensive income
36
Total gains or (losses) included in earnings and held at reporting date
—
2,910
(62
)
Purchases, sales and settlements
2,428
Transfers in and/or out of Level 3
—
—
—
Ending Balance: September 30, 2020
$
5,523
$
3,720
$
(87
)
Change in unrealized gains or (losses) for the period included in earnings (or changes in net assets) for assets held as of September 30, 2020
—
2,910
(62
)
Change in unrealized gains for the period included other comprehensive income for assets held as of September 30, 2020
$
36
$
—
$
—
(Dollars in thousands)
Corporate notes
IRLC- Asset
IRLC- Liability
Beginning Balance: July 1, 2019
$
3,030
$
1,100
$
(54
)
Total unrealized losses:
Included in other comprehensive income
32
—
—
Total gains included in earnings and held at reporting date
—
109
37
Ending Balance: September 30, 2019
$
3,062
$
1,209
$
(17
)
(Dollars in thousands)
Corporate notes
IRLC- Asset
IRLC- Liability
Beginning Balance: January 1, 2019
$
494
$
218
$
(18
)
Total unrealized losses:
Included in other comprehensive income
68
—
—
Total gains included in earnings and held at reporting date
—
991
1
Transfers in and/or out of Level 3
2,500
—
—
Ending Balance: September 30, 2019
$
3,062
$
1,209
$
(17
)</t>
        </is>
      </c>
    </row>
    <row r="7">
      <c r="A7" s="4" t="inlineStr">
        <is>
          <t>Significant Unobservable Inputs for Assets and Liabilities Measured at Fair Value on a Recurring Basis</t>
        </is>
      </c>
      <c r="B7" s="4" t="inlineStr">
        <is>
          <t>Significant unobservable inputs for assets and liabilities measured at fair value on a recurring basis at September 30
Quantitative Information about Level 3 Fair Value Measurements at September 30, 2020
(Dollars in thousands)
Fair Value
Valuation Technique
Significant Unobservable Input
Range
Weighted Average
Measured at Fair Value on a Recurring Basis:
Corporate notes
$
3,468
Pricing model
Offered quotes
99.15%-106.55%
101.80%
$
2,055
Market comparable securities
Offered quotes
102.75%
102.75%
Net derivative asset and liability:
IRLC
$
3,633
Discounted cash flows
Pull-through rates
55%-100%
83%</t>
        </is>
      </c>
    </row>
    <row r="8">
      <c r="A8" s="4" t="inlineStr">
        <is>
          <t>Carrying Amount for Class of Assets and Liabilities and Fair Value for Certain Financial Instruments Not Required to be Measured or Reported at Fair Value</t>
        </is>
      </c>
      <c r="B8" s="4" t="inlineStr">
        <is>
          <t>The following table provides the carrying amount for each class of assets and liabilities and the fair value for certain financial instruments that are not required to be measured or reported at fair value on the Consolidated Statements of Financial Condition as of September 30, 2020 and December 31, 2019:
Quoted
Prices in
Active
Significant
Markets for
Other
Significant
Identical
Observable
Unobservable
September 30, 2020
Carrying
Estimated
Assets
Inputs
Inputs
(Dollars in thousands)
Amount
Fair Value
Level 1
Level 2
Level 3
Assets:
Cash and cash equivalents
$
47,126
$
47,126
$
47,126
$
—
$
—
Equity securities
500
500
—
—
500
Loans receivable, net
315,823
326,851
—
—
326,851
Bank-owned life insurance
6,370
6,370
6,370
—
—
Restricted investment in bank stock
1,714
1,714
1,714
—
—
Accrued interest receivable
1,278
1,278
1,278
—
—
Mortgage servicing rights
1,127
1,205
—
—
1,205
Liabilities:
Deposits
$
371,116
$
373,098
$
308,289
$
64,809
$
—
Advances from the FHLB
26,228
27,170
—
27,170
—
Federal Reserve PPPLF advances
57,714
57,708
—
57,708
—
Advances from borrowers for taxes and insurance
1,561
1,561
1,561
—
—
Accrued interest payable
131
131
131
—
—
Off-balance sheet:
Commitment to extend credit
$
—
$
—
$
—
$
—
$
—
Quoted
Prices in
Active
Significant
Markets for
Other
Significant
Identical
Observable
Unobservable
December 31, 2019
Carrying
Estimated
Assets
Inputs
Inputs
(Dollars in thousands)
Amount
Fair Value
Level 1
Level 2
Level 3
Assets:
Cash and cash equivalents
$
20,625
$
20,625
$
20,625
$
—
$
—
Equity securities
500
500
—
—
500
Loans receivable, net
255,032
254,884
—
—
254,884
Bank-owned life insurance
6,255
6,255
6,255
—
—
Restricted investment in bank stock
1,552
1,552
1,552
—
—
Accrued interest receivable
967
967
967
—
—
Liabilities:
Deposits
$
283,767
$
284,055
$
215,471
$
68,584
$
—
Advances from the FHLB
27,000
27,333
—
27,333
—
Advances from borrowers for taxes and insurance
2,138
2,138
2,138
—
—
Accrued interest payable
305
305
305
—
—
Off-balance sheet:
Commitment to extend credit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0</t>
        </is>
      </c>
      <c r="C1" s="2" t="inlineStr">
        <is>
          <t>Dec. 31, 2019</t>
        </is>
      </c>
    </row>
    <row r="2">
      <c r="A2" s="3" t="inlineStr">
        <is>
          <t>Statement Of Financial Position [Abstract]</t>
        </is>
      </c>
    </row>
    <row r="3">
      <c r="A3" s="4" t="inlineStr">
        <is>
          <t>Loans receivable, allowance for loan losses</t>
        </is>
      </c>
      <c r="B3" s="6" t="n">
        <v>1909</v>
      </c>
      <c r="C3" s="6" t="n">
        <v>1437</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2270725</v>
      </c>
      <c r="C10" s="5" t="n">
        <v>2269125</v>
      </c>
    </row>
    <row r="11">
      <c r="A11" s="4" t="inlineStr">
        <is>
          <t>Common stock, shares outstanding</t>
        </is>
      </c>
      <c r="B11" s="5" t="n">
        <v>2222802</v>
      </c>
      <c r="C11" s="5" t="n">
        <v>2268917</v>
      </c>
    </row>
    <row r="12">
      <c r="A12" s="4" t="inlineStr">
        <is>
          <t>Treasury stock, shares</t>
        </is>
      </c>
      <c r="B12" s="5" t="n">
        <v>47923</v>
      </c>
      <c r="C12" s="5" t="n">
        <v>2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out of Accumulated Other Comprehensive Income (Loss) (Tables)</t>
        </is>
      </c>
      <c r="B1" s="2" t="inlineStr">
        <is>
          <t>9 Months Ended</t>
        </is>
      </c>
    </row>
    <row r="2">
      <c r="B2" s="2" t="inlineStr">
        <is>
          <t>Sep. 30, 2020</t>
        </is>
      </c>
    </row>
    <row r="3">
      <c r="A3" s="3" t="inlineStr">
        <is>
          <t>Equity [Abstract]</t>
        </is>
      </c>
    </row>
    <row r="4">
      <c r="A4" s="4" t="inlineStr">
        <is>
          <t>Schedule of Changes in Component of Accumulated Other Comprehensive Income (Loss), Net of Tax</t>
        </is>
      </c>
      <c r="B4" s="4" t="inlineStr">
        <is>
          <t>The following tables present the changes in the balances of each component of accumulated other comprehensive income (loss) (“AOCI”) for the three and nine months ended September 30, 2020 and September 30, 2019
Net unrealized holding gains on available-for-sales securities (1)
For the three months ended
For the nine months ended
(Dollars in thousands)
September 30, 2020
September 30, 2019
September 30, 2020
September 30, 2019
Balance at beginning period
$
158
$
70
$
(18
)
$
(548
)
Unrealized holding gain on available-for-sale securities before reclassification
31
61
306
685
Amount reclassified for investment securities gains included in net income
—
(162
)
(99
)
(168
)
Net current-period other comprehensive income
31
(101
)
207
517
Balance at ending period
$
189
$
(31
)
$
189
$
(31
)
(1)
All amounts are net of tax. Related tax expense or benefit is calculated using an income tax rate of approximately 29.5% and 29.5% and 29.5% and 29.5% for the three and nine months ended September 30, 2020 and 2019, respectively.</t>
        </is>
      </c>
    </row>
    <row r="5">
      <c r="A5" s="4" t="inlineStr">
        <is>
          <t>Reclassifications out of AOCI by Component</t>
        </is>
      </c>
      <c r="B5" s="4" t="inlineStr">
        <is>
          <t>The following table present reclassifications out of AOCI by component for the three and nine months end September 30, 2020 and September 30, 2019.
For the three months ended September 30, 2020
For the three months ended September 30, 2019
(Dollars in thousands)
Amount reclassified from accumulated other comprehensive income (loss) (2)
Amount reclassified from accumulated other comprehensive income (loss) (2)
Affected line item in the Consolidated Statements of Income
Net unrealized gain on available-for securities (1)
$
—
$
211
Gain on sale of available-for-sale securities, net
Tax Effect
—
(49)
Income tax expense
$
—
$
162
For the nine months ended September 30, 2020
For the nine months ended September 30, 2019
(Dollars in thousands)
Amount reclassified from accumulated other comprehensive income (2)
Amount reclassified from accumulated other comprehensive income (2)
Affected line item in the Consolidated Statements of Income
Net unrealized gain on available-for securities (1)
$
141
$
219
Gain on sale of available-for-sale securities, net
Tax Effect
(42)
(51)
Income tax expense
$
99
$
168
(1)
For additional details related to unrealized gains on investment securities and related amounts reclassified from accumulated other comprehensive income (loss), See Note 2, “Investment securities.”
(2)
Amounts in parentheses indicate deb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The calculation of basic and diluted EPS for the three and nine
For the Three Months Ended September 30
For the Nine Months Ended September 30
2020
2019
2020
2019
Net income
$
2,063,000
$
333,000
$
3,708,000
$
803,000
Weighted average number of shares issued
2,270,725
2,269,125
2,270,544
2,262,502
Less weighted average number of treasury shares
(39,033
)
(208
)
(22,716
)
(83
)
Less weighted average number of unearned ESOP shares
(142,598
)
(151,326
)
(144,766
)
(153,487
)
Less weighted average number of unvested restricted stock awards
(62,219
)
(73,288
)
(63,956
)
(70,133
)
Basic weighted average shares outstanding
2,026,875
2,044,303
2,039,106
2,038,799
Add dilutive effect of stock options
—
—
—
—
Add dilutive effect of restricted stock awards
—
—
—
4,671
Diluted weighted average shares outstanding
2,026,875
2,044,303
2,039,106
2,043,470
Net income per share:
Basic
$
1.02
$
0.16
$
1.82
$
0.39
Diluted
$
1.02
$
0.16
$
1.82
$
0.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0</t>
        </is>
      </c>
    </row>
    <row r="3">
      <c r="A3" s="3" t="inlineStr">
        <is>
          <t>Compensation And Retirement Disclosure [Abstract]</t>
        </is>
      </c>
    </row>
    <row r="4">
      <c r="A4" s="4" t="inlineStr">
        <is>
          <t>Summary of Stock Option Activity</t>
        </is>
      </c>
      <c r="B4" s="4" t="inlineStr">
        <is>
          <t>A summary of the Company’s stock option activity and related information for the nine months ended September 30, 2020 and September 30, 2019 was as follows:
September 30, 2020
September 30, 2019
Options
Weighted- Average Exercise Price
Weighted- Average Remaining Contractual Life (in years)
Average Intrinsic Value
Options
Weighted- Average Exercise Price
Weighted- Average Remaining Contractual Life (in years)
Average Intrinsic Value
Outstanding, Jan 1
218,000
$
14.92
8.6
$
452,400
188,000
$
14.80
9.4
$
33,840
Granted
—
—
—
—
30,000
15.71
9.6
—
Exercised
(1,600
)
14.80
—
—
—
—
—
—
Forfeited
—
—
—
—
—
—
—
—
Outstanding, September 30
216,400
$
14.93
7.9
$
—
218,000
$
14.92
8.8
$
61,040
Exercisable, September 30
59,600
$
14.87
7.8
$
—
30,080
$
14.80
8.7
$
8,422</t>
        </is>
      </c>
    </row>
    <row r="5">
      <c r="A5" s="4" t="inlineStr">
        <is>
          <t>Summary of Estimated Fair Value of Options Granted Using Black-Scholes Option Pricing Model with Weighted Average Assumptions</t>
        </is>
      </c>
      <c r="B5" s="4" t="inlineStr">
        <is>
          <t>The fair value of each option grant is estimated on the date of grant using the Black-Scholes option pricing model with the following weighted average assumptions:
Nine Months Ended September 30,
2019
Dividend yield
3.14%-3.29%
Expected life
10 years
Expected volatility
19.68%-24.07%
Risk-free interest rate
1.96%-2.56%
Weighted average grant date fair value
$2.39-$2.98</t>
        </is>
      </c>
    </row>
    <row r="6">
      <c r="A6" s="4" t="inlineStr">
        <is>
          <t>Summary of Restricted Stock Activity</t>
        </is>
      </c>
      <c r="B6" s="4" t="inlineStr">
        <is>
          <t>A summary of the Company’s restricted stock activity and related information for the nine months ended September 30, 2020 and September 30, 2019 was as follows:
September 30, 2020
September 30, 2019
Number of Shares
Weighted- Average Grant Date Fair Value
Number of Shares
Weighted- Average Grant Date Fair Value
Non-vested, Jan 1
75,320
$
14.97
73,000
$
14.80
Vested
(12,460
)
14.97
(11,680
)
14.80
Granted
—
—
14,000
15.72
Forfeited
—
—
—
—
Non-vested at September 30
62,860
$
14.97
75,320
$
14.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Noninterest Income</t>
        </is>
      </c>
      <c r="B4" s="4" t="inlineStr">
        <is>
          <t>The following table presents noninterest income for the three and nine months ended September 30, 2020 and September 30, 2019:
Three Months Ended September 30,
Nine Months Ended September 30,
(Dollars in thousands)
2020
2019
2020
2019
Non-Interest Income
In-scope of Topic 606:
Fee income
$
—
$
13
$
3
$
20
Insufficient fund fees
16
15
40
41
Other service charges
22
21
61
52
ATM interchange fee income
3
2
7
6
Other income
—
—
2
2
Total Non-Interest Income (in-scope of Topic 606)
$
41
$
51
$
113
$
121
Out-of-scope of Topic 606:
Increase in cash surrender value of bank-owned life insurance
$
39
$
41
$
115
$
120
Gain on sale of loans, net
3,044
1,680
7,000
2,977
Gain on sale of available-for-sale securities
—
211
141
219
Gain from derivative instruments
1,015
177
2,479
1,341
Change in fair value for loans held-for-sale
1,988
40
2,281
346
Other
68
5
155
11
Total Non-Interest Income (out-scope of Topic 606)
6,154
2,154
12,171
5,014
Total Non-Interest Income (in-scope of Topic 606)
41
51
113
121
Total Noninterest Income
$
6,195
$
2,205
$
12,284
$
5,1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nsolidated Statement of Financial Condition Classification of ROU Assets and Lease Liabilities</t>
        </is>
      </c>
      <c r="B4" s="4" t="inlineStr">
        <is>
          <t>The following table represents the classification of the Company’s ROU assets and lease liabilities in the consolidated statements of financial condition:
September 30, 2020
December 31, 2019
Lease Right-of-Use Assets
Classification
Operating lease right-of-use assets
Operating lease right-of-use assets
$
7,867
$
5,979
Total Lease Right-of-Use Assets
$
7,867
$
5,979
September 30, 2020
December 31, 2019
Lease Liabilities
Classification
Operating lease liabilities
Operating lease liabilities
$
8,119
$
6,023
Total Lease Liabilities
$
8,119
$
6,023</t>
        </is>
      </c>
    </row>
    <row r="5">
      <c r="A5" s="4" t="inlineStr">
        <is>
          <t>Summary of Weighted Average Lease Term and Discount Rate</t>
        </is>
      </c>
      <c r="B5" s="4" t="inlineStr">
        <is>
          <t xml:space="preserve">September 30, 2020
December 31, 2019
Weighted-average remaining lease term
Operating leases
12.4
12.7
Weighted-average discount rate
Operating leases
2.22
%
2.34
% </t>
        </is>
      </c>
    </row>
    <row r="6">
      <c r="A6" s="4" t="inlineStr">
        <is>
          <t>Components of Lease Expense</t>
        </is>
      </c>
      <c r="B6" s="4" t="inlineStr">
        <is>
          <t>The components of the lease expense are as follows:
(dollars in thousands)
For the three months ended September 30, 2020
For the nine months ended September 30, 2020
For the three months ended September 30, 2019
For the nine months ended September 30, 2019
Operating lease cost
$
173
$
455
$
73
$
73
Short-term lease cost
6
27
63
63
Total
$
179
$
482
$
136
$
136</t>
        </is>
      </c>
    </row>
    <row r="7">
      <c r="A7" s="4" t="inlineStr">
        <is>
          <t>Schedule of Future Payments for Operating Lease</t>
        </is>
      </c>
      <c r="B7" s="4" t="inlineStr">
        <is>
          <t>Future minimum payments for operating leases as of September 30, 2020 and December 31, 2019 were as follows:
(dollars in thousands)
September 30, 2020
December 31, 2019
Twelve Months Ended:
Within one year
$
831
$
440
After one but within two years
803
632
After two but within three years
799
583
After three but within four years
794
594
After four but within five years
746
596
After five years
5,378
4,164
Total Future Minimum Lease Payments
9,351
7,009
Amounts Representing Interest
(1,232
)
(986
)
Present Value of Net Future Minimum Lease Payments
$
8,119
$
6,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s>
  <sheetData>
    <row r="1">
      <c r="A1" s="1" t="inlineStr">
        <is>
          <t>Organization, Basis of Presentation and Recent Accounting Pronouncements - Additional Information (Details) $ in Thousands</t>
        </is>
      </c>
      <c r="B1" s="2" t="inlineStr">
        <is>
          <t>Mar. 27, 2020USD ($)</t>
        </is>
      </c>
      <c r="C1" s="2" t="inlineStr">
        <is>
          <t>Sep. 30, 2020USD ($)Loan</t>
        </is>
      </c>
      <c r="D1" s="2" t="inlineStr">
        <is>
          <t>Dec. 31, 2019USD ($)Loan</t>
        </is>
      </c>
    </row>
    <row r="2">
      <c r="A2" s="3" t="inlineStr">
        <is>
          <t>Financing Receivable Recorded Investment [Line Items]</t>
        </is>
      </c>
    </row>
    <row r="3">
      <c r="A3" s="4" t="inlineStr">
        <is>
          <t>CARES act authorized amount of fund</t>
        </is>
      </c>
      <c r="B3" s="6" t="n">
        <v>2200</v>
      </c>
    </row>
    <row r="4">
      <c r="A4" s="4" t="inlineStr">
        <is>
          <t>Number of loan modification agreement | Loan</t>
        </is>
      </c>
      <c r="C4" s="5" t="n">
        <v>2</v>
      </c>
      <c r="D4" s="5" t="n">
        <v>2</v>
      </c>
    </row>
    <row r="5">
      <c r="A5" s="4" t="inlineStr">
        <is>
          <t>Loan modification agreement amount</t>
        </is>
      </c>
      <c r="C5" s="6" t="n">
        <v>236</v>
      </c>
      <c r="D5" s="6" t="n">
        <v>259</v>
      </c>
    </row>
    <row r="6">
      <c r="A6" s="4" t="inlineStr">
        <is>
          <t>CARES Act</t>
        </is>
      </c>
    </row>
    <row r="7">
      <c r="A7" s="3" t="inlineStr">
        <is>
          <t>Financing Receivable Recorded Investment [Line Items]</t>
        </is>
      </c>
    </row>
    <row r="8">
      <c r="A8" s="4" t="inlineStr">
        <is>
          <t>Number of loan modification agreement | Loan</t>
        </is>
      </c>
      <c r="C8" s="5" t="n">
        <v>4</v>
      </c>
    </row>
    <row r="9">
      <c r="A9" s="4" t="inlineStr">
        <is>
          <t>Loan modification agreement amount</t>
        </is>
      </c>
      <c r="C9" s="6" t="n">
        <v>1800</v>
      </c>
    </row>
    <row r="10">
      <c r="A10" s="4" t="inlineStr">
        <is>
          <t>CARES Act | Paycheck Protection Program</t>
        </is>
      </c>
    </row>
    <row r="11">
      <c r="A11" s="3" t="inlineStr">
        <is>
          <t>Financing Receivable Recorded Investment [Line Items]</t>
        </is>
      </c>
    </row>
    <row r="12">
      <c r="A12" s="4" t="inlineStr">
        <is>
          <t>Number of loans processed | Loan</t>
        </is>
      </c>
      <c r="C12" s="5" t="n">
        <v>450</v>
      </c>
    </row>
    <row r="13">
      <c r="A13" s="4" t="inlineStr">
        <is>
          <t>Outstanding loans amount in funds</t>
        </is>
      </c>
      <c r="C13" s="6" t="n">
        <v>75700</v>
      </c>
    </row>
    <row r="14">
      <c r="A14" s="4" t="inlineStr">
        <is>
          <t>Loans amount funded processing fee income</t>
        </is>
      </c>
      <c r="C14" s="6" t="n">
        <v>2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Available-for-sale (Detail) - USD ($)</t>
        </is>
      </c>
      <c r="B1" s="2" t="inlineStr">
        <is>
          <t>Sep. 30, 2020</t>
        </is>
      </c>
      <c r="C1" s="2" t="inlineStr">
        <is>
          <t>Dec. 31, 2019</t>
        </is>
      </c>
    </row>
    <row r="2">
      <c r="A2" s="3" t="inlineStr">
        <is>
          <t>Schedule of Available-for-sale Securities [Line Items]</t>
        </is>
      </c>
    </row>
    <row r="3">
      <c r="A3" s="4" t="inlineStr">
        <is>
          <t>Available-for-sale, Amortized Cost</t>
        </is>
      </c>
      <c r="B3" s="6" t="n">
        <v>17693000</v>
      </c>
      <c r="C3" s="6" t="n">
        <v>21182000</v>
      </c>
    </row>
    <row r="4">
      <c r="A4" s="4" t="inlineStr">
        <is>
          <t>Available-for-sale, Gross Unrealized Gains</t>
        </is>
      </c>
      <c r="B4" s="5" t="n">
        <v>281000</v>
      </c>
      <c r="C4" s="5" t="n">
        <v>103000</v>
      </c>
    </row>
    <row r="5">
      <c r="A5" s="4" t="inlineStr">
        <is>
          <t>Available-for-sale, Gross Unrealized Losses</t>
        </is>
      </c>
      <c r="B5" s="5" t="n">
        <v>-13000</v>
      </c>
      <c r="C5" s="5" t="n">
        <v>-129000</v>
      </c>
    </row>
    <row r="6">
      <c r="A6" s="4" t="inlineStr">
        <is>
          <t>Available-for-sale, Fair Value</t>
        </is>
      </c>
      <c r="B6" s="5" t="n">
        <v>17961000</v>
      </c>
      <c r="C6" s="5" t="n">
        <v>21156000</v>
      </c>
    </row>
    <row r="7">
      <c r="A7" s="4" t="inlineStr">
        <is>
          <t>U.S. Governmental securities</t>
        </is>
      </c>
    </row>
    <row r="8">
      <c r="A8" s="3" t="inlineStr">
        <is>
          <t>Schedule of Available-for-sale Securities [Line Items]</t>
        </is>
      </c>
    </row>
    <row r="9">
      <c r="A9" s="4" t="inlineStr">
        <is>
          <t>Available-for-sale, Amortized Cost</t>
        </is>
      </c>
      <c r="B9" s="5" t="n">
        <v>405000</v>
      </c>
      <c r="C9" s="5" t="n">
        <v>438000</v>
      </c>
    </row>
    <row r="10">
      <c r="A10" s="4" t="inlineStr">
        <is>
          <t>Available-for-sale, Gross Unrealized Gains</t>
        </is>
      </c>
      <c r="B10" s="5" t="n">
        <v>11000</v>
      </c>
    </row>
    <row r="11">
      <c r="A11" s="4" t="inlineStr">
        <is>
          <t>Available-for-sale, Gross Unrealized Losses</t>
        </is>
      </c>
      <c r="C11" s="5" t="n">
        <v>-2000</v>
      </c>
    </row>
    <row r="12">
      <c r="A12" s="4" t="inlineStr">
        <is>
          <t>Available-for-sale, Fair Value</t>
        </is>
      </c>
      <c r="B12" s="5" t="n">
        <v>416000</v>
      </c>
      <c r="C12" s="5" t="n">
        <v>436000</v>
      </c>
    </row>
    <row r="13">
      <c r="A13" s="4" t="inlineStr">
        <is>
          <t>Corporate notes</t>
        </is>
      </c>
    </row>
    <row r="14">
      <c r="A14" s="3" t="inlineStr">
        <is>
          <t>Schedule of Available-for-sale Securities [Line Items]</t>
        </is>
      </c>
    </row>
    <row r="15">
      <c r="A15" s="4" t="inlineStr">
        <is>
          <t>Available-for-sale, Amortized Cost</t>
        </is>
      </c>
      <c r="B15" s="5" t="n">
        <v>6928000</v>
      </c>
      <c r="C15" s="5" t="n">
        <v>5500000</v>
      </c>
    </row>
    <row r="16">
      <c r="A16" s="4" t="inlineStr">
        <is>
          <t>Available-for-sale, Gross Unrealized Gains</t>
        </is>
      </c>
      <c r="B16" s="5" t="n">
        <v>121000</v>
      </c>
      <c r="C16" s="5" t="n">
        <v>75000</v>
      </c>
    </row>
    <row r="17">
      <c r="A17" s="4" t="inlineStr">
        <is>
          <t>Available-for-sale, Gross Unrealized Losses</t>
        </is>
      </c>
      <c r="B17" s="5" t="n">
        <v>-2000</v>
      </c>
      <c r="C17" s="5" t="n">
        <v>-6000</v>
      </c>
    </row>
    <row r="18">
      <c r="A18" s="4" t="inlineStr">
        <is>
          <t>Available-for-sale, Fair Value</t>
        </is>
      </c>
      <c r="B18" s="5" t="n">
        <v>7047000</v>
      </c>
      <c r="C18" s="5" t="n">
        <v>5569000</v>
      </c>
    </row>
    <row r="19">
      <c r="A19" s="4" t="inlineStr">
        <is>
          <t>Collateralized mortgage obligations - agency residential</t>
        </is>
      </c>
    </row>
    <row r="20">
      <c r="A20" s="3" t="inlineStr">
        <is>
          <t>Schedule of Available-for-sale Securities [Line Items]</t>
        </is>
      </c>
    </row>
    <row r="21">
      <c r="A21" s="4" t="inlineStr">
        <is>
          <t>Available-for-sale, Amortized Cost</t>
        </is>
      </c>
      <c r="B21" s="5" t="n">
        <v>4431000</v>
      </c>
      <c r="C21" s="5" t="n">
        <v>6562000</v>
      </c>
    </row>
    <row r="22">
      <c r="A22" s="4" t="inlineStr">
        <is>
          <t>Available-for-sale, Gross Unrealized Gains</t>
        </is>
      </c>
      <c r="B22" s="5" t="n">
        <v>46000</v>
      </c>
      <c r="C22" s="5" t="n">
        <v>4000</v>
      </c>
    </row>
    <row r="23">
      <c r="A23" s="4" t="inlineStr">
        <is>
          <t>Available-for-sale, Gross Unrealized Losses</t>
        </is>
      </c>
      <c r="B23" s="5" t="n">
        <v>-7000</v>
      </c>
      <c r="C23" s="5" t="n">
        <v>-102000</v>
      </c>
    </row>
    <row r="24">
      <c r="A24" s="4" t="inlineStr">
        <is>
          <t>Available-for-sale, Fair Value</t>
        </is>
      </c>
      <c r="B24" s="5" t="n">
        <v>4470000</v>
      </c>
      <c r="C24" s="5" t="n">
        <v>6464000</v>
      </c>
    </row>
    <row r="25">
      <c r="A25" s="4" t="inlineStr">
        <is>
          <t>Mortgage-backed securities - agency residential</t>
        </is>
      </c>
    </row>
    <row r="26">
      <c r="A26" s="3" t="inlineStr">
        <is>
          <t>Schedule of Available-for-sale Securities [Line Items]</t>
        </is>
      </c>
    </row>
    <row r="27">
      <c r="A27" s="4" t="inlineStr">
        <is>
          <t>Available-for-sale, Amortized Cost</t>
        </is>
      </c>
      <c r="B27" s="5" t="n">
        <v>3058000</v>
      </c>
      <c r="C27" s="5" t="n">
        <v>4070000</v>
      </c>
    </row>
    <row r="28">
      <c r="A28" s="4" t="inlineStr">
        <is>
          <t>Available-for-sale, Gross Unrealized Gains</t>
        </is>
      </c>
      <c r="B28" s="5" t="n">
        <v>77000</v>
      </c>
      <c r="C28" s="5" t="n">
        <v>12000</v>
      </c>
    </row>
    <row r="29">
      <c r="A29" s="4" t="inlineStr">
        <is>
          <t>Available-for-sale, Gross Unrealized Losses</t>
        </is>
      </c>
      <c r="C29" s="5" t="n">
        <v>-19000</v>
      </c>
    </row>
    <row r="30">
      <c r="A30" s="4" t="inlineStr">
        <is>
          <t>Available-for-sale, Fair Value</t>
        </is>
      </c>
      <c r="B30" s="5" t="n">
        <v>3135000</v>
      </c>
      <c r="C30" s="5" t="n">
        <v>4063000</v>
      </c>
    </row>
    <row r="31">
      <c r="A31" s="4" t="inlineStr">
        <is>
          <t>Municipal securities</t>
        </is>
      </c>
    </row>
    <row r="32">
      <c r="A32" s="3" t="inlineStr">
        <is>
          <t>Schedule of Available-for-sale Securities [Line Items]</t>
        </is>
      </c>
    </row>
    <row r="33">
      <c r="A33" s="4" t="inlineStr">
        <is>
          <t>Available-for-sale, Amortized Cost</t>
        </is>
      </c>
      <c r="B33" s="5" t="n">
        <v>1872000</v>
      </c>
      <c r="C33" s="5" t="n">
        <v>2114000</v>
      </c>
    </row>
    <row r="34">
      <c r="A34" s="4" t="inlineStr">
        <is>
          <t>Available-for-sale, Gross Unrealized Gains</t>
        </is>
      </c>
      <c r="B34" s="5" t="n">
        <v>6000</v>
      </c>
      <c r="C34" s="5" t="n">
        <v>3000</v>
      </c>
    </row>
    <row r="35">
      <c r="A35" s="4" t="inlineStr">
        <is>
          <t>Available-for-sale, Gross Unrealized Losses</t>
        </is>
      </c>
      <c r="B35" s="5" t="n">
        <v>-4000</v>
      </c>
    </row>
    <row r="36">
      <c r="A36" s="4" t="inlineStr">
        <is>
          <t>Available-for-sale, Fair Value</t>
        </is>
      </c>
      <c r="B36" s="5" t="n">
        <v>1874000</v>
      </c>
      <c r="C36" s="5" t="n">
        <v>2117000</v>
      </c>
    </row>
    <row r="37">
      <c r="A37" s="4" t="inlineStr">
        <is>
          <t>Bank CDs</t>
        </is>
      </c>
    </row>
    <row r="38">
      <c r="A38" s="3" t="inlineStr">
        <is>
          <t>Schedule of Available-for-sale Securities [Line Items]</t>
        </is>
      </c>
    </row>
    <row r="39">
      <c r="A39" s="4" t="inlineStr">
        <is>
          <t>Available-for-sale, Amortized Cost</t>
        </is>
      </c>
      <c r="B39" s="5" t="n">
        <v>999000</v>
      </c>
      <c r="C39" s="5" t="n">
        <v>2498000</v>
      </c>
    </row>
    <row r="40">
      <c r="A40" s="4" t="inlineStr">
        <is>
          <t>Available-for-sale, Gross Unrealized Gains</t>
        </is>
      </c>
      <c r="B40" s="5" t="n">
        <v>20000</v>
      </c>
      <c r="C40" s="5" t="n">
        <v>9000</v>
      </c>
    </row>
    <row r="41">
      <c r="A41" s="4" t="inlineStr">
        <is>
          <t>Available-for-sale, Fair Value</t>
        </is>
      </c>
      <c r="B41" s="6" t="n">
        <v>1019000</v>
      </c>
      <c r="C41" s="6" t="n">
        <v>250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d of Maturities of Securities Available-for-sale (Detail) $ in Thousands</t>
        </is>
      </c>
      <c r="B1" s="2" t="inlineStr">
        <is>
          <t>Sep. 30, 2020USD ($)</t>
        </is>
      </c>
    </row>
    <row r="2">
      <c r="A2" s="3" t="inlineStr">
        <is>
          <t>Investments Debt And Equity Securities [Abstract]</t>
        </is>
      </c>
    </row>
    <row r="3">
      <c r="A3" s="4" t="inlineStr">
        <is>
          <t>Available-for-Sale, Due in one year or less, Amortized Cost</t>
        </is>
      </c>
      <c r="B3" s="6" t="n">
        <v>1275</v>
      </c>
    </row>
    <row r="4">
      <c r="A4" s="4" t="inlineStr">
        <is>
          <t>Available-for-Sale, Due from one to five years, Amortized Cost</t>
        </is>
      </c>
      <c r="B4" s="5" t="n">
        <v>3506</v>
      </c>
    </row>
    <row r="5">
      <c r="A5" s="4" t="inlineStr">
        <is>
          <t>Available-for-Sale, Due from after five to ten years, Amortized Cost</t>
        </is>
      </c>
      <c r="B5" s="5" t="n">
        <v>4407</v>
      </c>
    </row>
    <row r="6">
      <c r="A6" s="4" t="inlineStr">
        <is>
          <t>Available-for-Sale, Due after ten years, Amortized Cost</t>
        </is>
      </c>
      <c r="B6" s="5" t="n">
        <v>8505</v>
      </c>
    </row>
    <row r="7">
      <c r="A7" s="4" t="inlineStr">
        <is>
          <t>Available-for-Sale, Amortized Cost</t>
        </is>
      </c>
      <c r="B7" s="5" t="n">
        <v>17693</v>
      </c>
    </row>
    <row r="8">
      <c r="A8" s="4" t="inlineStr">
        <is>
          <t>Available-for-Sale, Due in one year or less, Fair Value</t>
        </is>
      </c>
      <c r="B8" s="5" t="n">
        <v>1281</v>
      </c>
    </row>
    <row r="9">
      <c r="A9" s="4" t="inlineStr">
        <is>
          <t>Available-for-Sale, Due from one to five years, Fair Value</t>
        </is>
      </c>
      <c r="B9" s="5" t="n">
        <v>3555</v>
      </c>
    </row>
    <row r="10">
      <c r="A10" s="4" t="inlineStr">
        <is>
          <t>Available-for-Sale, Due from after five to ten years, Fair Value</t>
        </is>
      </c>
      <c r="B10" s="5" t="n">
        <v>4496</v>
      </c>
    </row>
    <row r="11">
      <c r="A11" s="4" t="inlineStr">
        <is>
          <t>Available-for-Sale, Due after ten years, Fair Value</t>
        </is>
      </c>
      <c r="B11" s="5" t="n">
        <v>8629</v>
      </c>
    </row>
    <row r="12">
      <c r="A12" s="4" t="inlineStr">
        <is>
          <t>Available-for-Sale, Fair Value</t>
        </is>
      </c>
      <c r="B12" s="6" t="n">
        <v>179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 Securities - Additional information (Detail)</t>
        </is>
      </c>
      <c r="B1" s="2" t="inlineStr">
        <is>
          <t>3 Months Ended</t>
        </is>
      </c>
      <c r="D1" s="2" t="inlineStr">
        <is>
          <t>9 Months Ended</t>
        </is>
      </c>
    </row>
    <row r="2">
      <c r="B2" s="2" t="inlineStr">
        <is>
          <t>Sep. 30, 2020USD ($)Security</t>
        </is>
      </c>
      <c r="C2" s="2" t="inlineStr">
        <is>
          <t>Sep. 30, 2019USD ($)</t>
        </is>
      </c>
      <c r="D2" s="2" t="inlineStr">
        <is>
          <t>Sep. 30, 2020USD ($)Security</t>
        </is>
      </c>
      <c r="E2" s="2" t="inlineStr">
        <is>
          <t>Sep. 30, 2019USD ($)</t>
        </is>
      </c>
      <c r="F2" s="2" t="inlineStr">
        <is>
          <t>Dec. 31, 2019USD ($)Security</t>
        </is>
      </c>
    </row>
    <row r="3">
      <c r="A3" s="3" t="inlineStr">
        <is>
          <t>Investment Holdings [Line Items]</t>
        </is>
      </c>
    </row>
    <row r="4">
      <c r="A4" s="4" t="inlineStr">
        <is>
          <t>Securities with a fair value pledge to secure public deposits and for other purposes as required by law</t>
        </is>
      </c>
      <c r="B4" s="6" t="n">
        <v>5300000</v>
      </c>
      <c r="D4" s="6" t="n">
        <v>5300000</v>
      </c>
      <c r="F4" s="6" t="n">
        <v>7400000</v>
      </c>
    </row>
    <row r="5">
      <c r="A5" s="4" t="inlineStr">
        <is>
          <t>Proceeds from the sale of available-for-sale securities</t>
        </is>
      </c>
      <c r="B5" s="5" t="n">
        <v>422000</v>
      </c>
      <c r="C5" s="6" t="n">
        <v>12100000</v>
      </c>
      <c r="D5" s="5" t="n">
        <v>4883000</v>
      </c>
      <c r="E5" s="6" t="n">
        <v>19145000</v>
      </c>
    </row>
    <row r="6">
      <c r="A6" s="4" t="inlineStr">
        <is>
          <t>Gross realized gains on sale of available-for-sale securities</t>
        </is>
      </c>
      <c r="B6" s="5" t="n">
        <v>10000</v>
      </c>
      <c r="C6" s="5" t="n">
        <v>211000</v>
      </c>
      <c r="D6" s="5" t="n">
        <v>141000</v>
      </c>
      <c r="E6" s="5" t="n">
        <v>220000</v>
      </c>
    </row>
    <row r="7">
      <c r="A7" s="4" t="inlineStr">
        <is>
          <t>Gross realized losses sale of available-for-sale securities</t>
        </is>
      </c>
      <c r="B7" s="5" t="n">
        <v>10000</v>
      </c>
      <c r="C7" s="6" t="n">
        <v>0</v>
      </c>
      <c r="D7" s="5" t="n">
        <v>0</v>
      </c>
      <c r="E7" s="6" t="n">
        <v>1000</v>
      </c>
    </row>
    <row r="8">
      <c r="A8" s="4" t="inlineStr">
        <is>
          <t>Securities available-for-sale, fair value</t>
        </is>
      </c>
      <c r="B8" s="6" t="n">
        <v>17961000</v>
      </c>
      <c r="D8" s="6" t="n">
        <v>17961000</v>
      </c>
      <c r="F8" s="6" t="n">
        <v>21156000</v>
      </c>
    </row>
    <row r="9">
      <c r="A9" s="4" t="inlineStr">
        <is>
          <t>Bank CDs</t>
        </is>
      </c>
    </row>
    <row r="10">
      <c r="A10" s="3" t="inlineStr">
        <is>
          <t>Investment Holdings [Line Items]</t>
        </is>
      </c>
    </row>
    <row r="11">
      <c r="A11" s="4" t="inlineStr">
        <is>
          <t>Number of investment securities | Security</t>
        </is>
      </c>
      <c r="B11" s="5" t="n">
        <v>4</v>
      </c>
      <c r="D11" s="5" t="n">
        <v>4</v>
      </c>
      <c r="F11" s="5" t="n">
        <v>10</v>
      </c>
    </row>
    <row r="12">
      <c r="A12" s="4" t="inlineStr">
        <is>
          <t>Securities available-for-sale, fair value</t>
        </is>
      </c>
      <c r="B12" s="6" t="n">
        <v>1019000</v>
      </c>
      <c r="D12" s="6" t="n">
        <v>1019000</v>
      </c>
      <c r="F12" s="6" t="n">
        <v>2507000</v>
      </c>
    </row>
    <row r="13">
      <c r="A13" s="4" t="inlineStr">
        <is>
          <t>Number of securities with unrealized losses | Security</t>
        </is>
      </c>
      <c r="B13" s="5" t="n">
        <v>0</v>
      </c>
      <c r="D13" s="5" t="n">
        <v>0</v>
      </c>
      <c r="F13" s="5" t="n">
        <v>1</v>
      </c>
    </row>
    <row r="14">
      <c r="A14" s="4" t="inlineStr">
        <is>
          <t>U.S. Governmental securities</t>
        </is>
      </c>
    </row>
    <row r="15">
      <c r="A15" s="3" t="inlineStr">
        <is>
          <t>Investment Holdings [Line Items]</t>
        </is>
      </c>
    </row>
    <row r="16">
      <c r="A16" s="4" t="inlineStr">
        <is>
          <t>Number of investment securities | Security</t>
        </is>
      </c>
      <c r="B16" s="5" t="n">
        <v>2</v>
      </c>
      <c r="D16" s="5" t="n">
        <v>2</v>
      </c>
      <c r="F16" s="5" t="n">
        <v>2</v>
      </c>
    </row>
    <row r="17">
      <c r="A17" s="4" t="inlineStr">
        <is>
          <t>Securities available-for-sale, fair value</t>
        </is>
      </c>
      <c r="B17" s="6" t="n">
        <v>416000</v>
      </c>
      <c r="D17" s="6" t="n">
        <v>416000</v>
      </c>
      <c r="F17" s="6" t="n">
        <v>436000</v>
      </c>
    </row>
    <row r="18">
      <c r="A18" s="4" t="inlineStr">
        <is>
          <t>Number of securities with unrealized losses | Security</t>
        </is>
      </c>
      <c r="B18" s="5" t="n">
        <v>0</v>
      </c>
      <c r="D18" s="5" t="n">
        <v>0</v>
      </c>
      <c r="F18" s="5" t="n">
        <v>2</v>
      </c>
    </row>
    <row r="19">
      <c r="A19" s="4" t="inlineStr">
        <is>
          <t>Corporate notes</t>
        </is>
      </c>
    </row>
    <row r="20">
      <c r="A20" s="3" t="inlineStr">
        <is>
          <t>Investment Holdings [Line Items]</t>
        </is>
      </c>
    </row>
    <row r="21">
      <c r="A21" s="4" t="inlineStr">
        <is>
          <t>Number of investment securities | Security</t>
        </is>
      </c>
      <c r="B21" s="5" t="n">
        <v>10</v>
      </c>
      <c r="D21" s="5" t="n">
        <v>10</v>
      </c>
      <c r="F21" s="5" t="n">
        <v>9</v>
      </c>
    </row>
    <row r="22">
      <c r="A22" s="4" t="inlineStr">
        <is>
          <t>Securities available-for-sale, fair value</t>
        </is>
      </c>
      <c r="B22" s="6" t="n">
        <v>7047000</v>
      </c>
      <c r="D22" s="6" t="n">
        <v>7047000</v>
      </c>
      <c r="F22" s="6" t="n">
        <v>5569000</v>
      </c>
    </row>
    <row r="23">
      <c r="A23" s="4" t="inlineStr">
        <is>
          <t>Investment securities</t>
        </is>
      </c>
      <c r="B23" s="6" t="n">
        <v>7000000</v>
      </c>
      <c r="D23" s="6" t="n">
        <v>7000000</v>
      </c>
      <c r="F23" s="6" t="n">
        <v>5600000</v>
      </c>
    </row>
    <row r="24">
      <c r="A24" s="4" t="inlineStr">
        <is>
          <t>Number of securities with unrealized losses | Security</t>
        </is>
      </c>
      <c r="B24" s="5" t="n">
        <v>2</v>
      </c>
      <c r="D24" s="5" t="n">
        <v>2</v>
      </c>
      <c r="F24" s="5" t="n">
        <v>3</v>
      </c>
    </row>
    <row r="25">
      <c r="A25" s="4" t="inlineStr">
        <is>
          <t>Collateralized mortgage obligations</t>
        </is>
      </c>
    </row>
    <row r="26">
      <c r="A26" s="3" t="inlineStr">
        <is>
          <t>Investment Holdings [Line Items]</t>
        </is>
      </c>
    </row>
    <row r="27">
      <c r="A27" s="4" t="inlineStr">
        <is>
          <t>Number of investment securities | Security</t>
        </is>
      </c>
      <c r="B27" s="5" t="n">
        <v>27</v>
      </c>
      <c r="D27" s="5" t="n">
        <v>27</v>
      </c>
      <c r="F27" s="5" t="n">
        <v>30</v>
      </c>
    </row>
    <row r="28">
      <c r="A28" s="4" t="inlineStr">
        <is>
          <t>Securities available-for-sale, fair value</t>
        </is>
      </c>
      <c r="B28" s="6" t="n">
        <v>4470000</v>
      </c>
      <c r="D28" s="6" t="n">
        <v>4470000</v>
      </c>
      <c r="F28" s="6" t="n">
        <v>6464000</v>
      </c>
    </row>
    <row r="29">
      <c r="A29" s="4" t="inlineStr">
        <is>
          <t>Number of securities with unrealized losses | Security</t>
        </is>
      </c>
      <c r="B29" s="5" t="n">
        <v>10</v>
      </c>
      <c r="D29" s="5" t="n">
        <v>10</v>
      </c>
      <c r="F29" s="5" t="n">
        <v>27</v>
      </c>
    </row>
    <row r="30">
      <c r="A30" s="4" t="inlineStr">
        <is>
          <t>Available for sale securities percentage of agency</t>
        </is>
      </c>
      <c r="B30" s="4" t="inlineStr">
        <is>
          <t>100.00%</t>
        </is>
      </c>
      <c r="D30" s="4" t="inlineStr">
        <is>
          <t>100.00%</t>
        </is>
      </c>
    </row>
    <row r="31">
      <c r="A31" s="4" t="inlineStr">
        <is>
          <t>Mortgage-backed securities</t>
        </is>
      </c>
    </row>
    <row r="32">
      <c r="A32" s="3" t="inlineStr">
        <is>
          <t>Investment Holdings [Line Items]</t>
        </is>
      </c>
    </row>
    <row r="33">
      <c r="A33" s="4" t="inlineStr">
        <is>
          <t>Number of investment securities | Security</t>
        </is>
      </c>
      <c r="B33" s="5" t="n">
        <v>12</v>
      </c>
      <c r="D33" s="5" t="n">
        <v>12</v>
      </c>
      <c r="F33" s="5" t="n">
        <v>13</v>
      </c>
    </row>
    <row r="34">
      <c r="A34" s="4" t="inlineStr">
        <is>
          <t>Securities available-for-sale, fair value</t>
        </is>
      </c>
      <c r="B34" s="6" t="n">
        <v>3135000</v>
      </c>
      <c r="D34" s="6" t="n">
        <v>3135000</v>
      </c>
      <c r="F34" s="6" t="n">
        <v>4063000</v>
      </c>
    </row>
    <row r="35">
      <c r="A35" s="4" t="inlineStr">
        <is>
          <t>Number of securities with unrealized losses | Security</t>
        </is>
      </c>
      <c r="B35" s="5" t="n">
        <v>0</v>
      </c>
      <c r="D35" s="5" t="n">
        <v>0</v>
      </c>
      <c r="F35" s="5" t="n">
        <v>7</v>
      </c>
    </row>
    <row r="36">
      <c r="A36" s="4" t="inlineStr">
        <is>
          <t>Available for sale securities percentage of agency</t>
        </is>
      </c>
      <c r="B36" s="4" t="inlineStr">
        <is>
          <t>100.00%</t>
        </is>
      </c>
      <c r="D36" s="4" t="inlineStr">
        <is>
          <t>100.00%</t>
        </is>
      </c>
    </row>
    <row r="37">
      <c r="A37" s="4" t="inlineStr">
        <is>
          <t>Municipal securities</t>
        </is>
      </c>
    </row>
    <row r="38">
      <c r="A38" s="3" t="inlineStr">
        <is>
          <t>Investment Holdings [Line Items]</t>
        </is>
      </c>
    </row>
    <row r="39">
      <c r="A39" s="4" t="inlineStr">
        <is>
          <t>Number of investment securities | Security</t>
        </is>
      </c>
      <c r="B39" s="5" t="n">
        <v>4</v>
      </c>
      <c r="D39" s="5" t="n">
        <v>4</v>
      </c>
      <c r="F39" s="5" t="n">
        <v>5</v>
      </c>
    </row>
    <row r="40">
      <c r="A40" s="4" t="inlineStr">
        <is>
          <t>Securities available-for-sale, fair value</t>
        </is>
      </c>
      <c r="B40" s="6" t="n">
        <v>1874000</v>
      </c>
      <c r="D40" s="6" t="n">
        <v>1874000</v>
      </c>
      <c r="F40" s="6" t="n">
        <v>2117000</v>
      </c>
    </row>
    <row r="41">
      <c r="A41" s="4" t="inlineStr">
        <is>
          <t>Number of securities with unrealized losses | Security</t>
        </is>
      </c>
      <c r="B41" s="5" t="n">
        <v>1</v>
      </c>
      <c r="D41" s="5" t="n">
        <v>1</v>
      </c>
      <c r="F41" s="5" t="n">
        <v>0</v>
      </c>
    </row>
    <row r="42">
      <c r="A42" s="4" t="inlineStr">
        <is>
          <t>Investment securities</t>
        </is>
      </c>
      <c r="B42" s="6" t="n">
        <v>1900000</v>
      </c>
      <c r="D42" s="6" t="n">
        <v>1900000</v>
      </c>
      <c r="F42" s="6" t="n">
        <v>21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 Positions of Securities Available-for-Sale (Detail) - USD ($) $ in Thousands</t>
        </is>
      </c>
      <c r="B1" s="2" t="inlineStr">
        <is>
          <t>Sep. 30, 2020</t>
        </is>
      </c>
      <c r="C1" s="2" t="inlineStr">
        <is>
          <t>Dec. 31, 2019</t>
        </is>
      </c>
    </row>
    <row r="2">
      <c r="A2" s="3" t="inlineStr">
        <is>
          <t>Investment Holdings [Line Items]</t>
        </is>
      </c>
    </row>
    <row r="3">
      <c r="A3" s="4" t="inlineStr">
        <is>
          <t>Available-for-sale, Less than 12 Months, Fair Value</t>
        </is>
      </c>
      <c r="B3" s="6" t="n">
        <v>1653</v>
      </c>
      <c r="C3" s="6" t="n">
        <v>2408</v>
      </c>
    </row>
    <row r="4">
      <c r="A4" s="4" t="inlineStr">
        <is>
          <t>Available-for-sale, Less than 12 Months, Unrealized Loss</t>
        </is>
      </c>
      <c r="B4" s="5" t="n">
        <v>-9</v>
      </c>
      <c r="C4" s="5" t="n">
        <v>-17</v>
      </c>
    </row>
    <row r="5">
      <c r="A5" s="4" t="inlineStr">
        <is>
          <t>Available-for-sale, 12 Months or Longer, Fair Value</t>
        </is>
      </c>
      <c r="B5" s="5" t="n">
        <v>607</v>
      </c>
      <c r="C5" s="5" t="n">
        <v>7428</v>
      </c>
    </row>
    <row r="6">
      <c r="A6" s="4" t="inlineStr">
        <is>
          <t>Available-for-sale, 12 Months or Longer, Unrealized Loss</t>
        </is>
      </c>
      <c r="B6" s="5" t="n">
        <v>-4</v>
      </c>
      <c r="C6" s="5" t="n">
        <v>-112</v>
      </c>
    </row>
    <row r="7">
      <c r="A7" s="4" t="inlineStr">
        <is>
          <t>Available-for-sale, Total, Fair Value</t>
        </is>
      </c>
      <c r="B7" s="5" t="n">
        <v>2260</v>
      </c>
      <c r="C7" s="5" t="n">
        <v>9836</v>
      </c>
    </row>
    <row r="8">
      <c r="A8" s="4" t="inlineStr">
        <is>
          <t>Available-for-sale, Total, Unrealized Loss</t>
        </is>
      </c>
      <c r="B8" s="5" t="n">
        <v>-13</v>
      </c>
      <c r="C8" s="5" t="n">
        <v>-129</v>
      </c>
    </row>
    <row r="9">
      <c r="A9" s="4" t="inlineStr">
        <is>
          <t>U.S. Governmental securities</t>
        </is>
      </c>
    </row>
    <row r="10">
      <c r="A10" s="3" t="inlineStr">
        <is>
          <t>Investment Holdings [Line Items]</t>
        </is>
      </c>
    </row>
    <row r="11">
      <c r="A11" s="4" t="inlineStr">
        <is>
          <t>Available-for-sale, 12 Months or Longer, Fair Value</t>
        </is>
      </c>
      <c r="C11" s="5" t="n">
        <v>436</v>
      </c>
    </row>
    <row r="12">
      <c r="A12" s="4" t="inlineStr">
        <is>
          <t>Available-for-sale, 12 Months or Longer, Unrealized Loss</t>
        </is>
      </c>
      <c r="C12" s="5" t="n">
        <v>-2</v>
      </c>
    </row>
    <row r="13">
      <c r="A13" s="4" t="inlineStr">
        <is>
          <t>Available-for-sale, Total, Fair Value</t>
        </is>
      </c>
      <c r="C13" s="5" t="n">
        <v>436</v>
      </c>
    </row>
    <row r="14">
      <c r="A14" s="4" t="inlineStr">
        <is>
          <t>Available-for-sale, Total, Unrealized Loss</t>
        </is>
      </c>
      <c r="C14" s="5" t="n">
        <v>-2</v>
      </c>
    </row>
    <row r="15">
      <c r="A15" s="4" t="inlineStr">
        <is>
          <t>Corporate notes</t>
        </is>
      </c>
    </row>
    <row r="16">
      <c r="A16" s="3" t="inlineStr">
        <is>
          <t>Investment Holdings [Line Items]</t>
        </is>
      </c>
    </row>
    <row r="17">
      <c r="A17" s="4" t="inlineStr">
        <is>
          <t>Available-for-sale, Less than 12 Months, Fair Value</t>
        </is>
      </c>
      <c r="B17" s="5" t="n">
        <v>998</v>
      </c>
    </row>
    <row r="18">
      <c r="A18" s="4" t="inlineStr">
        <is>
          <t>Available-for-sale, Less than 12 Months, Unrealized Loss</t>
        </is>
      </c>
      <c r="B18" s="5" t="n">
        <v>-2</v>
      </c>
    </row>
    <row r="19">
      <c r="A19" s="4" t="inlineStr">
        <is>
          <t>Available-for-sale, 12 Months or Longer, Fair Value</t>
        </is>
      </c>
      <c r="C19" s="5" t="n">
        <v>1494</v>
      </c>
    </row>
    <row r="20">
      <c r="A20" s="4" t="inlineStr">
        <is>
          <t>Available-for-sale, 12 Months or Longer, Unrealized Loss</t>
        </is>
      </c>
      <c r="C20" s="5" t="n">
        <v>-6</v>
      </c>
    </row>
    <row r="21">
      <c r="A21" s="4" t="inlineStr">
        <is>
          <t>Available-for-sale, Total, Fair Value</t>
        </is>
      </c>
      <c r="B21" s="5" t="n">
        <v>998</v>
      </c>
      <c r="C21" s="5" t="n">
        <v>1494</v>
      </c>
    </row>
    <row r="22">
      <c r="A22" s="4" t="inlineStr">
        <is>
          <t>Available-for-sale, Total, Unrealized Loss</t>
        </is>
      </c>
      <c r="B22" s="5" t="n">
        <v>-2</v>
      </c>
      <c r="C22" s="5" t="n">
        <v>-6</v>
      </c>
    </row>
    <row r="23">
      <c r="A23" s="4" t="inlineStr">
        <is>
          <t>Collateralized mortgage obligations</t>
        </is>
      </c>
    </row>
    <row r="24">
      <c r="A24" s="3" t="inlineStr">
        <is>
          <t>Investment Holdings [Line Items]</t>
        </is>
      </c>
    </row>
    <row r="25">
      <c r="A25" s="4" t="inlineStr">
        <is>
          <t>Available-for-sale, Less than 12 Months, Fair Value</t>
        </is>
      </c>
      <c r="B25" s="5" t="n">
        <v>655</v>
      </c>
      <c r="C25" s="5" t="n">
        <v>1486</v>
      </c>
    </row>
    <row r="26">
      <c r="A26" s="4" t="inlineStr">
        <is>
          <t>Available-for-sale, Less than 12 Months, Unrealized Loss</t>
        </is>
      </c>
      <c r="B26" s="5" t="n">
        <v>-7</v>
      </c>
      <c r="C26" s="5" t="n">
        <v>-10</v>
      </c>
    </row>
    <row r="27">
      <c r="A27" s="4" t="inlineStr">
        <is>
          <t>Available-for-sale, 12 Months or Longer, Fair Value</t>
        </is>
      </c>
      <c r="C27" s="5" t="n">
        <v>3810</v>
      </c>
    </row>
    <row r="28">
      <c r="A28" s="4" t="inlineStr">
        <is>
          <t>Available-for-sale, 12 Months or Longer, Unrealized Loss</t>
        </is>
      </c>
      <c r="C28" s="5" t="n">
        <v>-92</v>
      </c>
    </row>
    <row r="29">
      <c r="A29" s="4" t="inlineStr">
        <is>
          <t>Available-for-sale, Total, Fair Value</t>
        </is>
      </c>
      <c r="B29" s="5" t="n">
        <v>655</v>
      </c>
      <c r="C29" s="5" t="n">
        <v>5296</v>
      </c>
    </row>
    <row r="30">
      <c r="A30" s="4" t="inlineStr">
        <is>
          <t>Available-for-sale, Total, Unrealized Loss</t>
        </is>
      </c>
      <c r="B30" s="5" t="n">
        <v>-7</v>
      </c>
      <c r="C30" s="5" t="n">
        <v>-102</v>
      </c>
    </row>
    <row r="31">
      <c r="A31" s="4" t="inlineStr">
        <is>
          <t>Mortgage-backed securities</t>
        </is>
      </c>
    </row>
    <row r="32">
      <c r="A32" s="3" t="inlineStr">
        <is>
          <t>Investment Holdings [Line Items]</t>
        </is>
      </c>
    </row>
    <row r="33">
      <c r="A33" s="4" t="inlineStr">
        <is>
          <t>Available-for-sale, Less than 12 Months, Fair Value</t>
        </is>
      </c>
      <c r="C33" s="5" t="n">
        <v>922</v>
      </c>
    </row>
    <row r="34">
      <c r="A34" s="4" t="inlineStr">
        <is>
          <t>Available-for-sale, Less than 12 Months, Unrealized Loss</t>
        </is>
      </c>
      <c r="C34" s="5" t="n">
        <v>-7</v>
      </c>
    </row>
    <row r="35">
      <c r="A35" s="4" t="inlineStr">
        <is>
          <t>Available-for-sale, 12 Months or Longer, Fair Value</t>
        </is>
      </c>
      <c r="C35" s="5" t="n">
        <v>1438</v>
      </c>
    </row>
    <row r="36">
      <c r="A36" s="4" t="inlineStr">
        <is>
          <t>Available-for-sale, 12 Months or Longer, Unrealized Loss</t>
        </is>
      </c>
      <c r="C36" s="5" t="n">
        <v>-12</v>
      </c>
    </row>
    <row r="37">
      <c r="A37" s="4" t="inlineStr">
        <is>
          <t>Available-for-sale, Total, Fair Value</t>
        </is>
      </c>
      <c r="C37" s="5" t="n">
        <v>2360</v>
      </c>
    </row>
    <row r="38">
      <c r="A38" s="4" t="inlineStr">
        <is>
          <t>Available-for-sale, Total, Unrealized Loss</t>
        </is>
      </c>
      <c r="C38" s="5" t="n">
        <v>-19</v>
      </c>
    </row>
    <row r="39">
      <c r="A39" s="4" t="inlineStr">
        <is>
          <t>Municipal securities</t>
        </is>
      </c>
    </row>
    <row r="40">
      <c r="A40" s="3" t="inlineStr">
        <is>
          <t>Investment Holdings [Line Items]</t>
        </is>
      </c>
    </row>
    <row r="41">
      <c r="A41" s="4" t="inlineStr">
        <is>
          <t>Available-for-sale, 12 Months or Longer, Fair Value</t>
        </is>
      </c>
      <c r="B41" s="5" t="n">
        <v>607</v>
      </c>
    </row>
    <row r="42">
      <c r="A42" s="4" t="inlineStr">
        <is>
          <t>Available-for-sale, 12 Months or Longer, Unrealized Loss</t>
        </is>
      </c>
      <c r="B42" s="5" t="n">
        <v>-4</v>
      </c>
    </row>
    <row r="43">
      <c r="A43" s="4" t="inlineStr">
        <is>
          <t>Available-for-sale, Total, Fair Value</t>
        </is>
      </c>
      <c r="B43" s="5" t="n">
        <v>607</v>
      </c>
    </row>
    <row r="44">
      <c r="A44" s="4" t="inlineStr">
        <is>
          <t>Available-for-sale, Total, Unrealized Loss</t>
        </is>
      </c>
      <c r="B44" s="6" t="n">
        <v>-4</v>
      </c>
    </row>
    <row r="45">
      <c r="A45" s="4" t="inlineStr">
        <is>
          <t>Bank CDs</t>
        </is>
      </c>
    </row>
    <row r="46">
      <c r="A46" s="3" t="inlineStr">
        <is>
          <t>Investment Holdings [Line Items]</t>
        </is>
      </c>
    </row>
    <row r="47">
      <c r="A47" s="4" t="inlineStr">
        <is>
          <t>Available-for-sale, 12 Months or Longer, Fair Value</t>
        </is>
      </c>
      <c r="C47" s="5" t="n">
        <v>250</v>
      </c>
    </row>
    <row r="48">
      <c r="A48" s="4" t="inlineStr">
        <is>
          <t>Available-for-sale, Total, Fair Value</t>
        </is>
      </c>
      <c r="C48" s="6" t="n">
        <v>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solidated Statements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3383000</v>
      </c>
      <c r="C4" s="6" t="n">
        <v>2789000</v>
      </c>
      <c r="D4" s="6" t="n">
        <v>9329000</v>
      </c>
      <c r="E4" s="6" t="n">
        <v>7639000</v>
      </c>
    </row>
    <row r="5">
      <c r="A5" s="3" t="inlineStr">
        <is>
          <t>Interest and dividends on investments:</t>
        </is>
      </c>
    </row>
    <row r="6">
      <c r="A6" s="4" t="inlineStr">
        <is>
          <t>Taxable</t>
        </is>
      </c>
      <c r="B6" s="5" t="n">
        <v>101000</v>
      </c>
      <c r="C6" s="5" t="n">
        <v>104000</v>
      </c>
      <c r="D6" s="5" t="n">
        <v>289000</v>
      </c>
      <c r="E6" s="5" t="n">
        <v>325000</v>
      </c>
    </row>
    <row r="7">
      <c r="A7" s="4" t="inlineStr">
        <is>
          <t>Nontaxable</t>
        </is>
      </c>
      <c r="B7" s="5" t="n">
        <v>7000</v>
      </c>
      <c r="C7" s="5" t="n">
        <v>70000</v>
      </c>
      <c r="D7" s="5" t="n">
        <v>30000</v>
      </c>
      <c r="E7" s="5" t="n">
        <v>214000</v>
      </c>
    </row>
    <row r="8">
      <c r="A8" s="4" t="inlineStr">
        <is>
          <t>Interest on mortgage-backed securities and collateralized mortgage obligations</t>
        </is>
      </c>
      <c r="B8" s="5" t="n">
        <v>25000</v>
      </c>
      <c r="C8" s="5" t="n">
        <v>53000</v>
      </c>
      <c r="D8" s="5" t="n">
        <v>117000</v>
      </c>
      <c r="E8" s="5" t="n">
        <v>241000</v>
      </c>
    </row>
    <row r="9">
      <c r="A9" s="4" t="inlineStr">
        <is>
          <t>Interest on interest-earning deposits and federal funds sold</t>
        </is>
      </c>
      <c r="B9" s="5" t="n">
        <v>23000</v>
      </c>
      <c r="C9" s="5" t="n">
        <v>95000</v>
      </c>
      <c r="D9" s="5" t="n">
        <v>128000</v>
      </c>
      <c r="E9" s="5" t="n">
        <v>279000</v>
      </c>
    </row>
    <row r="10">
      <c r="A10" s="4" t="inlineStr">
        <is>
          <t>Total Interest Income</t>
        </is>
      </c>
      <c r="B10" s="5" t="n">
        <v>3539000</v>
      </c>
      <c r="C10" s="5" t="n">
        <v>3111000</v>
      </c>
      <c r="D10" s="5" t="n">
        <v>9893000</v>
      </c>
      <c r="E10" s="5" t="n">
        <v>8698000</v>
      </c>
    </row>
    <row r="11">
      <c r="A11" s="3" t="inlineStr">
        <is>
          <t>Interest Expense</t>
        </is>
      </c>
    </row>
    <row r="12">
      <c r="A12" s="4" t="inlineStr">
        <is>
          <t>Interest on deposits</t>
        </is>
      </c>
      <c r="B12" s="5" t="n">
        <v>567000</v>
      </c>
      <c r="C12" s="5" t="n">
        <v>877000</v>
      </c>
      <c r="D12" s="5" t="n">
        <v>1919000</v>
      </c>
      <c r="E12" s="5" t="n">
        <v>2287000</v>
      </c>
    </row>
    <row r="13">
      <c r="A13" s="4" t="inlineStr">
        <is>
          <t>Interest on advances from the Federal Home Loan Bank</t>
        </is>
      </c>
      <c r="B13" s="5" t="n">
        <v>104000</v>
      </c>
      <c r="C13" s="5" t="n">
        <v>158000</v>
      </c>
      <c r="D13" s="5" t="n">
        <v>424000</v>
      </c>
      <c r="E13" s="5" t="n">
        <v>319000</v>
      </c>
    </row>
    <row r="14">
      <c r="A14" s="4" t="inlineStr">
        <is>
          <t>Interest on advances from the Federal Reserve PPPLF</t>
        </is>
      </c>
      <c r="B14" s="5" t="n">
        <v>49000</v>
      </c>
      <c r="D14" s="5" t="n">
        <v>68000</v>
      </c>
    </row>
    <row r="15">
      <c r="A15" s="4" t="inlineStr">
        <is>
          <t>Interest on securities sold under agreements to repurchase</t>
        </is>
      </c>
      <c r="C15" s="5" t="n">
        <v>1000</v>
      </c>
      <c r="E15" s="5" t="n">
        <v>3000</v>
      </c>
    </row>
    <row r="16">
      <c r="A16" s="4" t="inlineStr">
        <is>
          <t>Total Interest Expense</t>
        </is>
      </c>
      <c r="B16" s="5" t="n">
        <v>720000</v>
      </c>
      <c r="C16" s="5" t="n">
        <v>1036000</v>
      </c>
      <c r="D16" s="5" t="n">
        <v>2411000</v>
      </c>
      <c r="E16" s="5" t="n">
        <v>2609000</v>
      </c>
    </row>
    <row r="17">
      <c r="A17" s="4" t="inlineStr">
        <is>
          <t>Net interest income</t>
        </is>
      </c>
      <c r="B17" s="5" t="n">
        <v>2819000</v>
      </c>
      <c r="C17" s="5" t="n">
        <v>2075000</v>
      </c>
      <c r="D17" s="5" t="n">
        <v>7482000</v>
      </c>
      <c r="E17" s="5" t="n">
        <v>6089000</v>
      </c>
    </row>
    <row r="18">
      <c r="A18" s="4" t="inlineStr">
        <is>
          <t>Provision for Loan Losses</t>
        </is>
      </c>
      <c r="B18" s="5" t="n">
        <v>424000</v>
      </c>
      <c r="C18" s="5" t="n">
        <v>244000</v>
      </c>
      <c r="D18" s="5" t="n">
        <v>985000</v>
      </c>
      <c r="E18" s="5" t="n">
        <v>772000</v>
      </c>
    </row>
    <row r="19">
      <c r="A19" s="4" t="inlineStr">
        <is>
          <t>Net interest income after provision for loan losses</t>
        </is>
      </c>
      <c r="B19" s="5" t="n">
        <v>2395000</v>
      </c>
      <c r="C19" s="5" t="n">
        <v>1831000</v>
      </c>
      <c r="D19" s="5" t="n">
        <v>6497000</v>
      </c>
      <c r="E19" s="5" t="n">
        <v>5317000</v>
      </c>
    </row>
    <row r="20">
      <c r="A20" s="3" t="inlineStr">
        <is>
          <t>Non-Interest Income</t>
        </is>
      </c>
    </row>
    <row r="21">
      <c r="A21" s="4" t="inlineStr">
        <is>
          <t>Fees for customer services</t>
        </is>
      </c>
      <c r="B21" s="5" t="n">
        <v>41000</v>
      </c>
      <c r="C21" s="5" t="n">
        <v>51000</v>
      </c>
      <c r="D21" s="5" t="n">
        <v>111000</v>
      </c>
      <c r="E21" s="5" t="n">
        <v>119000</v>
      </c>
    </row>
    <row r="22">
      <c r="A22" s="4" t="inlineStr">
        <is>
          <t>Increase in cash surrender value of bank-owned life insurance</t>
        </is>
      </c>
      <c r="B22" s="5" t="n">
        <v>39000</v>
      </c>
      <c r="C22" s="5" t="n">
        <v>41000</v>
      </c>
      <c r="D22" s="5" t="n">
        <v>115000</v>
      </c>
      <c r="E22" s="5" t="n">
        <v>120000</v>
      </c>
    </row>
    <row r="23">
      <c r="A23" s="4" t="inlineStr">
        <is>
          <t>Gain on sale of loans, net</t>
        </is>
      </c>
      <c r="B23" s="5" t="n">
        <v>3044000</v>
      </c>
      <c r="C23" s="5" t="n">
        <v>1680000</v>
      </c>
      <c r="D23" s="5" t="n">
        <v>7000000</v>
      </c>
      <c r="E23" s="5" t="n">
        <v>2977000</v>
      </c>
    </row>
    <row r="24">
      <c r="A24" s="4" t="inlineStr">
        <is>
          <t>Gain on sale of available-for-sale securities, net</t>
        </is>
      </c>
      <c r="C24" s="5" t="n">
        <v>211000</v>
      </c>
      <c r="D24" s="5" t="n">
        <v>141000</v>
      </c>
      <c r="E24" s="5" t="n">
        <v>219000</v>
      </c>
    </row>
    <row r="25">
      <c r="A25" s="4" t="inlineStr">
        <is>
          <t>Gain from derivative instruments, net</t>
        </is>
      </c>
      <c r="B25" s="5" t="n">
        <v>1015000</v>
      </c>
      <c r="C25" s="5" t="n">
        <v>177000</v>
      </c>
      <c r="D25" s="5" t="n">
        <v>2479000</v>
      </c>
      <c r="E25" s="5" t="n">
        <v>1341000</v>
      </c>
    </row>
    <row r="26">
      <c r="A26" s="4" t="inlineStr">
        <is>
          <t>Change in fair value of loans held-for-sale</t>
        </is>
      </c>
      <c r="B26" s="5" t="n">
        <v>1988000</v>
      </c>
      <c r="C26" s="5" t="n">
        <v>40000</v>
      </c>
      <c r="D26" s="5" t="n">
        <v>2281000</v>
      </c>
      <c r="E26" s="5" t="n">
        <v>346000</v>
      </c>
    </row>
    <row r="27">
      <c r="A27" s="4" t="inlineStr">
        <is>
          <t>Other</t>
        </is>
      </c>
      <c r="B27" s="5" t="n">
        <v>68000</v>
      </c>
      <c r="C27" s="5" t="n">
        <v>5000</v>
      </c>
      <c r="D27" s="5" t="n">
        <v>157000</v>
      </c>
      <c r="E27" s="5" t="n">
        <v>13000</v>
      </c>
    </row>
    <row r="28">
      <c r="A28" s="4" t="inlineStr">
        <is>
          <t>Total Non-Interest Income</t>
        </is>
      </c>
      <c r="B28" s="5" t="n">
        <v>6195000</v>
      </c>
      <c r="C28" s="5" t="n">
        <v>2205000</v>
      </c>
      <c r="D28" s="5" t="n">
        <v>12284000</v>
      </c>
      <c r="E28" s="5" t="n">
        <v>5135000</v>
      </c>
    </row>
    <row r="29">
      <c r="A29" s="3" t="inlineStr">
        <is>
          <t>Non-Interest Expense</t>
        </is>
      </c>
    </row>
    <row r="30">
      <c r="A30" s="4" t="inlineStr">
        <is>
          <t>Salaries and employee benefits</t>
        </is>
      </c>
      <c r="B30" s="5" t="n">
        <v>3720000</v>
      </c>
      <c r="C30" s="5" t="n">
        <v>2192000</v>
      </c>
      <c r="D30" s="5" t="n">
        <v>8501000</v>
      </c>
      <c r="E30" s="5" t="n">
        <v>5696000</v>
      </c>
    </row>
    <row r="31">
      <c r="A31" s="4" t="inlineStr">
        <is>
          <t>Occupancy</t>
        </is>
      </c>
      <c r="B31" s="5" t="n">
        <v>473000</v>
      </c>
      <c r="C31" s="5" t="n">
        <v>465000</v>
      </c>
      <c r="D31" s="5" t="n">
        <v>1356000</v>
      </c>
      <c r="E31" s="5" t="n">
        <v>1171000</v>
      </c>
    </row>
    <row r="32">
      <c r="A32" s="4" t="inlineStr">
        <is>
          <t>Federal deposit insurance premiums</t>
        </is>
      </c>
      <c r="B32" s="5" t="n">
        <v>69000</v>
      </c>
      <c r="C32" s="5" t="n">
        <v>4000</v>
      </c>
      <c r="D32" s="5" t="n">
        <v>189000</v>
      </c>
      <c r="E32" s="5" t="n">
        <v>119000</v>
      </c>
    </row>
    <row r="33">
      <c r="A33" s="4" t="inlineStr">
        <is>
          <t>Data processing related operations</t>
        </is>
      </c>
      <c r="B33" s="5" t="n">
        <v>331000</v>
      </c>
      <c r="C33" s="5" t="n">
        <v>214000</v>
      </c>
      <c r="D33" s="5" t="n">
        <v>806000</v>
      </c>
      <c r="E33" s="5" t="n">
        <v>590000</v>
      </c>
    </row>
    <row r="34">
      <c r="A34" s="4" t="inlineStr">
        <is>
          <t>Professional fees</t>
        </is>
      </c>
      <c r="B34" s="5" t="n">
        <v>186000</v>
      </c>
      <c r="C34" s="5" t="n">
        <v>169000</v>
      </c>
      <c r="D34" s="5" t="n">
        <v>522000</v>
      </c>
      <c r="E34" s="5" t="n">
        <v>450000</v>
      </c>
    </row>
    <row r="35">
      <c r="A35" s="4" t="inlineStr">
        <is>
          <t>Other expenses</t>
        </is>
      </c>
      <c r="B35" s="5" t="n">
        <v>963000</v>
      </c>
      <c r="C35" s="5" t="n">
        <v>558000</v>
      </c>
      <c r="D35" s="5" t="n">
        <v>2276000</v>
      </c>
      <c r="E35" s="5" t="n">
        <v>1420000</v>
      </c>
    </row>
    <row r="36">
      <c r="A36" s="4" t="inlineStr">
        <is>
          <t>Total Non-Interest Expense</t>
        </is>
      </c>
      <c r="B36" s="5" t="n">
        <v>5742000</v>
      </c>
      <c r="C36" s="5" t="n">
        <v>3602000</v>
      </c>
      <c r="D36" s="5" t="n">
        <v>13650000</v>
      </c>
      <c r="E36" s="5" t="n">
        <v>9446000</v>
      </c>
    </row>
    <row r="37">
      <c r="A37" s="4" t="inlineStr">
        <is>
          <t>Income before income taxes</t>
        </is>
      </c>
      <c r="B37" s="5" t="n">
        <v>2848000</v>
      </c>
      <c r="C37" s="5" t="n">
        <v>434000</v>
      </c>
      <c r="D37" s="5" t="n">
        <v>5131000</v>
      </c>
      <c r="E37" s="5" t="n">
        <v>1006000</v>
      </c>
    </row>
    <row r="38">
      <c r="A38" s="4" t="inlineStr">
        <is>
          <t>Income Tax Expense</t>
        </is>
      </c>
      <c r="B38" s="5" t="n">
        <v>785000</v>
      </c>
      <c r="C38" s="5" t="n">
        <v>101000</v>
      </c>
      <c r="D38" s="5" t="n">
        <v>1423000</v>
      </c>
      <c r="E38" s="5" t="n">
        <v>203000</v>
      </c>
    </row>
    <row r="39">
      <c r="A39" s="4" t="inlineStr">
        <is>
          <t>Net Income</t>
        </is>
      </c>
      <c r="B39" s="6" t="n">
        <v>2063000</v>
      </c>
      <c r="C39" s="6" t="n">
        <v>333000</v>
      </c>
      <c r="D39" s="6" t="n">
        <v>3708000</v>
      </c>
      <c r="E39" s="6" t="n">
        <v>803000</v>
      </c>
    </row>
    <row r="40">
      <c r="A40" s="3" t="inlineStr">
        <is>
          <t>Net Income per share:</t>
        </is>
      </c>
    </row>
    <row r="41">
      <c r="A41" s="4" t="inlineStr">
        <is>
          <t>Basic</t>
        </is>
      </c>
      <c r="B41" s="7" t="n">
        <v>1.02</v>
      </c>
      <c r="C41" s="7" t="n">
        <v>0.16</v>
      </c>
      <c r="D41" s="7" t="n">
        <v>1.82</v>
      </c>
      <c r="E41" s="7" t="n">
        <v>0.39</v>
      </c>
    </row>
    <row r="42">
      <c r="A42" s="4" t="inlineStr">
        <is>
          <t>Diluted</t>
        </is>
      </c>
      <c r="B42" s="7" t="n">
        <v>1.02</v>
      </c>
      <c r="C42" s="7" t="n">
        <v>0.16</v>
      </c>
      <c r="D42" s="7" t="n">
        <v>1.82</v>
      </c>
      <c r="E42" s="7"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Securities - Additional information (Detail) - USD ($)</t>
        </is>
      </c>
      <c r="B1" s="2" t="inlineStr">
        <is>
          <t>Sep. 30, 2020</t>
        </is>
      </c>
      <c r="C1" s="2" t="inlineStr">
        <is>
          <t>Dec. 31, 2019</t>
        </is>
      </c>
    </row>
    <row r="2">
      <c r="A2" s="3" t="inlineStr">
        <is>
          <t>Investments Debt And Equity Securities [Abstract]</t>
        </is>
      </c>
    </row>
    <row r="3">
      <c r="A3" s="4" t="inlineStr">
        <is>
          <t>Purchase of equity securities</t>
        </is>
      </c>
      <c r="B3" s="6" t="n">
        <v>500000</v>
      </c>
      <c r="C3"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chedule of Carrying Amount of Equity Investment (Detail) - USD ($)</t>
        </is>
      </c>
      <c r="B1" s="2" t="inlineStr">
        <is>
          <t>Sep. 30, 2020</t>
        </is>
      </c>
      <c r="C1" s="2" t="inlineStr">
        <is>
          <t>Dec. 31, 2019</t>
        </is>
      </c>
    </row>
    <row r="2">
      <c r="A2" s="3" t="inlineStr">
        <is>
          <t>Equity Securities Without Readily Determinable Fair Value [Line Items]</t>
        </is>
      </c>
    </row>
    <row r="3">
      <c r="A3" s="4" t="inlineStr">
        <is>
          <t>Carrying value</t>
        </is>
      </c>
      <c r="B3" s="6" t="n">
        <v>500000</v>
      </c>
      <c r="C3" s="6" t="n">
        <v>500000</v>
      </c>
    </row>
    <row r="4">
      <c r="A4" s="4" t="inlineStr">
        <is>
          <t>Year-to-date</t>
        </is>
      </c>
    </row>
    <row r="5">
      <c r="A5" s="3" t="inlineStr">
        <is>
          <t>Equity Securities Without Readily Determinable Fair Value [Line Items]</t>
        </is>
      </c>
    </row>
    <row r="6">
      <c r="A6" s="4" t="inlineStr">
        <is>
          <t>Amortized cost</t>
        </is>
      </c>
      <c r="B6" s="5" t="n">
        <v>500000</v>
      </c>
      <c r="C6" s="5" t="n">
        <v>500000</v>
      </c>
    </row>
    <row r="7">
      <c r="A7" s="4" t="inlineStr">
        <is>
          <t>Carrying value</t>
        </is>
      </c>
      <c r="B7" s="5" t="n">
        <v>500000</v>
      </c>
      <c r="C7" s="5" t="n">
        <v>500000</v>
      </c>
    </row>
    <row r="8">
      <c r="A8" s="4" t="inlineStr">
        <is>
          <t>Life-to-date</t>
        </is>
      </c>
    </row>
    <row r="9">
      <c r="A9" s="3" t="inlineStr">
        <is>
          <t>Equity Securities Without Readily Determinable Fair Value [Line Items]</t>
        </is>
      </c>
    </row>
    <row r="10">
      <c r="A10" s="4" t="inlineStr">
        <is>
          <t>Amortized cost</t>
        </is>
      </c>
      <c r="B10" s="5" t="n">
        <v>500000</v>
      </c>
      <c r="C10" s="5" t="n">
        <v>500000</v>
      </c>
    </row>
    <row r="11">
      <c r="A11" s="4" t="inlineStr">
        <is>
          <t>Carrying value</t>
        </is>
      </c>
      <c r="B11" s="6" t="n">
        <v>500000</v>
      </c>
      <c r="C11" s="6" t="n">
        <v>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ummary of Loans Receivable (Detail)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Accounts, Notes, Loans and Financing Receivable [Line Items]</t>
        </is>
      </c>
    </row>
    <row r="3">
      <c r="A3" s="4" t="inlineStr">
        <is>
          <t>Loans and leases receivable, gross</t>
        </is>
      </c>
      <c r="B3" s="6" t="n">
        <v>318674000</v>
      </c>
      <c r="D3" s="6" t="n">
        <v>255126000</v>
      </c>
    </row>
    <row r="4">
      <c r="A4" s="4" t="inlineStr">
        <is>
          <t>Unearned discounts, origination and commitment fees and costs</t>
        </is>
      </c>
      <c r="B4" s="5" t="n">
        <v>-942000</v>
      </c>
      <c r="D4" s="5" t="n">
        <v>1343000</v>
      </c>
    </row>
    <row r="5">
      <c r="A5" s="4" t="inlineStr">
        <is>
          <t>Allowance for loan losses</t>
        </is>
      </c>
      <c r="B5" s="5" t="n">
        <v>-1909000</v>
      </c>
      <c r="C5" s="6" t="n">
        <v>-1845000</v>
      </c>
      <c r="D5" s="5" t="n">
        <v>-1437000</v>
      </c>
      <c r="E5" s="6" t="n">
        <v>-1334000</v>
      </c>
      <c r="F5" s="6" t="n">
        <v>-1182000</v>
      </c>
      <c r="G5" s="6" t="n">
        <v>-956000</v>
      </c>
    </row>
    <row r="6">
      <c r="A6" s="4" t="inlineStr">
        <is>
          <t>Loans and leases receivable, net amount</t>
        </is>
      </c>
      <c r="B6" s="5" t="n">
        <v>315823000</v>
      </c>
      <c r="D6" s="5" t="n">
        <v>255032000</v>
      </c>
    </row>
    <row r="7">
      <c r="A7" s="4" t="inlineStr">
        <is>
          <t>SBA PPP Loans</t>
        </is>
      </c>
    </row>
    <row r="8">
      <c r="A8" s="3" t="inlineStr">
        <is>
          <t>Accounts, Notes, Loans and Financing Receivable [Line Items]</t>
        </is>
      </c>
    </row>
    <row r="9">
      <c r="A9" s="4" t="inlineStr">
        <is>
          <t>Allowance for loan losses</t>
        </is>
      </c>
      <c r="B9" s="5" t="n">
        <v>0</v>
      </c>
    </row>
    <row r="10">
      <c r="A10" s="4" t="inlineStr">
        <is>
          <t>Residential | 1-4 family</t>
        </is>
      </c>
    </row>
    <row r="11">
      <c r="A11" s="3" t="inlineStr">
        <is>
          <t>Accounts, Notes, Loans and Financing Receivable [Line Items]</t>
        </is>
      </c>
    </row>
    <row r="12">
      <c r="A12" s="4" t="inlineStr">
        <is>
          <t>Loans and leases receivable, gross</t>
        </is>
      </c>
      <c r="B12" s="5" t="n">
        <v>153935000</v>
      </c>
      <c r="D12" s="5" t="n">
        <v>197547000</v>
      </c>
    </row>
    <row r="13">
      <c r="A13" s="4" t="inlineStr">
        <is>
          <t>Allowance for loan losses</t>
        </is>
      </c>
      <c r="B13" s="5" t="n">
        <v>-695000</v>
      </c>
      <c r="C13" s="5" t="n">
        <v>-768000</v>
      </c>
      <c r="D13" s="5" t="n">
        <v>-701000</v>
      </c>
      <c r="E13" s="5" t="n">
        <v>-719000</v>
      </c>
      <c r="F13" s="5" t="n">
        <v>-711000</v>
      </c>
      <c r="G13" s="5" t="n">
        <v>-722000</v>
      </c>
    </row>
    <row r="14">
      <c r="A14" s="4" t="inlineStr">
        <is>
          <t>Residential | Home equity and HELOCs</t>
        </is>
      </c>
    </row>
    <row r="15">
      <c r="A15" s="3" t="inlineStr">
        <is>
          <t>Accounts, Notes, Loans and Financing Receivable [Line Items]</t>
        </is>
      </c>
    </row>
    <row r="16">
      <c r="A16" s="4" t="inlineStr">
        <is>
          <t>Loans and leases receivable, gross</t>
        </is>
      </c>
      <c r="B16" s="5" t="n">
        <v>4259000</v>
      </c>
      <c r="D16" s="5" t="n">
        <v>4383000</v>
      </c>
    </row>
    <row r="17">
      <c r="A17" s="4" t="inlineStr">
        <is>
          <t>Allowance for loan losses</t>
        </is>
      </c>
      <c r="B17" s="5" t="n">
        <v>-16000</v>
      </c>
      <c r="C17" s="5" t="n">
        <v>-39000</v>
      </c>
      <c r="D17" s="5" t="n">
        <v>-44000</v>
      </c>
      <c r="E17" s="5" t="n">
        <v>-40000</v>
      </c>
      <c r="F17" s="5" t="n">
        <v>-46000</v>
      </c>
      <c r="G17" s="5" t="n">
        <v>-46000</v>
      </c>
    </row>
    <row r="18">
      <c r="A18" s="4" t="inlineStr">
        <is>
          <t>Commercial | Commercial Real Estate</t>
        </is>
      </c>
    </row>
    <row r="19">
      <c r="A19" s="3" t="inlineStr">
        <is>
          <t>Accounts, Notes, Loans and Financing Receivable [Line Items]</t>
        </is>
      </c>
    </row>
    <row r="20">
      <c r="A20" s="4" t="inlineStr">
        <is>
          <t>Loans and leases receivable, gross</t>
        </is>
      </c>
      <c r="B20" s="5" t="n">
        <v>56585000</v>
      </c>
      <c r="D20" s="5" t="n">
        <v>35188000</v>
      </c>
    </row>
    <row r="21">
      <c r="A21" s="4" t="inlineStr">
        <is>
          <t>Allowance for loan losses</t>
        </is>
      </c>
      <c r="B21" s="5" t="n">
        <v>-428000</v>
      </c>
      <c r="C21" s="5" t="n">
        <v>-332000</v>
      </c>
      <c r="D21" s="5" t="n">
        <v>-229000</v>
      </c>
      <c r="E21" s="5" t="n">
        <v>-128000</v>
      </c>
      <c r="F21" s="5" t="n">
        <v>-99000</v>
      </c>
      <c r="G21" s="5" t="n">
        <v>-59000</v>
      </c>
    </row>
    <row r="22">
      <c r="A22" s="4" t="inlineStr">
        <is>
          <t>Commercial | Commercial Business</t>
        </is>
      </c>
    </row>
    <row r="23">
      <c r="A23" s="3" t="inlineStr">
        <is>
          <t>Accounts, Notes, Loans and Financing Receivable [Line Items]</t>
        </is>
      </c>
    </row>
    <row r="24">
      <c r="A24" s="4" t="inlineStr">
        <is>
          <t>Loans and leases receivable, gross</t>
        </is>
      </c>
      <c r="B24" s="5" t="n">
        <v>18974000</v>
      </c>
      <c r="D24" s="5" t="n">
        <v>11119000</v>
      </c>
    </row>
    <row r="25">
      <c r="A25" s="4" t="inlineStr">
        <is>
          <t>Allowance for loan losses</t>
        </is>
      </c>
      <c r="B25" s="5" t="n">
        <v>-221000</v>
      </c>
      <c r="C25" s="5" t="n">
        <v>-157000</v>
      </c>
      <c r="D25" s="5" t="n">
        <v>-122000</v>
      </c>
      <c r="E25" s="5" t="n">
        <v>-117000</v>
      </c>
      <c r="F25" s="5" t="n">
        <v>-108000</v>
      </c>
      <c r="G25" s="5" t="n">
        <v>-59000</v>
      </c>
    </row>
    <row r="26">
      <c r="A26" s="4" t="inlineStr">
        <is>
          <t>Commercial | SBA PPP Loans</t>
        </is>
      </c>
    </row>
    <row r="27">
      <c r="A27" s="3" t="inlineStr">
        <is>
          <t>Accounts, Notes, Loans and Financing Receivable [Line Items]</t>
        </is>
      </c>
    </row>
    <row r="28">
      <c r="A28" s="4" t="inlineStr">
        <is>
          <t>Loans and leases receivable, gross</t>
        </is>
      </c>
      <c r="B28" s="5" t="n">
        <v>75736000</v>
      </c>
    </row>
    <row r="29">
      <c r="A29" s="4" t="inlineStr">
        <is>
          <t>Construction</t>
        </is>
      </c>
    </row>
    <row r="30">
      <c r="A30" s="3" t="inlineStr">
        <is>
          <t>Accounts, Notes, Loans and Financing Receivable [Line Items]</t>
        </is>
      </c>
    </row>
    <row r="31">
      <c r="A31" s="4" t="inlineStr">
        <is>
          <t>Loans and leases receivable, gross</t>
        </is>
      </c>
      <c r="B31" s="5" t="n">
        <v>4006000</v>
      </c>
      <c r="D31" s="5" t="n">
        <v>784000</v>
      </c>
    </row>
    <row r="32">
      <c r="A32" s="4" t="inlineStr">
        <is>
          <t>Allowance for loan losses</t>
        </is>
      </c>
      <c r="B32" s="5" t="n">
        <v>-40000</v>
      </c>
      <c r="C32" s="5" t="n">
        <v>-27000</v>
      </c>
      <c r="D32" s="5" t="n">
        <v>-8000</v>
      </c>
      <c r="E32" s="5" t="n">
        <v>-9000</v>
      </c>
      <c r="F32" s="5" t="n">
        <v>-8000</v>
      </c>
      <c r="G32" s="5" t="n">
        <v>-13000</v>
      </c>
    </row>
    <row r="33">
      <c r="A33" s="4" t="inlineStr">
        <is>
          <t>Consumer | Medical Education</t>
        </is>
      </c>
    </row>
    <row r="34">
      <c r="A34" s="3" t="inlineStr">
        <is>
          <t>Accounts, Notes, Loans and Financing Receivable [Line Items]</t>
        </is>
      </c>
    </row>
    <row r="35">
      <c r="A35" s="4" t="inlineStr">
        <is>
          <t>Loans and leases receivable, gross</t>
        </is>
      </c>
      <c r="B35" s="5" t="n">
        <v>5176000</v>
      </c>
      <c r="D35" s="5" t="n">
        <v>6097000</v>
      </c>
    </row>
    <row r="36">
      <c r="A36" s="4" t="inlineStr">
        <is>
          <t>Allowance for loan losses</t>
        </is>
      </c>
      <c r="B36" s="5" t="n">
        <v>-357000</v>
      </c>
      <c r="C36" s="6" t="n">
        <v>-338000</v>
      </c>
      <c r="D36" s="5" t="n">
        <v>-333000</v>
      </c>
      <c r="E36" s="6" t="n">
        <v>-321000</v>
      </c>
      <c r="F36" s="6" t="n">
        <v>-210000</v>
      </c>
      <c r="G36" s="5" t="n">
        <v>-56000</v>
      </c>
    </row>
    <row r="37">
      <c r="A37" s="4" t="inlineStr">
        <is>
          <t>Consumer | Other</t>
        </is>
      </c>
    </row>
    <row r="38">
      <c r="A38" s="3" t="inlineStr">
        <is>
          <t>Accounts, Notes, Loans and Financing Receivable [Line Items]</t>
        </is>
      </c>
    </row>
    <row r="39">
      <c r="A39" s="4" t="inlineStr">
        <is>
          <t>Loans and leases receivable, gross</t>
        </is>
      </c>
      <c r="B39" s="6" t="n">
        <v>3000</v>
      </c>
      <c r="D39" s="6" t="n">
        <v>8000</v>
      </c>
    </row>
    <row r="40">
      <c r="A40" s="4" t="inlineStr">
        <is>
          <t>Allowance for loan losses</t>
        </is>
      </c>
      <c r="G40" s="6"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25" customWidth="1" min="6" max="6"/>
    <col width="21" customWidth="1" min="7" max="7"/>
    <col width="21" customWidth="1" min="8" max="8"/>
    <col width="21" customWidth="1" min="9" max="9"/>
  </cols>
  <sheetData>
    <row r="1">
      <c r="A1" s="1" t="inlineStr">
        <is>
          <t>Loans Receivable - Additional Information (Detail)</t>
        </is>
      </c>
      <c r="B1" s="2" t="inlineStr">
        <is>
          <t>3 Months Ended</t>
        </is>
      </c>
      <c r="D1" s="2" t="inlineStr">
        <is>
          <t>9 Months Ended</t>
        </is>
      </c>
      <c r="F1" s="2" t="inlineStr">
        <is>
          <t>12 Months Ended</t>
        </is>
      </c>
    </row>
    <row r="2">
      <c r="B2" s="2" t="inlineStr">
        <is>
          <t>Sep. 30, 2020USD ($)Loan</t>
        </is>
      </c>
      <c r="C2" s="2" t="inlineStr">
        <is>
          <t>Sep. 30, 2019USD ($)</t>
        </is>
      </c>
      <c r="D2" s="2" t="inlineStr">
        <is>
          <t>Sep. 30, 2020USD ($)Loan</t>
        </is>
      </c>
      <c r="E2" s="2" t="inlineStr">
        <is>
          <t>Sep. 30, 2019USD ($)</t>
        </is>
      </c>
      <c r="F2" s="2" t="inlineStr">
        <is>
          <t>Dec. 31, 2019USD ($)Loan</t>
        </is>
      </c>
      <c r="G2" s="2" t="inlineStr">
        <is>
          <t>Jun. 30, 2020USD ($)</t>
        </is>
      </c>
      <c r="H2" s="2" t="inlineStr">
        <is>
          <t>Jun. 30, 2019USD ($)</t>
        </is>
      </c>
      <c r="I2" s="2" t="inlineStr">
        <is>
          <t>Dec. 31, 2018USD ($)</t>
        </is>
      </c>
    </row>
    <row r="3">
      <c r="A3" s="3" t="inlineStr">
        <is>
          <t>Accounts, Notes, Loans and Financing Receivable [Line Items]</t>
        </is>
      </c>
    </row>
    <row r="4">
      <c r="A4" s="4" t="inlineStr">
        <is>
          <t>Loans receivable, balance</t>
        </is>
      </c>
      <c r="B4" s="6" t="n">
        <v>318674000</v>
      </c>
      <c r="D4" s="6" t="n">
        <v>318674000</v>
      </c>
      <c r="F4" s="6" t="n">
        <v>255126000</v>
      </c>
    </row>
    <row r="5">
      <c r="A5" s="4" t="inlineStr">
        <is>
          <t>Balance of loans past due 90 days or more</t>
        </is>
      </c>
      <c r="B5" s="5" t="n">
        <v>2860000</v>
      </c>
      <c r="D5" s="5" t="n">
        <v>2860000</v>
      </c>
      <c r="F5" s="5" t="n">
        <v>1683000</v>
      </c>
    </row>
    <row r="6">
      <c r="A6" s="4" t="inlineStr">
        <is>
          <t>Overdrafts</t>
        </is>
      </c>
      <c r="B6" s="5" t="n">
        <v>3000</v>
      </c>
      <c r="D6" s="5" t="n">
        <v>3000</v>
      </c>
      <c r="F6" s="5" t="n">
        <v>8000</v>
      </c>
    </row>
    <row r="7">
      <c r="A7" s="4" t="inlineStr">
        <is>
          <t>Loans receivable, allowance for loan loss calculation for PPP loans</t>
        </is>
      </c>
      <c r="B7" s="5" t="n">
        <v>1909000</v>
      </c>
      <c r="C7" s="6" t="n">
        <v>1334000</v>
      </c>
      <c r="D7" s="5" t="n">
        <v>1909000</v>
      </c>
      <c r="E7" s="6" t="n">
        <v>1334000</v>
      </c>
      <c r="F7" s="6" t="n">
        <v>1437000</v>
      </c>
      <c r="G7" s="6" t="n">
        <v>1845000</v>
      </c>
      <c r="H7" s="6" t="n">
        <v>1182000</v>
      </c>
      <c r="I7" s="6" t="n">
        <v>956000</v>
      </c>
    </row>
    <row r="8">
      <c r="A8" s="4" t="inlineStr">
        <is>
          <t>Loans performing under original contractual, interest increase</t>
        </is>
      </c>
      <c r="B8" s="5" t="n">
        <v>14000</v>
      </c>
      <c r="C8" s="5" t="n">
        <v>36000</v>
      </c>
      <c r="D8" s="6" t="n">
        <v>52000</v>
      </c>
      <c r="E8" s="5" t="n">
        <v>88000</v>
      </c>
    </row>
    <row r="9">
      <c r="A9" s="4" t="inlineStr">
        <is>
          <t>Number of deferral loans in connection with COVID-19 relief provided by CARES Act | Loan</t>
        </is>
      </c>
      <c r="D9" s="5" t="n">
        <v>4</v>
      </c>
    </row>
    <row r="10">
      <c r="A10" s="4" t="inlineStr">
        <is>
          <t>Outstanding loan balances of deferral loans in connection with COVID-19 relief provided by CARES Act</t>
        </is>
      </c>
      <c r="B10" s="5" t="n">
        <v>1800000</v>
      </c>
      <c r="D10" s="6" t="n">
        <v>1800000</v>
      </c>
    </row>
    <row r="11">
      <c r="A11" s="4" t="inlineStr">
        <is>
          <t>Number of loans identified as TDRs | Loan</t>
        </is>
      </c>
      <c r="D11" s="5" t="n">
        <v>2</v>
      </c>
      <c r="F11" s="5" t="n">
        <v>2</v>
      </c>
    </row>
    <row r="12">
      <c r="A12" s="4" t="inlineStr">
        <is>
          <t>Loans identified as TDRs</t>
        </is>
      </c>
      <c r="B12" s="5" t="n">
        <v>236000</v>
      </c>
      <c r="D12" s="6" t="n">
        <v>236000</v>
      </c>
      <c r="F12" s="6" t="n">
        <v>259000</v>
      </c>
    </row>
    <row r="13">
      <c r="A13" s="4" t="inlineStr">
        <is>
          <t>Modifications to loans classified as TDRs</t>
        </is>
      </c>
      <c r="B13" s="5" t="n">
        <v>0</v>
      </c>
      <c r="C13" s="5" t="n">
        <v>0</v>
      </c>
      <c r="D13" s="5" t="n">
        <v>0</v>
      </c>
      <c r="E13" s="5" t="n">
        <v>0</v>
      </c>
    </row>
    <row r="14">
      <c r="A14" s="4" t="inlineStr">
        <is>
          <t>Additional loan commitments outstanding</t>
        </is>
      </c>
      <c r="B14" s="5" t="n">
        <v>0</v>
      </c>
      <c r="D14" s="5" t="n">
        <v>0</v>
      </c>
      <c r="F14" s="5" t="n">
        <v>0</v>
      </c>
    </row>
    <row r="15">
      <c r="A15" s="4" t="inlineStr">
        <is>
          <t>Specific reserve related to TDR</t>
        </is>
      </c>
      <c r="B15" s="5" t="n">
        <v>0</v>
      </c>
      <c r="D15" s="5" t="n">
        <v>0</v>
      </c>
      <c r="F15" s="5" t="n">
        <v>12000</v>
      </c>
    </row>
    <row r="16">
      <c r="A16" s="4" t="inlineStr">
        <is>
          <t>Residential Mortgage</t>
        </is>
      </c>
    </row>
    <row r="17">
      <c r="A17" s="3" t="inlineStr">
        <is>
          <t>Accounts, Notes, Loans and Financing Receivable [Line Items]</t>
        </is>
      </c>
    </row>
    <row r="18">
      <c r="A18" s="4" t="inlineStr">
        <is>
          <t>Mortgage loans in process of foreclosure</t>
        </is>
      </c>
      <c r="B18" s="5" t="n">
        <v>294000</v>
      </c>
      <c r="D18" s="5" t="n">
        <v>294000</v>
      </c>
      <c r="F18" s="5" t="n">
        <v>403000</v>
      </c>
    </row>
    <row r="19">
      <c r="A19" s="4" t="inlineStr">
        <is>
          <t>SBA PPP Loans</t>
        </is>
      </c>
    </row>
    <row r="20">
      <c r="A20" s="3" t="inlineStr">
        <is>
          <t>Accounts, Notes, Loans and Financing Receivable [Line Items]</t>
        </is>
      </c>
    </row>
    <row r="21">
      <c r="A21" s="4" t="inlineStr">
        <is>
          <t>Loans receivable, allowance for loan loss calculation for PPP loans</t>
        </is>
      </c>
      <c r="B21" s="5" t="n">
        <v>0</v>
      </c>
      <c r="D21" s="5" t="n">
        <v>0</v>
      </c>
    </row>
    <row r="22">
      <c r="A22" s="4" t="inlineStr">
        <is>
          <t>Financing Receivables, Equal to Greater than 90 Days Past Due</t>
        </is>
      </c>
    </row>
    <row r="23">
      <c r="A23" s="3" t="inlineStr">
        <is>
          <t>Accounts, Notes, Loans and Financing Receivable [Line Items]</t>
        </is>
      </c>
    </row>
    <row r="24">
      <c r="A24" s="4" t="inlineStr">
        <is>
          <t>Balance of loans past due 90 days or more</t>
        </is>
      </c>
      <c r="B24" s="5" t="n">
        <v>550000</v>
      </c>
      <c r="D24" s="5" t="n">
        <v>550000</v>
      </c>
      <c r="F24" s="5" t="n">
        <v>1068000</v>
      </c>
    </row>
    <row r="25">
      <c r="A25" s="4" t="inlineStr">
        <is>
          <t>Medical Education | Consumer</t>
        </is>
      </c>
    </row>
    <row r="26">
      <c r="A26" s="3" t="inlineStr">
        <is>
          <t>Accounts, Notes, Loans and Financing Receivable [Line Items]</t>
        </is>
      </c>
    </row>
    <row r="27">
      <c r="A27" s="4" t="inlineStr">
        <is>
          <t>Loans receivable, balance</t>
        </is>
      </c>
      <c r="B27" s="5" t="n">
        <v>5176000</v>
      </c>
      <c r="D27" s="5" t="n">
        <v>5176000</v>
      </c>
      <c r="F27" s="5" t="n">
        <v>6097000</v>
      </c>
    </row>
    <row r="28">
      <c r="A28" s="4" t="inlineStr">
        <is>
          <t>Balance of loans past due 90 days or more</t>
        </is>
      </c>
      <c r="B28" s="5" t="n">
        <v>653000</v>
      </c>
      <c r="D28" s="5" t="n">
        <v>653000</v>
      </c>
      <c r="F28" s="5" t="n">
        <v>865000</v>
      </c>
    </row>
    <row r="29">
      <c r="A29" s="4" t="inlineStr">
        <is>
          <t>Loans receivable, allowance for loan loss calculation for PPP loans</t>
        </is>
      </c>
      <c r="B29" s="6" t="n">
        <v>357000</v>
      </c>
      <c r="C29" s="6" t="n">
        <v>321000</v>
      </c>
      <c r="D29" s="6" t="n">
        <v>357000</v>
      </c>
      <c r="E29" s="6" t="n">
        <v>321000</v>
      </c>
      <c r="F29" s="5" t="n">
        <v>333000</v>
      </c>
      <c r="G29" s="6" t="n">
        <v>338000</v>
      </c>
      <c r="H29" s="6" t="n">
        <v>210000</v>
      </c>
      <c r="I29" s="6" t="n">
        <v>56000</v>
      </c>
    </row>
    <row r="30">
      <c r="A30" s="4" t="inlineStr">
        <is>
          <t>Medical Education | Financing Receivables, Equal to Greater than 90 Days Past Due | Consumer</t>
        </is>
      </c>
    </row>
    <row r="31">
      <c r="A31" s="3" t="inlineStr">
        <is>
          <t>Accounts, Notes, Loans and Financing Receivable [Line Items]</t>
        </is>
      </c>
    </row>
    <row r="32">
      <c r="A32" s="4" t="inlineStr">
        <is>
          <t>Number of loans | Loan</t>
        </is>
      </c>
      <c r="B32" s="5" t="n">
        <v>1</v>
      </c>
      <c r="D32" s="5" t="n">
        <v>1</v>
      </c>
    </row>
    <row r="33">
      <c r="A33" s="4" t="inlineStr">
        <is>
          <t>Balance of loans past due 90 days or more</t>
        </is>
      </c>
      <c r="B33" s="6" t="n">
        <v>44000</v>
      </c>
      <c r="D33" s="6" t="n">
        <v>44000</v>
      </c>
      <c r="F33" s="6" t="n">
        <v>709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ummary of Activity in Allowance for Loan Losses By Loan Class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Line Items]</t>
        </is>
      </c>
    </row>
    <row r="4">
      <c r="A4" s="4" t="inlineStr">
        <is>
          <t>Allowance for Loan Losses Beginning Balance</t>
        </is>
      </c>
      <c r="B4" s="6" t="n">
        <v>1845000</v>
      </c>
      <c r="C4" s="6" t="n">
        <v>1182000</v>
      </c>
      <c r="D4" s="6" t="n">
        <v>1437000</v>
      </c>
      <c r="E4" s="6" t="n">
        <v>956000</v>
      </c>
    </row>
    <row r="5">
      <c r="A5" s="4" t="inlineStr">
        <is>
          <t>Allowance for Loan Losses Charge-offs</t>
        </is>
      </c>
      <c r="B5" s="5" t="n">
        <v>-360000</v>
      </c>
      <c r="C5" s="5" t="n">
        <v>-93000</v>
      </c>
      <c r="D5" s="5" t="n">
        <v>-514000</v>
      </c>
      <c r="E5" s="5" t="n">
        <v>-398000</v>
      </c>
    </row>
    <row r="6">
      <c r="A6" s="4" t="inlineStr">
        <is>
          <t>Allowance for Loan Losses Recoveries</t>
        </is>
      </c>
      <c r="C6" s="5" t="n">
        <v>1000</v>
      </c>
      <c r="D6" s="5" t="n">
        <v>1000</v>
      </c>
      <c r="E6" s="5" t="n">
        <v>4000</v>
      </c>
    </row>
    <row r="7">
      <c r="A7" s="4" t="inlineStr">
        <is>
          <t>Allowance for Loan Losses (Credit) Provisions</t>
        </is>
      </c>
      <c r="B7" s="5" t="n">
        <v>424000</v>
      </c>
      <c r="C7" s="5" t="n">
        <v>244000</v>
      </c>
      <c r="D7" s="5" t="n">
        <v>985000</v>
      </c>
      <c r="E7" s="5" t="n">
        <v>772000</v>
      </c>
    </row>
    <row r="8">
      <c r="A8" s="4" t="inlineStr">
        <is>
          <t>Allowance for Loan Losses Ending Balance</t>
        </is>
      </c>
      <c r="B8" s="5" t="n">
        <v>1909000</v>
      </c>
      <c r="C8" s="5" t="n">
        <v>1334000</v>
      </c>
      <c r="D8" s="5" t="n">
        <v>1909000</v>
      </c>
      <c r="E8" s="5" t="n">
        <v>1334000</v>
      </c>
    </row>
    <row r="9">
      <c r="A9" s="4" t="inlineStr">
        <is>
          <t>Allowance for Loan Losses Ending Balance Individually Evaluated for Impairment</t>
        </is>
      </c>
      <c r="C9" s="5" t="n">
        <v>13000</v>
      </c>
      <c r="E9" s="5" t="n">
        <v>13000</v>
      </c>
    </row>
    <row r="10">
      <c r="A10" s="4" t="inlineStr">
        <is>
          <t>Allowance for Loan Losses Ending Balance Collectively Evaluated for Impairments</t>
        </is>
      </c>
      <c r="B10" s="5" t="n">
        <v>1909000</v>
      </c>
      <c r="C10" s="5" t="n">
        <v>1321000</v>
      </c>
      <c r="D10" s="5" t="n">
        <v>1909000</v>
      </c>
      <c r="E10" s="5" t="n">
        <v>1321000</v>
      </c>
    </row>
    <row r="11">
      <c r="A11" s="4" t="inlineStr">
        <is>
          <t>SBA PPP Loans</t>
        </is>
      </c>
    </row>
    <row r="12">
      <c r="A12" s="3" t="inlineStr">
        <is>
          <t>Financing Receivable, Allowance for Credit Losses [Line Items]</t>
        </is>
      </c>
    </row>
    <row r="13">
      <c r="A13" s="4" t="inlineStr">
        <is>
          <t>Allowance for Loan Losses Ending Balance</t>
        </is>
      </c>
      <c r="B13" s="5" t="n">
        <v>0</v>
      </c>
      <c r="D13" s="5" t="n">
        <v>0</v>
      </c>
    </row>
    <row r="14">
      <c r="A14" s="4" t="inlineStr">
        <is>
          <t>Residential | 1-4 family</t>
        </is>
      </c>
    </row>
    <row r="15">
      <c r="A15" s="3" t="inlineStr">
        <is>
          <t>Financing Receivable, Allowance for Credit Losses [Line Items]</t>
        </is>
      </c>
    </row>
    <row r="16">
      <c r="A16" s="4" t="inlineStr">
        <is>
          <t>Allowance for Loan Losses Beginning Balance</t>
        </is>
      </c>
      <c r="B16" s="5" t="n">
        <v>768000</v>
      </c>
      <c r="C16" s="5" t="n">
        <v>711000</v>
      </c>
      <c r="D16" s="5" t="n">
        <v>701000</v>
      </c>
      <c r="E16" s="5" t="n">
        <v>722000</v>
      </c>
    </row>
    <row r="17">
      <c r="A17" s="4" t="inlineStr">
        <is>
          <t>Allowance for Loan Losses Recoveries</t>
        </is>
      </c>
      <c r="E17" s="5" t="n">
        <v>3000</v>
      </c>
    </row>
    <row r="18">
      <c r="A18" s="4" t="inlineStr">
        <is>
          <t>Allowance for Loan Losses (Credit) Provisions</t>
        </is>
      </c>
      <c r="B18" s="5" t="n">
        <v>-73000</v>
      </c>
      <c r="C18" s="5" t="n">
        <v>8000</v>
      </c>
      <c r="D18" s="5" t="n">
        <v>-6000</v>
      </c>
      <c r="E18" s="5" t="n">
        <v>-6000</v>
      </c>
    </row>
    <row r="19">
      <c r="A19" s="4" t="inlineStr">
        <is>
          <t>Allowance for Loan Losses Ending Balance</t>
        </is>
      </c>
      <c r="B19" s="5" t="n">
        <v>695000</v>
      </c>
      <c r="C19" s="5" t="n">
        <v>719000</v>
      </c>
      <c r="D19" s="5" t="n">
        <v>695000</v>
      </c>
      <c r="E19" s="5" t="n">
        <v>719000</v>
      </c>
    </row>
    <row r="20">
      <c r="A20" s="4" t="inlineStr">
        <is>
          <t>Allowance for Loan Losses Ending Balance Collectively Evaluated for Impairments</t>
        </is>
      </c>
      <c r="B20" s="5" t="n">
        <v>695000</v>
      </c>
      <c r="C20" s="5" t="n">
        <v>719000</v>
      </c>
      <c r="D20" s="5" t="n">
        <v>695000</v>
      </c>
      <c r="E20" s="5" t="n">
        <v>719000</v>
      </c>
    </row>
    <row r="21">
      <c r="A21" s="4" t="inlineStr">
        <is>
          <t>Residential | Home equity and HELOCs</t>
        </is>
      </c>
    </row>
    <row r="22">
      <c r="A22" s="3" t="inlineStr">
        <is>
          <t>Financing Receivable, Allowance for Credit Losses [Line Items]</t>
        </is>
      </c>
    </row>
    <row r="23">
      <c r="A23" s="4" t="inlineStr">
        <is>
          <t>Allowance for Loan Losses Beginning Balance</t>
        </is>
      </c>
      <c r="B23" s="5" t="n">
        <v>39000</v>
      </c>
      <c r="C23" s="5" t="n">
        <v>46000</v>
      </c>
      <c r="D23" s="5" t="n">
        <v>44000</v>
      </c>
      <c r="E23" s="5" t="n">
        <v>46000</v>
      </c>
    </row>
    <row r="24">
      <c r="A24" s="4" t="inlineStr">
        <is>
          <t>Allowance for Loan Losses (Credit) Provisions</t>
        </is>
      </c>
      <c r="B24" s="5" t="n">
        <v>-23000</v>
      </c>
      <c r="C24" s="5" t="n">
        <v>-6000</v>
      </c>
      <c r="D24" s="5" t="n">
        <v>-28000</v>
      </c>
      <c r="E24" s="5" t="n">
        <v>-6000</v>
      </c>
    </row>
    <row r="25">
      <c r="A25" s="4" t="inlineStr">
        <is>
          <t>Allowance for Loan Losses Ending Balance</t>
        </is>
      </c>
      <c r="B25" s="5" t="n">
        <v>16000</v>
      </c>
      <c r="C25" s="5" t="n">
        <v>40000</v>
      </c>
      <c r="D25" s="5" t="n">
        <v>16000</v>
      </c>
      <c r="E25" s="5" t="n">
        <v>40000</v>
      </c>
    </row>
    <row r="26">
      <c r="A26" s="4" t="inlineStr">
        <is>
          <t>Allowance for Loan Losses Ending Balance Collectively Evaluated for Impairments</t>
        </is>
      </c>
      <c r="B26" s="5" t="n">
        <v>16000</v>
      </c>
      <c r="C26" s="5" t="n">
        <v>40000</v>
      </c>
      <c r="D26" s="5" t="n">
        <v>16000</v>
      </c>
      <c r="E26" s="5" t="n">
        <v>40000</v>
      </c>
    </row>
    <row r="27">
      <c r="A27" s="4" t="inlineStr">
        <is>
          <t>Commercial | Commercial Real Estate</t>
        </is>
      </c>
    </row>
    <row r="28">
      <c r="A28" s="3" t="inlineStr">
        <is>
          <t>Financing Receivable, Allowance for Credit Losses [Line Items]</t>
        </is>
      </c>
    </row>
    <row r="29">
      <c r="A29" s="4" t="inlineStr">
        <is>
          <t>Allowance for Loan Losses Beginning Balance</t>
        </is>
      </c>
      <c r="B29" s="5" t="n">
        <v>332000</v>
      </c>
      <c r="C29" s="5" t="n">
        <v>99000</v>
      </c>
      <c r="D29" s="5" t="n">
        <v>229000</v>
      </c>
      <c r="E29" s="5" t="n">
        <v>59000</v>
      </c>
    </row>
    <row r="30">
      <c r="A30" s="4" t="inlineStr">
        <is>
          <t>Allowance for Loan Losses (Credit) Provisions</t>
        </is>
      </c>
      <c r="B30" s="5" t="n">
        <v>96000</v>
      </c>
      <c r="C30" s="5" t="n">
        <v>29000</v>
      </c>
      <c r="D30" s="5" t="n">
        <v>199000</v>
      </c>
      <c r="E30" s="5" t="n">
        <v>69000</v>
      </c>
    </row>
    <row r="31">
      <c r="A31" s="4" t="inlineStr">
        <is>
          <t>Allowance for Loan Losses Ending Balance</t>
        </is>
      </c>
      <c r="B31" s="5" t="n">
        <v>428000</v>
      </c>
      <c r="C31" s="5" t="n">
        <v>128000</v>
      </c>
      <c r="D31" s="5" t="n">
        <v>428000</v>
      </c>
      <c r="E31" s="5" t="n">
        <v>128000</v>
      </c>
    </row>
    <row r="32">
      <c r="A32" s="4" t="inlineStr">
        <is>
          <t>Allowance for Loan Losses Ending Balance Collectively Evaluated for Impairments</t>
        </is>
      </c>
      <c r="B32" s="5" t="n">
        <v>428000</v>
      </c>
      <c r="C32" s="5" t="n">
        <v>128000</v>
      </c>
      <c r="D32" s="5" t="n">
        <v>428000</v>
      </c>
      <c r="E32" s="5" t="n">
        <v>128000</v>
      </c>
    </row>
    <row r="33">
      <c r="A33" s="4" t="inlineStr">
        <is>
          <t>Commercial | Commercial Business</t>
        </is>
      </c>
    </row>
    <row r="34">
      <c r="A34" s="3" t="inlineStr">
        <is>
          <t>Financing Receivable, Allowance for Credit Losses [Line Items]</t>
        </is>
      </c>
    </row>
    <row r="35">
      <c r="A35" s="4" t="inlineStr">
        <is>
          <t>Allowance for Loan Losses Beginning Balance</t>
        </is>
      </c>
      <c r="B35" s="5" t="n">
        <v>157000</v>
      </c>
      <c r="C35" s="5" t="n">
        <v>108000</v>
      </c>
      <c r="D35" s="5" t="n">
        <v>122000</v>
      </c>
      <c r="E35" s="5" t="n">
        <v>59000</v>
      </c>
    </row>
    <row r="36">
      <c r="A36" s="4" t="inlineStr">
        <is>
          <t>Allowance for Loan Losses (Credit) Provisions</t>
        </is>
      </c>
      <c r="B36" s="5" t="n">
        <v>64000</v>
      </c>
      <c r="C36" s="5" t="n">
        <v>9000</v>
      </c>
      <c r="D36" s="5" t="n">
        <v>99000</v>
      </c>
      <c r="E36" s="5" t="n">
        <v>58000</v>
      </c>
    </row>
    <row r="37">
      <c r="A37" s="4" t="inlineStr">
        <is>
          <t>Allowance for Loan Losses Ending Balance</t>
        </is>
      </c>
      <c r="B37" s="5" t="n">
        <v>221000</v>
      </c>
      <c r="C37" s="5" t="n">
        <v>117000</v>
      </c>
      <c r="D37" s="5" t="n">
        <v>221000</v>
      </c>
      <c r="E37" s="5" t="n">
        <v>117000</v>
      </c>
    </row>
    <row r="38">
      <c r="A38" s="4" t="inlineStr">
        <is>
          <t>Allowance for Loan Losses Ending Balance Individually Evaluated for Impairment</t>
        </is>
      </c>
      <c r="C38" s="5" t="n">
        <v>13000</v>
      </c>
      <c r="E38" s="5" t="n">
        <v>13000</v>
      </c>
    </row>
    <row r="39">
      <c r="A39" s="4" t="inlineStr">
        <is>
          <t>Allowance for Loan Losses Ending Balance Collectively Evaluated for Impairments</t>
        </is>
      </c>
      <c r="B39" s="5" t="n">
        <v>221000</v>
      </c>
      <c r="C39" s="5" t="n">
        <v>104000</v>
      </c>
      <c r="D39" s="5" t="n">
        <v>221000</v>
      </c>
      <c r="E39" s="5" t="n">
        <v>104000</v>
      </c>
    </row>
    <row r="40">
      <c r="A40" s="4" t="inlineStr">
        <is>
          <t>Construction</t>
        </is>
      </c>
    </row>
    <row r="41">
      <c r="A41" s="3" t="inlineStr">
        <is>
          <t>Financing Receivable, Allowance for Credit Losses [Line Items]</t>
        </is>
      </c>
    </row>
    <row r="42">
      <c r="A42" s="4" t="inlineStr">
        <is>
          <t>Allowance for Loan Losses Beginning Balance</t>
        </is>
      </c>
      <c r="B42" s="5" t="n">
        <v>27000</v>
      </c>
      <c r="C42" s="5" t="n">
        <v>8000</v>
      </c>
      <c r="D42" s="5" t="n">
        <v>8000</v>
      </c>
      <c r="E42" s="5" t="n">
        <v>13000</v>
      </c>
    </row>
    <row r="43">
      <c r="A43" s="4" t="inlineStr">
        <is>
          <t>Allowance for Loan Losses (Credit) Provisions</t>
        </is>
      </c>
      <c r="B43" s="5" t="n">
        <v>13000</v>
      </c>
      <c r="C43" s="5" t="n">
        <v>1000</v>
      </c>
      <c r="D43" s="5" t="n">
        <v>32000</v>
      </c>
      <c r="E43" s="5" t="n">
        <v>-4000</v>
      </c>
    </row>
    <row r="44">
      <c r="A44" s="4" t="inlineStr">
        <is>
          <t>Allowance for Loan Losses Ending Balance</t>
        </is>
      </c>
      <c r="B44" s="5" t="n">
        <v>40000</v>
      </c>
      <c r="C44" s="5" t="n">
        <v>9000</v>
      </c>
      <c r="D44" s="5" t="n">
        <v>40000</v>
      </c>
      <c r="E44" s="5" t="n">
        <v>9000</v>
      </c>
    </row>
    <row r="45">
      <c r="A45" s="4" t="inlineStr">
        <is>
          <t>Allowance for Loan Losses Ending Balance Collectively Evaluated for Impairments</t>
        </is>
      </c>
      <c r="B45" s="5" t="n">
        <v>40000</v>
      </c>
      <c r="C45" s="5" t="n">
        <v>9000</v>
      </c>
      <c r="D45" s="5" t="n">
        <v>40000</v>
      </c>
      <c r="E45" s="5" t="n">
        <v>9000</v>
      </c>
    </row>
    <row r="46">
      <c r="A46" s="4" t="inlineStr">
        <is>
          <t>Consumer | Medical Education</t>
        </is>
      </c>
    </row>
    <row r="47">
      <c r="A47" s="3" t="inlineStr">
        <is>
          <t>Financing Receivable, Allowance for Credit Losses [Line Items]</t>
        </is>
      </c>
    </row>
    <row r="48">
      <c r="A48" s="4" t="inlineStr">
        <is>
          <t>Allowance for Loan Losses Beginning Balance</t>
        </is>
      </c>
      <c r="B48" s="5" t="n">
        <v>338000</v>
      </c>
      <c r="C48" s="5" t="n">
        <v>210000</v>
      </c>
      <c r="D48" s="5" t="n">
        <v>333000</v>
      </c>
      <c r="E48" s="5" t="n">
        <v>56000</v>
      </c>
    </row>
    <row r="49">
      <c r="A49" s="4" t="inlineStr">
        <is>
          <t>Allowance for Loan Losses Charge-offs</t>
        </is>
      </c>
      <c r="B49" s="5" t="n">
        <v>-360000</v>
      </c>
      <c r="C49" s="5" t="n">
        <v>-93000</v>
      </c>
      <c r="D49" s="5" t="n">
        <v>-514000</v>
      </c>
      <c r="E49" s="5" t="n">
        <v>-398000</v>
      </c>
    </row>
    <row r="50">
      <c r="A50" s="4" t="inlineStr">
        <is>
          <t>Allowance for Loan Losses Recoveries</t>
        </is>
      </c>
      <c r="C50" s="5" t="n">
        <v>1000</v>
      </c>
      <c r="D50" s="5" t="n">
        <v>1000</v>
      </c>
      <c r="E50" s="5" t="n">
        <v>1000</v>
      </c>
    </row>
    <row r="51">
      <c r="A51" s="4" t="inlineStr">
        <is>
          <t>Allowance for Loan Losses (Credit) Provisions</t>
        </is>
      </c>
      <c r="B51" s="5" t="n">
        <v>379000</v>
      </c>
      <c r="C51" s="5" t="n">
        <v>203000</v>
      </c>
      <c r="D51" s="5" t="n">
        <v>537000</v>
      </c>
      <c r="E51" s="5" t="n">
        <v>662000</v>
      </c>
    </row>
    <row r="52">
      <c r="A52" s="4" t="inlineStr">
        <is>
          <t>Allowance for Loan Losses Ending Balance</t>
        </is>
      </c>
      <c r="B52" s="5" t="n">
        <v>357000</v>
      </c>
      <c r="C52" s="5" t="n">
        <v>321000</v>
      </c>
      <c r="D52" s="5" t="n">
        <v>357000</v>
      </c>
      <c r="E52" s="5" t="n">
        <v>321000</v>
      </c>
    </row>
    <row r="53">
      <c r="A53" s="4" t="inlineStr">
        <is>
          <t>Allowance for Loan Losses Ending Balance Collectively Evaluated for Impairments</t>
        </is>
      </c>
      <c r="B53" s="5" t="n">
        <v>357000</v>
      </c>
      <c r="C53" s="6" t="n">
        <v>321000</v>
      </c>
      <c r="D53" s="5" t="n">
        <v>357000</v>
      </c>
      <c r="E53" s="5" t="n">
        <v>321000</v>
      </c>
    </row>
    <row r="54">
      <c r="A54" s="4" t="inlineStr">
        <is>
          <t>Consumer | Other</t>
        </is>
      </c>
    </row>
    <row r="55">
      <c r="A55" s="3" t="inlineStr">
        <is>
          <t>Financing Receivable, Allowance for Credit Losses [Line Items]</t>
        </is>
      </c>
    </row>
    <row r="56">
      <c r="A56" s="4" t="inlineStr">
        <is>
          <t>Allowance for Loan Losses Beginning Balance</t>
        </is>
      </c>
      <c r="E56" s="5" t="n">
        <v>1000</v>
      </c>
    </row>
    <row r="57">
      <c r="A57" s="4" t="inlineStr">
        <is>
          <t>Allowance for Loan Losses (Credit) Provisions</t>
        </is>
      </c>
      <c r="E57" s="6" t="n">
        <v>-1000</v>
      </c>
    </row>
    <row r="58">
      <c r="A58" s="4" t="inlineStr">
        <is>
          <t>Unallocated</t>
        </is>
      </c>
    </row>
    <row r="59">
      <c r="A59" s="3" t="inlineStr">
        <is>
          <t>Financing Receivable, Allowance for Credit Losses [Line Items]</t>
        </is>
      </c>
    </row>
    <row r="60">
      <c r="A60" s="4" t="inlineStr">
        <is>
          <t>Allowance for Loan Losses Beginning Balance</t>
        </is>
      </c>
      <c r="B60" s="5" t="n">
        <v>184000</v>
      </c>
    </row>
    <row r="61">
      <c r="A61" s="4" t="inlineStr">
        <is>
          <t>Allowance for Loan Losses (Credit) Provisions</t>
        </is>
      </c>
      <c r="B61" s="5" t="n">
        <v>-32000</v>
      </c>
      <c r="D61" s="5" t="n">
        <v>152000</v>
      </c>
    </row>
    <row r="62">
      <c r="A62" s="4" t="inlineStr">
        <is>
          <t>Allowance for Loan Losses Ending Balance</t>
        </is>
      </c>
      <c r="B62" s="5" t="n">
        <v>152000</v>
      </c>
      <c r="D62" s="5" t="n">
        <v>152000</v>
      </c>
    </row>
    <row r="63">
      <c r="A63" s="4" t="inlineStr">
        <is>
          <t>Allowance for Loan Losses Ending Balance Collectively Evaluated for Impairments</t>
        </is>
      </c>
      <c r="B63" s="6" t="n">
        <v>152000</v>
      </c>
      <c r="D63" s="6" t="n">
        <v>15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Individually and Collectively Evaluated for Impairment By Loan Class (Detail) - USD ($) $ in Thousands</t>
        </is>
      </c>
      <c r="B1" s="2" t="inlineStr">
        <is>
          <t>Sep. 30, 2020</t>
        </is>
      </c>
      <c r="C1" s="2" t="inlineStr">
        <is>
          <t>Dec. 31, 2019</t>
        </is>
      </c>
    </row>
    <row r="2">
      <c r="A2" s="3" t="inlineStr">
        <is>
          <t>Financing Receivable, Allowance for Credit Losses [Line Items]</t>
        </is>
      </c>
    </row>
    <row r="3">
      <c r="A3" s="4" t="inlineStr">
        <is>
          <t>Loans Receivable Ending Balance</t>
        </is>
      </c>
      <c r="B3" s="6" t="n">
        <v>318674</v>
      </c>
      <c r="C3" s="6" t="n">
        <v>255126</v>
      </c>
    </row>
    <row r="4">
      <c r="A4" s="4" t="inlineStr">
        <is>
          <t>Loans Receivable Ending Balance Individually Evaluated for Impairment</t>
        </is>
      </c>
      <c r="B4" s="5" t="n">
        <v>1284</v>
      </c>
      <c r="C4" s="5" t="n">
        <v>2311</v>
      </c>
    </row>
    <row r="5">
      <c r="A5" s="4" t="inlineStr">
        <is>
          <t>Loans Receivable Ending Balance Collectively Evaluated for Impairment</t>
        </is>
      </c>
      <c r="B5" s="5" t="n">
        <v>317390</v>
      </c>
      <c r="C5" s="5" t="n">
        <v>252815</v>
      </c>
    </row>
    <row r="6">
      <c r="A6" s="4" t="inlineStr">
        <is>
          <t>Residential | 1-4 family</t>
        </is>
      </c>
    </row>
    <row r="7">
      <c r="A7" s="3" t="inlineStr">
        <is>
          <t>Financing Receivable, Allowance for Credit Losses [Line Items]</t>
        </is>
      </c>
    </row>
    <row r="8">
      <c r="A8" s="4" t="inlineStr">
        <is>
          <t>Loans Receivable Ending Balance</t>
        </is>
      </c>
      <c r="B8" s="5" t="n">
        <v>153935</v>
      </c>
      <c r="C8" s="5" t="n">
        <v>197547</v>
      </c>
    </row>
    <row r="9">
      <c r="A9" s="4" t="inlineStr">
        <is>
          <t>Loans Receivable Ending Balance Individually Evaluated for Impairment</t>
        </is>
      </c>
      <c r="B9" s="5" t="n">
        <v>838</v>
      </c>
      <c r="C9" s="5" t="n">
        <v>1566</v>
      </c>
    </row>
    <row r="10">
      <c r="A10" s="4" t="inlineStr">
        <is>
          <t>Loans Receivable Ending Balance Collectively Evaluated for Impairment</t>
        </is>
      </c>
      <c r="B10" s="5" t="n">
        <v>153097</v>
      </c>
      <c r="C10" s="5" t="n">
        <v>195981</v>
      </c>
    </row>
    <row r="11">
      <c r="A11" s="4" t="inlineStr">
        <is>
          <t>Residential | Home equity and HELOCs</t>
        </is>
      </c>
    </row>
    <row r="12">
      <c r="A12" s="3" t="inlineStr">
        <is>
          <t>Financing Receivable, Allowance for Credit Losses [Line Items]</t>
        </is>
      </c>
    </row>
    <row r="13">
      <c r="A13" s="4" t="inlineStr">
        <is>
          <t>Loans Receivable Ending Balance</t>
        </is>
      </c>
      <c r="B13" s="5" t="n">
        <v>4259</v>
      </c>
      <c r="C13" s="5" t="n">
        <v>4383</v>
      </c>
    </row>
    <row r="14">
      <c r="A14" s="4" t="inlineStr">
        <is>
          <t>Loans Receivable Ending Balance Individually Evaluated for Impairment</t>
        </is>
      </c>
      <c r="B14" s="5" t="n">
        <v>39</v>
      </c>
      <c r="C14" s="5" t="n">
        <v>308</v>
      </c>
    </row>
    <row r="15">
      <c r="A15" s="4" t="inlineStr">
        <is>
          <t>Loans Receivable Ending Balance Collectively Evaluated for Impairment</t>
        </is>
      </c>
      <c r="B15" s="5" t="n">
        <v>4220</v>
      </c>
      <c r="C15" s="5" t="n">
        <v>4075</v>
      </c>
    </row>
    <row r="16">
      <c r="A16" s="4" t="inlineStr">
        <is>
          <t>Commercial | Commercial Real Estate</t>
        </is>
      </c>
    </row>
    <row r="17">
      <c r="A17" s="3" t="inlineStr">
        <is>
          <t>Financing Receivable, Allowance for Credit Losses [Line Items]</t>
        </is>
      </c>
    </row>
    <row r="18">
      <c r="A18" s="4" t="inlineStr">
        <is>
          <t>Loans Receivable Ending Balance</t>
        </is>
      </c>
      <c r="B18" s="5" t="n">
        <v>56585</v>
      </c>
      <c r="C18" s="5" t="n">
        <v>35188</v>
      </c>
    </row>
    <row r="19">
      <c r="A19" s="4" t="inlineStr">
        <is>
          <t>Loans Receivable Ending Balance Individually Evaluated for Impairment</t>
        </is>
      </c>
      <c r="B19" s="5" t="n">
        <v>305</v>
      </c>
      <c r="C19" s="5" t="n">
        <v>317</v>
      </c>
    </row>
    <row r="20">
      <c r="A20" s="4" t="inlineStr">
        <is>
          <t>Loans Receivable Ending Balance Collectively Evaluated for Impairment</t>
        </is>
      </c>
      <c r="B20" s="5" t="n">
        <v>56280</v>
      </c>
      <c r="C20" s="5" t="n">
        <v>34871</v>
      </c>
    </row>
    <row r="21">
      <c r="A21" s="4" t="inlineStr">
        <is>
          <t>Commercial | Commercial Business</t>
        </is>
      </c>
    </row>
    <row r="22">
      <c r="A22" s="3" t="inlineStr">
        <is>
          <t>Financing Receivable, Allowance for Credit Losses [Line Items]</t>
        </is>
      </c>
    </row>
    <row r="23">
      <c r="A23" s="4" t="inlineStr">
        <is>
          <t>Loans Receivable Ending Balance</t>
        </is>
      </c>
      <c r="B23" s="5" t="n">
        <v>18974</v>
      </c>
      <c r="C23" s="5" t="n">
        <v>11119</v>
      </c>
    </row>
    <row r="24">
      <c r="A24" s="4" t="inlineStr">
        <is>
          <t>Loans Receivable Ending Balance Individually Evaluated for Impairment</t>
        </is>
      </c>
      <c r="B24" s="5" t="n">
        <v>102</v>
      </c>
      <c r="C24" s="5" t="n">
        <v>120</v>
      </c>
    </row>
    <row r="25">
      <c r="A25" s="4" t="inlineStr">
        <is>
          <t>Loans Receivable Ending Balance Collectively Evaluated for Impairment</t>
        </is>
      </c>
      <c r="B25" s="5" t="n">
        <v>18872</v>
      </c>
      <c r="C25" s="5" t="n">
        <v>10999</v>
      </c>
    </row>
    <row r="26">
      <c r="A26" s="4" t="inlineStr">
        <is>
          <t>Commercial | SBA PPP Loans</t>
        </is>
      </c>
    </row>
    <row r="27">
      <c r="A27" s="3" t="inlineStr">
        <is>
          <t>Financing Receivable, Allowance for Credit Losses [Line Items]</t>
        </is>
      </c>
    </row>
    <row r="28">
      <c r="A28" s="4" t="inlineStr">
        <is>
          <t>Loans Receivable Ending Balance</t>
        </is>
      </c>
      <c r="B28" s="5" t="n">
        <v>75736</v>
      </c>
    </row>
    <row r="29">
      <c r="A29" s="4" t="inlineStr">
        <is>
          <t>Loans Receivable Ending Balance Collectively Evaluated for Impairment</t>
        </is>
      </c>
      <c r="B29" s="5" t="n">
        <v>75736</v>
      </c>
    </row>
    <row r="30">
      <c r="A30" s="4" t="inlineStr">
        <is>
          <t>Construction</t>
        </is>
      </c>
    </row>
    <row r="31">
      <c r="A31" s="3" t="inlineStr">
        <is>
          <t>Financing Receivable, Allowance for Credit Losses [Line Items]</t>
        </is>
      </c>
    </row>
    <row r="32">
      <c r="A32" s="4" t="inlineStr">
        <is>
          <t>Loans Receivable Ending Balance</t>
        </is>
      </c>
      <c r="B32" s="5" t="n">
        <v>4006</v>
      </c>
      <c r="C32" s="5" t="n">
        <v>784</v>
      </c>
    </row>
    <row r="33">
      <c r="A33" s="4" t="inlineStr">
        <is>
          <t>Loans Receivable Ending Balance Collectively Evaluated for Impairment</t>
        </is>
      </c>
      <c r="B33" s="5" t="n">
        <v>4006</v>
      </c>
      <c r="C33" s="5" t="n">
        <v>784</v>
      </c>
    </row>
    <row r="34">
      <c r="A34" s="4" t="inlineStr">
        <is>
          <t>Consumer | Medical Education</t>
        </is>
      </c>
    </row>
    <row r="35">
      <c r="A35" s="3" t="inlineStr">
        <is>
          <t>Financing Receivable, Allowance for Credit Losses [Line Items]</t>
        </is>
      </c>
    </row>
    <row r="36">
      <c r="A36" s="4" t="inlineStr">
        <is>
          <t>Loans Receivable Ending Balance</t>
        </is>
      </c>
      <c r="B36" s="5" t="n">
        <v>5176</v>
      </c>
      <c r="C36" s="5" t="n">
        <v>6097</v>
      </c>
    </row>
    <row r="37">
      <c r="A37" s="4" t="inlineStr">
        <is>
          <t>Loans Receivable Ending Balance Collectively Evaluated for Impairment</t>
        </is>
      </c>
      <c r="B37" s="5" t="n">
        <v>5176</v>
      </c>
      <c r="C37" s="5" t="n">
        <v>6097</v>
      </c>
    </row>
    <row r="38">
      <c r="A38" s="4" t="inlineStr">
        <is>
          <t>Consumer | Other</t>
        </is>
      </c>
    </row>
    <row r="39">
      <c r="A39" s="3" t="inlineStr">
        <is>
          <t>Financing Receivable, Allowance for Credit Losses [Line Items]</t>
        </is>
      </c>
    </row>
    <row r="40">
      <c r="A40" s="4" t="inlineStr">
        <is>
          <t>Loans Receivable Ending Balance</t>
        </is>
      </c>
      <c r="B40" s="5" t="n">
        <v>3</v>
      </c>
      <c r="C40" s="5" t="n">
        <v>8</v>
      </c>
    </row>
    <row r="41">
      <c r="A41" s="4" t="inlineStr">
        <is>
          <t>Loans Receivable Ending Balance Collectively Evaluated for Impairment</t>
        </is>
      </c>
      <c r="B41" s="6" t="n">
        <v>3</v>
      </c>
      <c r="C41" s="6"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Summary of Information in Regard to Impaired Loans by Loan Portfolio Cla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Allowance for Credit Losses [Line Items]</t>
        </is>
      </c>
    </row>
    <row r="4">
      <c r="A4" s="4" t="inlineStr">
        <is>
          <t>Impaired loans by loan portfolio class with no related allowance, Recorded Investment</t>
        </is>
      </c>
      <c r="B4" s="6" t="n">
        <v>1284</v>
      </c>
      <c r="D4" s="6" t="n">
        <v>1284</v>
      </c>
      <c r="F4" s="6" t="n">
        <v>2191</v>
      </c>
    </row>
    <row r="5">
      <c r="A5" s="4" t="inlineStr">
        <is>
          <t>Impaired loans by loan portfolio class with no related allowance, Unpaid Principal Balance</t>
        </is>
      </c>
      <c r="B5" s="5" t="n">
        <v>1388</v>
      </c>
      <c r="D5" s="5" t="n">
        <v>1388</v>
      </c>
      <c r="F5" s="5" t="n">
        <v>2328</v>
      </c>
    </row>
    <row r="6">
      <c r="A6" s="4" t="inlineStr">
        <is>
          <t>Impaired loans by loan portfolio class with an allowance, Recorded Investment</t>
        </is>
      </c>
      <c r="F6" s="5" t="n">
        <v>120</v>
      </c>
    </row>
    <row r="7">
      <c r="A7" s="4" t="inlineStr">
        <is>
          <t>Impaired loans by loan portfolio class with an allowance, Unpaid Principal Balance</t>
        </is>
      </c>
      <c r="F7" s="5" t="n">
        <v>121</v>
      </c>
    </row>
    <row r="8">
      <c r="A8" s="4" t="inlineStr">
        <is>
          <t>Impaired loans by loan portfolio class with an allowance, Related Allowance</t>
        </is>
      </c>
      <c r="F8" s="5" t="n">
        <v>12</v>
      </c>
    </row>
    <row r="9">
      <c r="A9" s="4" t="inlineStr">
        <is>
          <t>Impaired loans by loan portfolio class, Recorded Investment</t>
        </is>
      </c>
      <c r="B9" s="5" t="n">
        <v>1284</v>
      </c>
      <c r="D9" s="5" t="n">
        <v>1284</v>
      </c>
      <c r="F9" s="5" t="n">
        <v>2311</v>
      </c>
    </row>
    <row r="10">
      <c r="A10" s="4" t="inlineStr">
        <is>
          <t>Impaired loans by loan portfolio class, Unpaid Principal Balance</t>
        </is>
      </c>
      <c r="B10" s="5" t="n">
        <v>1388</v>
      </c>
      <c r="D10" s="5" t="n">
        <v>1388</v>
      </c>
      <c r="F10" s="5" t="n">
        <v>2449</v>
      </c>
    </row>
    <row r="11">
      <c r="A11" s="4" t="inlineStr">
        <is>
          <t>Impaired loans by loan portfolio class with no related allowance, Average Record Investment</t>
        </is>
      </c>
      <c r="B11" s="5" t="n">
        <v>1317</v>
      </c>
      <c r="C11" s="6" t="n">
        <v>2077</v>
      </c>
      <c r="D11" s="5" t="n">
        <v>1798</v>
      </c>
      <c r="E11" s="6" t="n">
        <v>2141</v>
      </c>
    </row>
    <row r="12">
      <c r="A12" s="4" t="inlineStr">
        <is>
          <t>Impaired loans by loan portfolio class with no related allowance, Interest Income Recognized</t>
        </is>
      </c>
      <c r="B12" s="5" t="n">
        <v>8</v>
      </c>
      <c r="C12" s="5" t="n">
        <v>12</v>
      </c>
      <c r="D12" s="5" t="n">
        <v>22</v>
      </c>
      <c r="E12" s="5" t="n">
        <v>21</v>
      </c>
    </row>
    <row r="13">
      <c r="A13" s="4" t="inlineStr">
        <is>
          <t>Impaired loans by loan portfolio class with an allowance, Average Record Investment</t>
        </is>
      </c>
      <c r="C13" s="5" t="n">
        <v>136</v>
      </c>
      <c r="E13" s="5" t="n">
        <v>133</v>
      </c>
    </row>
    <row r="14">
      <c r="A14" s="4" t="inlineStr">
        <is>
          <t>Impaired loans by loan portfolio class with an allowance, Interest Income Recognized</t>
        </is>
      </c>
      <c r="C14" s="5" t="n">
        <v>2</v>
      </c>
      <c r="E14" s="5" t="n">
        <v>6</v>
      </c>
    </row>
    <row r="15">
      <c r="A15" s="4" t="inlineStr">
        <is>
          <t>Impaired loans by loan portfolio class, Average Record Investment</t>
        </is>
      </c>
      <c r="B15" s="5" t="n">
        <v>1317</v>
      </c>
      <c r="C15" s="5" t="n">
        <v>2213</v>
      </c>
      <c r="D15" s="5" t="n">
        <v>1798</v>
      </c>
      <c r="E15" s="5" t="n">
        <v>2274</v>
      </c>
    </row>
    <row r="16">
      <c r="A16" s="4" t="inlineStr">
        <is>
          <t>Impaired loans by loan portfolio class, Interest Income Recognized</t>
        </is>
      </c>
      <c r="B16" s="5" t="n">
        <v>8</v>
      </c>
      <c r="C16" s="5" t="n">
        <v>14</v>
      </c>
      <c r="D16" s="5" t="n">
        <v>22</v>
      </c>
      <c r="E16" s="5" t="n">
        <v>27</v>
      </c>
    </row>
    <row r="17">
      <c r="A17" s="4" t="inlineStr">
        <is>
          <t>Residential | 1-4 family</t>
        </is>
      </c>
    </row>
    <row r="18">
      <c r="A18" s="3" t="inlineStr">
        <is>
          <t>Financing Receivable, Allowance for Credit Losses [Line Items]</t>
        </is>
      </c>
    </row>
    <row r="19">
      <c r="A19" s="4" t="inlineStr">
        <is>
          <t>Impaired loans by loan portfolio class with no related allowance, Recorded Investment</t>
        </is>
      </c>
      <c r="B19" s="5" t="n">
        <v>838</v>
      </c>
      <c r="D19" s="5" t="n">
        <v>838</v>
      </c>
      <c r="F19" s="5" t="n">
        <v>1566</v>
      </c>
    </row>
    <row r="20">
      <c r="A20" s="4" t="inlineStr">
        <is>
          <t>Impaired loans by loan portfolio class with no related allowance, Unpaid Principal Balance</t>
        </is>
      </c>
      <c r="B20" s="5" t="n">
        <v>942</v>
      </c>
      <c r="D20" s="5" t="n">
        <v>942</v>
      </c>
      <c r="F20" s="5" t="n">
        <v>1703</v>
      </c>
    </row>
    <row r="21">
      <c r="A21" s="4" t="inlineStr">
        <is>
          <t>Impaired loans by loan portfolio class with no related allowance, Average Record Investment</t>
        </is>
      </c>
      <c r="B21" s="5" t="n">
        <v>886</v>
      </c>
      <c r="C21" s="5" t="n">
        <v>1544</v>
      </c>
      <c r="D21" s="5" t="n">
        <v>1219</v>
      </c>
      <c r="E21" s="5" t="n">
        <v>1599</v>
      </c>
    </row>
    <row r="22">
      <c r="A22" s="4" t="inlineStr">
        <is>
          <t>Residential | Home equity and HELOCs</t>
        </is>
      </c>
    </row>
    <row r="23">
      <c r="A23" s="3" t="inlineStr">
        <is>
          <t>Financing Receivable, Allowance for Credit Losses [Line Items]</t>
        </is>
      </c>
    </row>
    <row r="24">
      <c r="A24" s="4" t="inlineStr">
        <is>
          <t>Impaired loans by loan portfolio class with no related allowance, Recorded Investment</t>
        </is>
      </c>
      <c r="B24" s="5" t="n">
        <v>39</v>
      </c>
      <c r="D24" s="5" t="n">
        <v>39</v>
      </c>
      <c r="F24" s="5" t="n">
        <v>308</v>
      </c>
    </row>
    <row r="25">
      <c r="A25" s="4" t="inlineStr">
        <is>
          <t>Impaired loans by loan portfolio class with no related allowance, Unpaid Principal Balance</t>
        </is>
      </c>
      <c r="B25" s="5" t="n">
        <v>39</v>
      </c>
      <c r="D25" s="5" t="n">
        <v>39</v>
      </c>
      <c r="F25" s="5" t="n">
        <v>308</v>
      </c>
    </row>
    <row r="26">
      <c r="A26" s="4" t="inlineStr">
        <is>
          <t>Impaired loans by loan portfolio class with no related allowance, Average Record Investment</t>
        </is>
      </c>
      <c r="B26" s="5" t="n">
        <v>19</v>
      </c>
      <c r="C26" s="5" t="n">
        <v>170</v>
      </c>
      <c r="D26" s="5" t="n">
        <v>157</v>
      </c>
      <c r="E26" s="5" t="n">
        <v>187</v>
      </c>
    </row>
    <row r="27">
      <c r="A27" s="4" t="inlineStr">
        <is>
          <t>Commercial | Commercial Real Estate</t>
        </is>
      </c>
    </row>
    <row r="28">
      <c r="A28" s="3" t="inlineStr">
        <is>
          <t>Financing Receivable, Allowance for Credit Losses [Line Items]</t>
        </is>
      </c>
    </row>
    <row r="29">
      <c r="A29" s="4" t="inlineStr">
        <is>
          <t>Impaired loans by loan portfolio class with no related allowance, Recorded Investment</t>
        </is>
      </c>
      <c r="B29" s="5" t="n">
        <v>305</v>
      </c>
      <c r="D29" s="5" t="n">
        <v>305</v>
      </c>
      <c r="F29" s="5" t="n">
        <v>317</v>
      </c>
    </row>
    <row r="30">
      <c r="A30" s="4" t="inlineStr">
        <is>
          <t>Impaired loans by loan portfolio class with no related allowance, Unpaid Principal Balance</t>
        </is>
      </c>
      <c r="B30" s="5" t="n">
        <v>305</v>
      </c>
      <c r="D30" s="5" t="n">
        <v>305</v>
      </c>
      <c r="F30" s="5" t="n">
        <v>317</v>
      </c>
    </row>
    <row r="31">
      <c r="A31" s="4" t="inlineStr">
        <is>
          <t>Impaired loans by loan portfolio class with no related allowance, Average Record Investment</t>
        </is>
      </c>
      <c r="B31" s="5" t="n">
        <v>307</v>
      </c>
      <c r="C31" s="5" t="n">
        <v>363</v>
      </c>
      <c r="D31" s="5" t="n">
        <v>311</v>
      </c>
      <c r="E31" s="5" t="n">
        <v>355</v>
      </c>
    </row>
    <row r="32">
      <c r="A32" s="4" t="inlineStr">
        <is>
          <t>Impaired loans by loan portfolio class with no related allowance, Interest Income Recognized</t>
        </is>
      </c>
      <c r="B32" s="5" t="n">
        <v>6</v>
      </c>
      <c r="C32" s="5" t="n">
        <v>12</v>
      </c>
      <c r="D32" s="5" t="n">
        <v>17</v>
      </c>
      <c r="E32" s="5" t="n">
        <v>21</v>
      </c>
    </row>
    <row r="33">
      <c r="A33" s="4" t="inlineStr">
        <is>
          <t>Commercial | Commercial Business</t>
        </is>
      </c>
    </row>
    <row r="34">
      <c r="A34" s="3" t="inlineStr">
        <is>
          <t>Financing Receivable, Allowance for Credit Losses [Line Items]</t>
        </is>
      </c>
    </row>
    <row r="35">
      <c r="A35" s="4" t="inlineStr">
        <is>
          <t>Impaired loans by loan portfolio class with no related allowance, Recorded Investment</t>
        </is>
      </c>
      <c r="B35" s="5" t="n">
        <v>102</v>
      </c>
      <c r="D35" s="5" t="n">
        <v>102</v>
      </c>
    </row>
    <row r="36">
      <c r="A36" s="4" t="inlineStr">
        <is>
          <t>Impaired loans by loan portfolio class with no related allowance, Unpaid Principal Balance</t>
        </is>
      </c>
      <c r="B36" s="5" t="n">
        <v>102</v>
      </c>
      <c r="D36" s="5" t="n">
        <v>102</v>
      </c>
    </row>
    <row r="37">
      <c r="A37" s="4" t="inlineStr">
        <is>
          <t>Impaired loans by loan portfolio class with an allowance, Recorded Investment</t>
        </is>
      </c>
      <c r="F37" s="5" t="n">
        <v>120</v>
      </c>
    </row>
    <row r="38">
      <c r="A38" s="4" t="inlineStr">
        <is>
          <t>Impaired loans by loan portfolio class with an allowance, Unpaid Principal Balance</t>
        </is>
      </c>
      <c r="F38" s="5" t="n">
        <v>121</v>
      </c>
    </row>
    <row r="39">
      <c r="A39" s="4" t="inlineStr">
        <is>
          <t>Impaired loans by loan portfolio class with an allowance, Related Allowance</t>
        </is>
      </c>
      <c r="F39" s="6" t="n">
        <v>12</v>
      </c>
    </row>
    <row r="40">
      <c r="A40" s="4" t="inlineStr">
        <is>
          <t>Impaired loans by loan portfolio class with no related allowance, Average Record Investment</t>
        </is>
      </c>
      <c r="B40" s="5" t="n">
        <v>105</v>
      </c>
      <c r="D40" s="5" t="n">
        <v>111</v>
      </c>
    </row>
    <row r="41">
      <c r="A41" s="4" t="inlineStr">
        <is>
          <t>Impaired loans by loan portfolio class with no related allowance, Interest Income Recognized</t>
        </is>
      </c>
      <c r="B41" s="6" t="n">
        <v>2</v>
      </c>
      <c r="D41" s="6" t="n">
        <v>5</v>
      </c>
    </row>
    <row r="42">
      <c r="A42" s="4" t="inlineStr">
        <is>
          <t>Impaired loans by loan portfolio class with an allowance, Average Record Investment</t>
        </is>
      </c>
      <c r="C42" s="5" t="n">
        <v>136</v>
      </c>
      <c r="E42" s="5" t="n">
        <v>133</v>
      </c>
    </row>
    <row r="43">
      <c r="A43" s="4" t="inlineStr">
        <is>
          <t>Impaired loans by loan portfolio class with an allowance, Interest Income Recognized</t>
        </is>
      </c>
      <c r="C43" s="6" t="n">
        <v>2</v>
      </c>
      <c r="E43" s="6"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Classes of Loan Portfolio (Detail) - USD ($) $ in Thousands</t>
        </is>
      </c>
      <c r="B1" s="2" t="inlineStr">
        <is>
          <t>Sep. 30, 2020</t>
        </is>
      </c>
      <c r="C1" s="2" t="inlineStr">
        <is>
          <t>Dec. 31, 2019</t>
        </is>
      </c>
    </row>
    <row r="2">
      <c r="A2" s="3" t="inlineStr">
        <is>
          <t>Financing Receivable, Modifications [Line Items]</t>
        </is>
      </c>
    </row>
    <row r="3">
      <c r="A3" s="4" t="inlineStr">
        <is>
          <t>Loans receivable, nonaccrual status</t>
        </is>
      </c>
      <c r="B3" s="6" t="n">
        <v>2258</v>
      </c>
      <c r="C3" s="6" t="n">
        <v>3704</v>
      </c>
    </row>
    <row r="4">
      <c r="A4" s="4" t="inlineStr">
        <is>
          <t>Residential | 1-4 family</t>
        </is>
      </c>
    </row>
    <row r="5">
      <c r="A5" s="3" t="inlineStr">
        <is>
          <t>Financing Receivable, Modifications [Line Items]</t>
        </is>
      </c>
    </row>
    <row r="6">
      <c r="A6" s="4" t="inlineStr">
        <is>
          <t>Loans receivable, nonaccrual status</t>
        </is>
      </c>
      <c r="B6" s="5" t="n">
        <v>950</v>
      </c>
      <c r="C6" s="5" t="n">
        <v>1686</v>
      </c>
    </row>
    <row r="7">
      <c r="A7" s="4" t="inlineStr">
        <is>
          <t>Residential | Home equity and HELOCs</t>
        </is>
      </c>
    </row>
    <row r="8">
      <c r="A8" s="3" t="inlineStr">
        <is>
          <t>Financing Receivable, Modifications [Line Items]</t>
        </is>
      </c>
    </row>
    <row r="9">
      <c r="A9" s="4" t="inlineStr">
        <is>
          <t>Loans receivable, nonaccrual status</t>
        </is>
      </c>
      <c r="B9" s="5" t="n">
        <v>39</v>
      </c>
      <c r="C9" s="5" t="n">
        <v>308</v>
      </c>
    </row>
    <row r="10">
      <c r="A10" s="4" t="inlineStr">
        <is>
          <t>Consumer | Medical Education</t>
        </is>
      </c>
    </row>
    <row r="11">
      <c r="A11" s="3" t="inlineStr">
        <is>
          <t>Financing Receivable, Modifications [Line Items]</t>
        </is>
      </c>
    </row>
    <row r="12">
      <c r="A12" s="4" t="inlineStr">
        <is>
          <t>Loans receivable, nonaccrual status</t>
        </is>
      </c>
      <c r="B12" s="6" t="n">
        <v>1269</v>
      </c>
      <c r="C12" s="6" t="n">
        <v>17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 Quality Indicators by Class of Loan Portfolio (Detail) - USD ($) $ in Thousands</t>
        </is>
      </c>
      <c r="B1" s="2" t="inlineStr">
        <is>
          <t>Sep. 30, 2020</t>
        </is>
      </c>
      <c r="C1" s="2" t="inlineStr">
        <is>
          <t>Dec. 31, 2019</t>
        </is>
      </c>
    </row>
    <row r="2">
      <c r="A2" s="3" t="inlineStr">
        <is>
          <t>Financing Receivable Recorded Investment [Line Items]</t>
        </is>
      </c>
    </row>
    <row r="3">
      <c r="A3" s="4" t="inlineStr">
        <is>
          <t>Loans and leases receivable, gross</t>
        </is>
      </c>
      <c r="B3" s="6" t="n">
        <v>318674</v>
      </c>
      <c r="C3" s="6" t="n">
        <v>255126</v>
      </c>
    </row>
    <row r="4">
      <c r="A4" s="4" t="inlineStr">
        <is>
          <t>Pass</t>
        </is>
      </c>
    </row>
    <row r="5">
      <c r="A5" s="3" t="inlineStr">
        <is>
          <t>Financing Receivable Recorded Investment [Line Items]</t>
        </is>
      </c>
    </row>
    <row r="6">
      <c r="A6" s="4" t="inlineStr">
        <is>
          <t>Loans and leases receivable, gross</t>
        </is>
      </c>
      <c r="B6" s="5" t="n">
        <v>315757</v>
      </c>
      <c r="C6" s="5" t="n">
        <v>250706</v>
      </c>
    </row>
    <row r="7">
      <c r="A7" s="4" t="inlineStr">
        <is>
          <t>Special Mention</t>
        </is>
      </c>
    </row>
    <row r="8">
      <c r="A8" s="3" t="inlineStr">
        <is>
          <t>Financing Receivable Recorded Investment [Line Items]</t>
        </is>
      </c>
    </row>
    <row r="9">
      <c r="A9" s="4" t="inlineStr">
        <is>
          <t>Loans and leases receivable, gross</t>
        </is>
      </c>
      <c r="B9" s="5" t="n">
        <v>197</v>
      </c>
      <c r="C9" s="5" t="n">
        <v>204</v>
      </c>
    </row>
    <row r="10">
      <c r="A10" s="4" t="inlineStr">
        <is>
          <t>Substandard</t>
        </is>
      </c>
    </row>
    <row r="11">
      <c r="A11" s="3" t="inlineStr">
        <is>
          <t>Financing Receivable Recorded Investment [Line Items]</t>
        </is>
      </c>
    </row>
    <row r="12">
      <c r="A12" s="4" t="inlineStr">
        <is>
          <t>Loans and leases receivable, gross</t>
        </is>
      </c>
      <c r="B12" s="5" t="n">
        <v>2720</v>
      </c>
      <c r="C12" s="5" t="n">
        <v>4216</v>
      </c>
    </row>
    <row r="13">
      <c r="A13" s="4" t="inlineStr">
        <is>
          <t>Residential | 1-4 family</t>
        </is>
      </c>
    </row>
    <row r="14">
      <c r="A14" s="3" t="inlineStr">
        <is>
          <t>Financing Receivable Recorded Investment [Line Items]</t>
        </is>
      </c>
    </row>
    <row r="15">
      <c r="A15" s="4" t="inlineStr">
        <is>
          <t>Loans and leases receivable, gross</t>
        </is>
      </c>
      <c r="B15" s="5" t="n">
        <v>153935</v>
      </c>
      <c r="C15" s="5" t="n">
        <v>197547</v>
      </c>
    </row>
    <row r="16">
      <c r="A16" s="4" t="inlineStr">
        <is>
          <t>Residential | Home equity and HELOCs</t>
        </is>
      </c>
    </row>
    <row r="17">
      <c r="A17" s="3" t="inlineStr">
        <is>
          <t>Financing Receivable Recorded Investment [Line Items]</t>
        </is>
      </c>
    </row>
    <row r="18">
      <c r="A18" s="4" t="inlineStr">
        <is>
          <t>Loans and leases receivable, gross</t>
        </is>
      </c>
      <c r="B18" s="5" t="n">
        <v>4259</v>
      </c>
      <c r="C18" s="5" t="n">
        <v>4383</v>
      </c>
    </row>
    <row r="19">
      <c r="A19" s="4" t="inlineStr">
        <is>
          <t>Residential | Pass | 1-4 family</t>
        </is>
      </c>
    </row>
    <row r="20">
      <c r="A20" s="3" t="inlineStr">
        <is>
          <t>Financing Receivable Recorded Investment [Line Items]</t>
        </is>
      </c>
    </row>
    <row r="21">
      <c r="A21" s="4" t="inlineStr">
        <is>
          <t>Loans and leases receivable, gross</t>
        </is>
      </c>
      <c r="B21" s="5" t="n">
        <v>152985</v>
      </c>
      <c r="C21" s="5" t="n">
        <v>195861</v>
      </c>
    </row>
    <row r="22">
      <c r="A22" s="4" t="inlineStr">
        <is>
          <t>Residential | Pass | Home equity and HELOCs</t>
        </is>
      </c>
    </row>
    <row r="23">
      <c r="A23" s="3" t="inlineStr">
        <is>
          <t>Financing Receivable Recorded Investment [Line Items]</t>
        </is>
      </c>
    </row>
    <row r="24">
      <c r="A24" s="4" t="inlineStr">
        <is>
          <t>Loans and leases receivable, gross</t>
        </is>
      </c>
      <c r="B24" s="5" t="n">
        <v>4220</v>
      </c>
      <c r="C24" s="5" t="n">
        <v>4075</v>
      </c>
    </row>
    <row r="25">
      <c r="A25" s="4" t="inlineStr">
        <is>
          <t>Residential | Substandard | 1-4 family</t>
        </is>
      </c>
    </row>
    <row r="26">
      <c r="A26" s="3" t="inlineStr">
        <is>
          <t>Financing Receivable Recorded Investment [Line Items]</t>
        </is>
      </c>
    </row>
    <row r="27">
      <c r="A27" s="4" t="inlineStr">
        <is>
          <t>Loans and leases receivable, gross</t>
        </is>
      </c>
      <c r="B27" s="5" t="n">
        <v>950</v>
      </c>
      <c r="C27" s="5" t="n">
        <v>1686</v>
      </c>
    </row>
    <row r="28">
      <c r="A28" s="4" t="inlineStr">
        <is>
          <t>Residential | Substandard | Home equity and HELOCs</t>
        </is>
      </c>
    </row>
    <row r="29">
      <c r="A29" s="3" t="inlineStr">
        <is>
          <t>Financing Receivable Recorded Investment [Line Items]</t>
        </is>
      </c>
    </row>
    <row r="30">
      <c r="A30" s="4" t="inlineStr">
        <is>
          <t>Loans and leases receivable, gross</t>
        </is>
      </c>
      <c r="B30" s="5" t="n">
        <v>39</v>
      </c>
      <c r="C30" s="5" t="n">
        <v>308</v>
      </c>
    </row>
    <row r="31">
      <c r="A31" s="4" t="inlineStr">
        <is>
          <t>Commercial | Commercial Real Estate</t>
        </is>
      </c>
    </row>
    <row r="32">
      <c r="A32" s="3" t="inlineStr">
        <is>
          <t>Financing Receivable Recorded Investment [Line Items]</t>
        </is>
      </c>
    </row>
    <row r="33">
      <c r="A33" s="4" t="inlineStr">
        <is>
          <t>Loans and leases receivable, gross</t>
        </is>
      </c>
      <c r="B33" s="5" t="n">
        <v>56585</v>
      </c>
      <c r="C33" s="5" t="n">
        <v>35188</v>
      </c>
    </row>
    <row r="34">
      <c r="A34" s="4" t="inlineStr">
        <is>
          <t>Commercial | Commercial Business</t>
        </is>
      </c>
    </row>
    <row r="35">
      <c r="A35" s="3" t="inlineStr">
        <is>
          <t>Financing Receivable Recorded Investment [Line Items]</t>
        </is>
      </c>
    </row>
    <row r="36">
      <c r="A36" s="4" t="inlineStr">
        <is>
          <t>Loans and leases receivable, gross</t>
        </is>
      </c>
      <c r="B36" s="5" t="n">
        <v>18974</v>
      </c>
      <c r="C36" s="5" t="n">
        <v>11119</v>
      </c>
    </row>
    <row r="37">
      <c r="A37" s="4" t="inlineStr">
        <is>
          <t>Commercial | SBA PPP Loans</t>
        </is>
      </c>
    </row>
    <row r="38">
      <c r="A38" s="3" t="inlineStr">
        <is>
          <t>Financing Receivable Recorded Investment [Line Items]</t>
        </is>
      </c>
    </row>
    <row r="39">
      <c r="A39" s="4" t="inlineStr">
        <is>
          <t>Loans and leases receivable, gross</t>
        </is>
      </c>
      <c r="B39" s="5" t="n">
        <v>75736</v>
      </c>
    </row>
    <row r="40">
      <c r="A40" s="4" t="inlineStr">
        <is>
          <t>Commercial | Pass | Commercial Real Estate</t>
        </is>
      </c>
    </row>
    <row r="41">
      <c r="A41" s="3" t="inlineStr">
        <is>
          <t>Financing Receivable Recorded Investment [Line Items]</t>
        </is>
      </c>
    </row>
    <row r="42">
      <c r="A42" s="4" t="inlineStr">
        <is>
          <t>Loans and leases receivable, gross</t>
        </is>
      </c>
      <c r="B42" s="5" t="n">
        <v>56083</v>
      </c>
      <c r="C42" s="5" t="n">
        <v>34667</v>
      </c>
    </row>
    <row r="43">
      <c r="A43" s="4" t="inlineStr">
        <is>
          <t>Commercial | Pass | Commercial Business</t>
        </is>
      </c>
    </row>
    <row r="44">
      <c r="A44" s="3" t="inlineStr">
        <is>
          <t>Financing Receivable Recorded Investment [Line Items]</t>
        </is>
      </c>
    </row>
    <row r="45">
      <c r="A45" s="4" t="inlineStr">
        <is>
          <t>Loans and leases receivable, gross</t>
        </is>
      </c>
      <c r="B45" s="5" t="n">
        <v>18817</v>
      </c>
      <c r="C45" s="5" t="n">
        <v>10924</v>
      </c>
    </row>
    <row r="46">
      <c r="A46" s="4" t="inlineStr">
        <is>
          <t>Commercial | Pass | SBA PPP Loans</t>
        </is>
      </c>
    </row>
    <row r="47">
      <c r="A47" s="3" t="inlineStr">
        <is>
          <t>Financing Receivable Recorded Investment [Line Items]</t>
        </is>
      </c>
    </row>
    <row r="48">
      <c r="A48" s="4" t="inlineStr">
        <is>
          <t>Loans and leases receivable, gross</t>
        </is>
      </c>
      <c r="B48" s="5" t="n">
        <v>75736</v>
      </c>
    </row>
    <row r="49">
      <c r="A49" s="4" t="inlineStr">
        <is>
          <t>Commercial | Special Mention | Commercial Real Estate</t>
        </is>
      </c>
    </row>
    <row r="50">
      <c r="A50" s="3" t="inlineStr">
        <is>
          <t>Financing Receivable Recorded Investment [Line Items]</t>
        </is>
      </c>
    </row>
    <row r="51">
      <c r="A51" s="4" t="inlineStr">
        <is>
          <t>Loans and leases receivable, gross</t>
        </is>
      </c>
      <c r="B51" s="5" t="n">
        <v>197</v>
      </c>
      <c r="C51" s="5" t="n">
        <v>204</v>
      </c>
    </row>
    <row r="52">
      <c r="A52" s="4" t="inlineStr">
        <is>
          <t>Commercial | Substandard | Commercial Real Estate</t>
        </is>
      </c>
    </row>
    <row r="53">
      <c r="A53" s="3" t="inlineStr">
        <is>
          <t>Financing Receivable Recorded Investment [Line Items]</t>
        </is>
      </c>
    </row>
    <row r="54">
      <c r="A54" s="4" t="inlineStr">
        <is>
          <t>Loans and leases receivable, gross</t>
        </is>
      </c>
      <c r="B54" s="5" t="n">
        <v>305</v>
      </c>
      <c r="C54" s="5" t="n">
        <v>317</v>
      </c>
    </row>
    <row r="55">
      <c r="A55" s="4" t="inlineStr">
        <is>
          <t>Commercial | Substandard | Commercial Business</t>
        </is>
      </c>
    </row>
    <row r="56">
      <c r="A56" s="3" t="inlineStr">
        <is>
          <t>Financing Receivable Recorded Investment [Line Items]</t>
        </is>
      </c>
    </row>
    <row r="57">
      <c r="A57" s="4" t="inlineStr">
        <is>
          <t>Loans and leases receivable, gross</t>
        </is>
      </c>
      <c r="B57" s="5" t="n">
        <v>157</v>
      </c>
      <c r="C57" s="5" t="n">
        <v>195</v>
      </c>
    </row>
    <row r="58">
      <c r="A58" s="4" t="inlineStr">
        <is>
          <t>Construction</t>
        </is>
      </c>
    </row>
    <row r="59">
      <c r="A59" s="3" t="inlineStr">
        <is>
          <t>Financing Receivable Recorded Investment [Line Items]</t>
        </is>
      </c>
    </row>
    <row r="60">
      <c r="A60" s="4" t="inlineStr">
        <is>
          <t>Loans and leases receivable, gross</t>
        </is>
      </c>
      <c r="B60" s="5" t="n">
        <v>4006</v>
      </c>
      <c r="C60" s="5" t="n">
        <v>784</v>
      </c>
    </row>
    <row r="61">
      <c r="A61" s="4" t="inlineStr">
        <is>
          <t>Construction | Pass</t>
        </is>
      </c>
    </row>
    <row r="62">
      <c r="A62" s="3" t="inlineStr">
        <is>
          <t>Financing Receivable Recorded Investment [Line Items]</t>
        </is>
      </c>
    </row>
    <row r="63">
      <c r="A63" s="4" t="inlineStr">
        <is>
          <t>Loans and leases receivable, gross</t>
        </is>
      </c>
      <c r="B63" s="5" t="n">
        <v>4006</v>
      </c>
      <c r="C63" s="5" t="n">
        <v>784</v>
      </c>
    </row>
    <row r="64">
      <c r="A64" s="4" t="inlineStr">
        <is>
          <t>Consumer | Medical Education</t>
        </is>
      </c>
    </row>
    <row r="65">
      <c r="A65" s="3" t="inlineStr">
        <is>
          <t>Financing Receivable Recorded Investment [Line Items]</t>
        </is>
      </c>
    </row>
    <row r="66">
      <c r="A66" s="4" t="inlineStr">
        <is>
          <t>Loans and leases receivable, gross</t>
        </is>
      </c>
      <c r="B66" s="5" t="n">
        <v>5176</v>
      </c>
      <c r="C66" s="5" t="n">
        <v>6097</v>
      </c>
    </row>
    <row r="67">
      <c r="A67" s="4" t="inlineStr">
        <is>
          <t>Consumer | Other</t>
        </is>
      </c>
    </row>
    <row r="68">
      <c r="A68" s="3" t="inlineStr">
        <is>
          <t>Financing Receivable Recorded Investment [Line Items]</t>
        </is>
      </c>
    </row>
    <row r="69">
      <c r="A69" s="4" t="inlineStr">
        <is>
          <t>Loans and leases receivable, gross</t>
        </is>
      </c>
      <c r="B69" s="5" t="n">
        <v>3</v>
      </c>
      <c r="C69" s="5" t="n">
        <v>8</v>
      </c>
    </row>
    <row r="70">
      <c r="A70" s="4" t="inlineStr">
        <is>
          <t>Consumer | Pass | Medical Education</t>
        </is>
      </c>
    </row>
    <row r="71">
      <c r="A71" s="3" t="inlineStr">
        <is>
          <t>Financing Receivable Recorded Investment [Line Items]</t>
        </is>
      </c>
    </row>
    <row r="72">
      <c r="A72" s="4" t="inlineStr">
        <is>
          <t>Loans and leases receivable, gross</t>
        </is>
      </c>
      <c r="B72" s="5" t="n">
        <v>3907</v>
      </c>
      <c r="C72" s="5" t="n">
        <v>4387</v>
      </c>
    </row>
    <row r="73">
      <c r="A73" s="4" t="inlineStr">
        <is>
          <t>Consumer | Pass | Other</t>
        </is>
      </c>
    </row>
    <row r="74">
      <c r="A74" s="3" t="inlineStr">
        <is>
          <t>Financing Receivable Recorded Investment [Line Items]</t>
        </is>
      </c>
    </row>
    <row r="75">
      <c r="A75" s="4" t="inlineStr">
        <is>
          <t>Loans and leases receivable, gross</t>
        </is>
      </c>
      <c r="B75" s="5" t="n">
        <v>3</v>
      </c>
      <c r="C75" s="5" t="n">
        <v>8</v>
      </c>
    </row>
    <row r="76">
      <c r="A76" s="4" t="inlineStr">
        <is>
          <t>Consumer | Substandard | Medical Education</t>
        </is>
      </c>
    </row>
    <row r="77">
      <c r="A77" s="3" t="inlineStr">
        <is>
          <t>Financing Receivable Recorded Investment [Line Items]</t>
        </is>
      </c>
    </row>
    <row r="78">
      <c r="A78" s="4" t="inlineStr">
        <is>
          <t>Loans and leases receivable, gross</t>
        </is>
      </c>
      <c r="B78" s="6" t="n">
        <v>1269</v>
      </c>
      <c r="C78" s="6" t="n">
        <v>17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Segments of Loan Portfolio by Aging Categories (Detail) - USD ($)</t>
        </is>
      </c>
      <c r="B1" s="2" t="inlineStr">
        <is>
          <t>Sep. 30, 2020</t>
        </is>
      </c>
      <c r="C1" s="2" t="inlineStr">
        <is>
          <t>Dec. 31, 2019</t>
        </is>
      </c>
    </row>
    <row r="2">
      <c r="A2" s="3" t="inlineStr">
        <is>
          <t>Financing Receivable, Recorded Investment, Past Due [Line Items]</t>
        </is>
      </c>
    </row>
    <row r="3">
      <c r="A3" s="4" t="inlineStr">
        <is>
          <t>Total Past Due</t>
        </is>
      </c>
      <c r="B3" s="6" t="n">
        <v>2860000</v>
      </c>
      <c r="C3" s="6" t="n">
        <v>1683000</v>
      </c>
    </row>
    <row r="4">
      <c r="A4" s="4" t="inlineStr">
        <is>
          <t>Current</t>
        </is>
      </c>
      <c r="B4" s="5" t="n">
        <v>315814000</v>
      </c>
      <c r="C4" s="5" t="n">
        <v>253443000</v>
      </c>
    </row>
    <row r="5">
      <c r="A5" s="4" t="inlineStr">
        <is>
          <t>Total Loans Receivable</t>
        </is>
      </c>
      <c r="B5" s="5" t="n">
        <v>318674000</v>
      </c>
      <c r="C5" s="5" t="n">
        <v>255126000</v>
      </c>
    </row>
    <row r="6">
      <c r="A6" s="4" t="inlineStr">
        <is>
          <t>Loans Receivable &gt;90 Days and Accruing</t>
        </is>
      </c>
      <c r="B6" s="5" t="n">
        <v>0</v>
      </c>
      <c r="C6" s="5" t="n">
        <v>0</v>
      </c>
    </row>
    <row r="7">
      <c r="A7" s="4" t="inlineStr">
        <is>
          <t>Financing Receivables, 30 to 59 Days Past Due</t>
        </is>
      </c>
    </row>
    <row r="8">
      <c r="A8" s="3" t="inlineStr">
        <is>
          <t>Financing Receivable, Recorded Investment, Past Due [Line Items]</t>
        </is>
      </c>
    </row>
    <row r="9">
      <c r="A9" s="4" t="inlineStr">
        <is>
          <t>Total Past Due</t>
        </is>
      </c>
      <c r="B9" s="5" t="n">
        <v>1557000</v>
      </c>
      <c r="C9" s="5" t="n">
        <v>468000</v>
      </c>
    </row>
    <row r="10">
      <c r="A10" s="4" t="inlineStr">
        <is>
          <t>Financing Receivables, 60 to 89 Days Past Due</t>
        </is>
      </c>
    </row>
    <row r="11">
      <c r="A11" s="3" t="inlineStr">
        <is>
          <t>Financing Receivable, Recorded Investment, Past Due [Line Items]</t>
        </is>
      </c>
    </row>
    <row r="12">
      <c r="A12" s="4" t="inlineStr">
        <is>
          <t>Total Past Due</t>
        </is>
      </c>
      <c r="B12" s="5" t="n">
        <v>753000</v>
      </c>
      <c r="C12" s="5" t="n">
        <v>147000</v>
      </c>
    </row>
    <row r="13">
      <c r="A13" s="4" t="inlineStr">
        <is>
          <t>Financing Receivables, Equal to Greater than 90 Days Past Due</t>
        </is>
      </c>
    </row>
    <row r="14">
      <c r="A14" s="3" t="inlineStr">
        <is>
          <t>Financing Receivable, Recorded Investment, Past Due [Line Items]</t>
        </is>
      </c>
    </row>
    <row r="15">
      <c r="A15" s="4" t="inlineStr">
        <is>
          <t>Total Past Due</t>
        </is>
      </c>
      <c r="B15" s="5" t="n">
        <v>550000</v>
      </c>
      <c r="C15" s="5" t="n">
        <v>1068000</v>
      </c>
    </row>
    <row r="16">
      <c r="A16" s="4" t="inlineStr">
        <is>
          <t>Residential | 1-4 family</t>
        </is>
      </c>
    </row>
    <row r="17">
      <c r="A17" s="3" t="inlineStr">
        <is>
          <t>Financing Receivable, Recorded Investment, Past Due [Line Items]</t>
        </is>
      </c>
    </row>
    <row r="18">
      <c r="A18" s="4" t="inlineStr">
        <is>
          <t>Total Past Due</t>
        </is>
      </c>
      <c r="B18" s="5" t="n">
        <v>785000</v>
      </c>
      <c r="C18" s="5" t="n">
        <v>818000</v>
      </c>
    </row>
    <row r="19">
      <c r="A19" s="4" t="inlineStr">
        <is>
          <t>Current</t>
        </is>
      </c>
      <c r="B19" s="5" t="n">
        <v>153150000</v>
      </c>
      <c r="C19" s="5" t="n">
        <v>196729000</v>
      </c>
    </row>
    <row r="20">
      <c r="A20" s="4" t="inlineStr">
        <is>
          <t>Total Loans Receivable</t>
        </is>
      </c>
      <c r="B20" s="5" t="n">
        <v>153935000</v>
      </c>
      <c r="C20" s="5" t="n">
        <v>197547000</v>
      </c>
    </row>
    <row r="21">
      <c r="A21" s="4" t="inlineStr">
        <is>
          <t>Loans Receivable &gt;90 Days and Accruing</t>
        </is>
      </c>
      <c r="B21" s="5" t="n">
        <v>0</v>
      </c>
      <c r="C21" s="5" t="n">
        <v>0</v>
      </c>
    </row>
    <row r="22">
      <c r="A22" s="4" t="inlineStr">
        <is>
          <t>Residential | 1-4 family | Financing Receivables, 30 to 59 Days Past Due</t>
        </is>
      </c>
    </row>
    <row r="23">
      <c r="A23" s="3" t="inlineStr">
        <is>
          <t>Financing Receivable, Recorded Investment, Past Due [Line Items]</t>
        </is>
      </c>
    </row>
    <row r="24">
      <c r="A24" s="4" t="inlineStr">
        <is>
          <t>Total Past Due</t>
        </is>
      </c>
      <c r="B24" s="5" t="n">
        <v>105000</v>
      </c>
      <c r="C24" s="5" t="n">
        <v>365000</v>
      </c>
    </row>
    <row r="25">
      <c r="A25" s="4" t="inlineStr">
        <is>
          <t>Residential | 1-4 family | Financing Receivables, 60 to 89 Days Past Due</t>
        </is>
      </c>
    </row>
    <row r="26">
      <c r="A26" s="3" t="inlineStr">
        <is>
          <t>Financing Receivable, Recorded Investment, Past Due [Line Items]</t>
        </is>
      </c>
    </row>
    <row r="27">
      <c r="A27" s="4" t="inlineStr">
        <is>
          <t>Total Past Due</t>
        </is>
      </c>
      <c r="B27" s="5" t="n">
        <v>213000</v>
      </c>
      <c r="C27" s="5" t="n">
        <v>94000</v>
      </c>
    </row>
    <row r="28">
      <c r="A28" s="4" t="inlineStr">
        <is>
          <t>Residential | 1-4 family | Financing Receivables, Equal to Greater than 90 Days Past Due</t>
        </is>
      </c>
    </row>
    <row r="29">
      <c r="A29" s="3" t="inlineStr">
        <is>
          <t>Financing Receivable, Recorded Investment, Past Due [Line Items]</t>
        </is>
      </c>
    </row>
    <row r="30">
      <c r="A30" s="4" t="inlineStr">
        <is>
          <t>Total Past Due</t>
        </is>
      </c>
      <c r="B30" s="5" t="n">
        <v>467000</v>
      </c>
      <c r="C30" s="5" t="n">
        <v>359000</v>
      </c>
    </row>
    <row r="31">
      <c r="A31" s="4" t="inlineStr">
        <is>
          <t>Residential | Home equity and HELOCs</t>
        </is>
      </c>
    </row>
    <row r="32">
      <c r="A32" s="3" t="inlineStr">
        <is>
          <t>Financing Receivable, Recorded Investment, Past Due [Line Items]</t>
        </is>
      </c>
    </row>
    <row r="33">
      <c r="A33" s="4" t="inlineStr">
        <is>
          <t>Total Past Due</t>
        </is>
      </c>
      <c r="B33" s="5" t="n">
        <v>39000</v>
      </c>
    </row>
    <row r="34">
      <c r="A34" s="4" t="inlineStr">
        <is>
          <t>Current</t>
        </is>
      </c>
      <c r="B34" s="5" t="n">
        <v>4220000</v>
      </c>
      <c r="C34" s="5" t="n">
        <v>4383000</v>
      </c>
    </row>
    <row r="35">
      <c r="A35" s="4" t="inlineStr">
        <is>
          <t>Total Loans Receivable</t>
        </is>
      </c>
      <c r="B35" s="5" t="n">
        <v>4259000</v>
      </c>
      <c r="C35" s="5" t="n">
        <v>4383000</v>
      </c>
    </row>
    <row r="36">
      <c r="A36" s="4" t="inlineStr">
        <is>
          <t>Loans Receivable &gt;90 Days and Accruing</t>
        </is>
      </c>
      <c r="B36" s="5" t="n">
        <v>0</v>
      </c>
      <c r="C36" s="5" t="n">
        <v>0</v>
      </c>
    </row>
    <row r="37">
      <c r="A37" s="4" t="inlineStr">
        <is>
          <t>Residential | Home equity and HELOCs | Financing Receivables, Equal to Greater than 90 Days Past Due</t>
        </is>
      </c>
    </row>
    <row r="38">
      <c r="A38" s="3" t="inlineStr">
        <is>
          <t>Financing Receivable, Recorded Investment, Past Due [Line Items]</t>
        </is>
      </c>
    </row>
    <row r="39">
      <c r="A39" s="4" t="inlineStr">
        <is>
          <t>Total Past Due</t>
        </is>
      </c>
      <c r="B39" s="5" t="n">
        <v>39000</v>
      </c>
    </row>
    <row r="40">
      <c r="A40" s="4" t="inlineStr">
        <is>
          <t>Commercial | Commercial Real Estate</t>
        </is>
      </c>
    </row>
    <row r="41">
      <c r="A41" s="3" t="inlineStr">
        <is>
          <t>Financing Receivable, Recorded Investment, Past Due [Line Items]</t>
        </is>
      </c>
    </row>
    <row r="42">
      <c r="A42" s="4" t="inlineStr">
        <is>
          <t>Total Past Due</t>
        </is>
      </c>
      <c r="B42" s="5" t="n">
        <v>1383000</v>
      </c>
    </row>
    <row r="43">
      <c r="A43" s="4" t="inlineStr">
        <is>
          <t>Current</t>
        </is>
      </c>
      <c r="B43" s="5" t="n">
        <v>55202000</v>
      </c>
      <c r="C43" s="5" t="n">
        <v>35188000</v>
      </c>
    </row>
    <row r="44">
      <c r="A44" s="4" t="inlineStr">
        <is>
          <t>Total Loans Receivable</t>
        </is>
      </c>
      <c r="B44" s="5" t="n">
        <v>56585000</v>
      </c>
      <c r="C44" s="5" t="n">
        <v>35188000</v>
      </c>
    </row>
    <row r="45">
      <c r="A45" s="4" t="inlineStr">
        <is>
          <t>Loans Receivable &gt;90 Days and Accruing</t>
        </is>
      </c>
      <c r="B45" s="5" t="n">
        <v>0</v>
      </c>
      <c r="C45" s="5" t="n">
        <v>0</v>
      </c>
    </row>
    <row r="46">
      <c r="A46" s="4" t="inlineStr">
        <is>
          <t>Commercial | Commercial Real Estate | Financing Receivables, 30 to 59 Days Past Due</t>
        </is>
      </c>
    </row>
    <row r="47">
      <c r="A47" s="3" t="inlineStr">
        <is>
          <t>Financing Receivable, Recorded Investment, Past Due [Line Items]</t>
        </is>
      </c>
    </row>
    <row r="48">
      <c r="A48" s="4" t="inlineStr">
        <is>
          <t>Total Past Due</t>
        </is>
      </c>
      <c r="B48" s="5" t="n">
        <v>1383000</v>
      </c>
    </row>
    <row r="49">
      <c r="A49" s="4" t="inlineStr">
        <is>
          <t>Commercial | Commercial Business</t>
        </is>
      </c>
    </row>
    <row r="50">
      <c r="A50" s="3" t="inlineStr">
        <is>
          <t>Financing Receivable, Recorded Investment, Past Due [Line Items]</t>
        </is>
      </c>
    </row>
    <row r="51">
      <c r="A51" s="4" t="inlineStr">
        <is>
          <t>Current</t>
        </is>
      </c>
      <c r="B51" s="5" t="n">
        <v>18974000</v>
      </c>
      <c r="C51" s="5" t="n">
        <v>11119000</v>
      </c>
    </row>
    <row r="52">
      <c r="A52" s="4" t="inlineStr">
        <is>
          <t>Total Loans Receivable</t>
        </is>
      </c>
      <c r="B52" s="5" t="n">
        <v>18974000</v>
      </c>
      <c r="C52" s="5" t="n">
        <v>11119000</v>
      </c>
    </row>
    <row r="53">
      <c r="A53" s="4" t="inlineStr">
        <is>
          <t>Loans Receivable &gt;90 Days and Accruing</t>
        </is>
      </c>
      <c r="B53" s="5" t="n">
        <v>0</v>
      </c>
      <c r="C53" s="5" t="n">
        <v>0</v>
      </c>
    </row>
    <row r="54">
      <c r="A54" s="4" t="inlineStr">
        <is>
          <t>Commercial | SBA PPP Loans</t>
        </is>
      </c>
    </row>
    <row r="55">
      <c r="A55" s="3" t="inlineStr">
        <is>
          <t>Financing Receivable, Recorded Investment, Past Due [Line Items]</t>
        </is>
      </c>
    </row>
    <row r="56">
      <c r="A56" s="4" t="inlineStr">
        <is>
          <t>Current</t>
        </is>
      </c>
      <c r="B56" s="5" t="n">
        <v>75736000</v>
      </c>
    </row>
    <row r="57">
      <c r="A57" s="4" t="inlineStr">
        <is>
          <t>Total Loans Receivable</t>
        </is>
      </c>
      <c r="B57" s="5" t="n">
        <v>75736000</v>
      </c>
    </row>
    <row r="58">
      <c r="A58" s="4" t="inlineStr">
        <is>
          <t>Loans Receivable &gt;90 Days and Accruing</t>
        </is>
      </c>
      <c r="B58" s="5" t="n">
        <v>0</v>
      </c>
    </row>
    <row r="59">
      <c r="A59" s="4" t="inlineStr">
        <is>
          <t>Construction</t>
        </is>
      </c>
    </row>
    <row r="60">
      <c r="A60" s="3" t="inlineStr">
        <is>
          <t>Financing Receivable, Recorded Investment, Past Due [Line Items]</t>
        </is>
      </c>
    </row>
    <row r="61">
      <c r="A61" s="4" t="inlineStr">
        <is>
          <t>Current</t>
        </is>
      </c>
      <c r="B61" s="5" t="n">
        <v>4006000</v>
      </c>
      <c r="C61" s="5" t="n">
        <v>784000</v>
      </c>
    </row>
    <row r="62">
      <c r="A62" s="4" t="inlineStr">
        <is>
          <t>Total Loans Receivable</t>
        </is>
      </c>
      <c r="B62" s="5" t="n">
        <v>4006000</v>
      </c>
      <c r="C62" s="5" t="n">
        <v>784000</v>
      </c>
    </row>
    <row r="63">
      <c r="A63" s="4" t="inlineStr">
        <is>
          <t>Loans Receivable &gt;90 Days and Accruing</t>
        </is>
      </c>
      <c r="B63" s="5" t="n">
        <v>0</v>
      </c>
      <c r="C63" s="5" t="n">
        <v>0</v>
      </c>
    </row>
    <row r="64">
      <c r="A64" s="4" t="inlineStr">
        <is>
          <t>Consumer | Medical Education</t>
        </is>
      </c>
    </row>
    <row r="65">
      <c r="A65" s="3" t="inlineStr">
        <is>
          <t>Financing Receivable, Recorded Investment, Past Due [Line Items]</t>
        </is>
      </c>
    </row>
    <row r="66">
      <c r="A66" s="4" t="inlineStr">
        <is>
          <t>Total Past Due</t>
        </is>
      </c>
      <c r="B66" s="5" t="n">
        <v>653000</v>
      </c>
      <c r="C66" s="5" t="n">
        <v>865000</v>
      </c>
    </row>
    <row r="67">
      <c r="A67" s="4" t="inlineStr">
        <is>
          <t>Current</t>
        </is>
      </c>
      <c r="B67" s="5" t="n">
        <v>4523000</v>
      </c>
      <c r="C67" s="5" t="n">
        <v>5232000</v>
      </c>
    </row>
    <row r="68">
      <c r="A68" s="4" t="inlineStr">
        <is>
          <t>Total Loans Receivable</t>
        </is>
      </c>
      <c r="B68" s="5" t="n">
        <v>5176000</v>
      </c>
      <c r="C68" s="5" t="n">
        <v>6097000</v>
      </c>
    </row>
    <row r="69">
      <c r="A69" s="4" t="inlineStr">
        <is>
          <t>Loans Receivable &gt;90 Days and Accruing</t>
        </is>
      </c>
      <c r="B69" s="5" t="n">
        <v>0</v>
      </c>
      <c r="C69" s="5" t="n">
        <v>0</v>
      </c>
    </row>
    <row r="70">
      <c r="A70" s="4" t="inlineStr">
        <is>
          <t>Consumer | Medical Education | Financing Receivables, 30 to 59 Days Past Due</t>
        </is>
      </c>
    </row>
    <row r="71">
      <c r="A71" s="3" t="inlineStr">
        <is>
          <t>Financing Receivable, Recorded Investment, Past Due [Line Items]</t>
        </is>
      </c>
    </row>
    <row r="72">
      <c r="A72" s="4" t="inlineStr">
        <is>
          <t>Total Past Due</t>
        </is>
      </c>
      <c r="B72" s="5" t="n">
        <v>69000</v>
      </c>
      <c r="C72" s="5" t="n">
        <v>103000</v>
      </c>
    </row>
    <row r="73">
      <c r="A73" s="4" t="inlineStr">
        <is>
          <t>Consumer | Medical Education | Financing Receivables, 60 to 89 Days Past Due</t>
        </is>
      </c>
    </row>
    <row r="74">
      <c r="A74" s="3" t="inlineStr">
        <is>
          <t>Financing Receivable, Recorded Investment, Past Due [Line Items]</t>
        </is>
      </c>
    </row>
    <row r="75">
      <c r="A75" s="4" t="inlineStr">
        <is>
          <t>Total Past Due</t>
        </is>
      </c>
      <c r="B75" s="5" t="n">
        <v>540000</v>
      </c>
      <c r="C75" s="5" t="n">
        <v>53000</v>
      </c>
    </row>
    <row r="76">
      <c r="A76" s="4" t="inlineStr">
        <is>
          <t>Consumer | Medical Education | Financing Receivables, Equal to Greater than 90 Days Past Due</t>
        </is>
      </c>
    </row>
    <row r="77">
      <c r="A77" s="3" t="inlineStr">
        <is>
          <t>Financing Receivable, Recorded Investment, Past Due [Line Items]</t>
        </is>
      </c>
    </row>
    <row r="78">
      <c r="A78" s="4" t="inlineStr">
        <is>
          <t>Total Past Due</t>
        </is>
      </c>
      <c r="B78" s="5" t="n">
        <v>44000</v>
      </c>
      <c r="C78" s="5" t="n">
        <v>709000</v>
      </c>
    </row>
    <row r="79">
      <c r="A79" s="4" t="inlineStr">
        <is>
          <t>Consumer | Other</t>
        </is>
      </c>
    </row>
    <row r="80">
      <c r="A80" s="3" t="inlineStr">
        <is>
          <t>Financing Receivable, Recorded Investment, Past Due [Line Items]</t>
        </is>
      </c>
    </row>
    <row r="81">
      <c r="A81" s="4" t="inlineStr">
        <is>
          <t>Current</t>
        </is>
      </c>
      <c r="B81" s="5" t="n">
        <v>3000</v>
      </c>
      <c r="C81" s="5" t="n">
        <v>8000</v>
      </c>
    </row>
    <row r="82">
      <c r="A82" s="4" t="inlineStr">
        <is>
          <t>Total Loans Receivable</t>
        </is>
      </c>
      <c r="B82" s="5" t="n">
        <v>3000</v>
      </c>
      <c r="C82" s="5" t="n">
        <v>8000</v>
      </c>
    </row>
    <row r="83">
      <c r="A83" s="4" t="inlineStr">
        <is>
          <t>Loans Receivable &gt;90 Days and Accruing</t>
        </is>
      </c>
      <c r="B83" s="6" t="n">
        <v>0</v>
      </c>
      <c r="C8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solidated Statements of Comprehensive Income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Income And Comprehensive Income [Abstract]</t>
        </is>
      </c>
    </row>
    <row r="4">
      <c r="A4" s="4" t="inlineStr">
        <is>
          <t>Net Income</t>
        </is>
      </c>
      <c r="C4" s="6" t="n">
        <v>2063000</v>
      </c>
      <c r="D4" s="6" t="n">
        <v>333000</v>
      </c>
      <c r="E4" s="6" t="n">
        <v>3708000</v>
      </c>
      <c r="F4" s="6" t="n">
        <v>803000</v>
      </c>
    </row>
    <row r="5">
      <c r="A5" s="3" t="inlineStr">
        <is>
          <t>Other comprehensive income, net of tax:</t>
        </is>
      </c>
    </row>
    <row r="6">
      <c r="A6" s="4" t="inlineStr">
        <is>
          <t>Unrealized gain on available-for-sale securities (pre-tax $44 and $66, and $127 and $885, respectively)</t>
        </is>
      </c>
      <c r="C6" s="5" t="n">
        <v>31000</v>
      </c>
      <c r="D6" s="5" t="n">
        <v>61000</v>
      </c>
      <c r="E6" s="5" t="n">
        <v>306000</v>
      </c>
      <c r="F6" s="5" t="n">
        <v>685000</v>
      </c>
    </row>
    <row r="7">
      <c r="A7" s="4" t="inlineStr">
        <is>
          <t>Reclassification for gains included in income (pre-tax ($(0) and ($211) and ($141) and ($219), respectively)</t>
        </is>
      </c>
      <c r="B7" s="4" t="inlineStr">
        <is>
          <t>[1]</t>
        </is>
      </c>
      <c r="D7" s="5" t="n">
        <v>-162000</v>
      </c>
      <c r="E7" s="5" t="n">
        <v>-99000</v>
      </c>
      <c r="F7" s="5" t="n">
        <v>-168000</v>
      </c>
    </row>
    <row r="8">
      <c r="A8" s="4" t="inlineStr">
        <is>
          <t>Other comprehensive income (loss)</t>
        </is>
      </c>
      <c r="C8" s="5" t="n">
        <v>31000</v>
      </c>
      <c r="D8" s="5" t="n">
        <v>-101000</v>
      </c>
      <c r="E8" s="5" t="n">
        <v>207000</v>
      </c>
      <c r="F8" s="5" t="n">
        <v>517000</v>
      </c>
    </row>
    <row r="9">
      <c r="A9" s="4" t="inlineStr">
        <is>
          <t>Comprehensive Income</t>
        </is>
      </c>
      <c r="C9" s="6" t="n">
        <v>2094000</v>
      </c>
      <c r="D9" s="6" t="n">
        <v>232000</v>
      </c>
      <c r="E9" s="6" t="n">
        <v>3915000</v>
      </c>
      <c r="F9" s="6" t="n">
        <v>1320000</v>
      </c>
    </row>
    <row r="10"/>
    <row r="11">
      <c r="A11" s="4" t="inlineStr">
        <is>
          <t>[1]</t>
        </is>
      </c>
      <c r="B11" s="4" t="inlineStr">
        <is>
          <t>Amounts are included in gain on sale of available-for-sale securities on the Consolidated Statements of Income as a separate element within non-interest income. Income tax expense is included in the Consolidated Statements of Income.</t>
        </is>
      </c>
    </row>
  </sheetData>
  <mergeCells count="5">
    <mergeCell ref="A1:B2"/>
    <mergeCell ref="C1:D1"/>
    <mergeCell ref="E1:F1"/>
    <mergeCell ref="A10:E10"/>
    <mergeCell ref="B11:E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 Summary of Troubled Debt Restructurings on Accrual Status and Non-Accrual Status (Detail) $ in Thousands</t>
        </is>
      </c>
      <c r="B1" s="2" t="inlineStr">
        <is>
          <t>9 Months Ended</t>
        </is>
      </c>
      <c r="C1" s="2" t="inlineStr">
        <is>
          <t>12 Months Ended</t>
        </is>
      </c>
    </row>
    <row r="2">
      <c r="B2" s="2" t="inlineStr">
        <is>
          <t>Sep. 30, 2020USD ($)Loan</t>
        </is>
      </c>
      <c r="C2" s="2" t="inlineStr">
        <is>
          <t>Dec. 31, 2019USD ($)Loan</t>
        </is>
      </c>
    </row>
    <row r="3">
      <c r="A3" s="3" t="inlineStr">
        <is>
          <t>Financing Receivable, Modifications [Line Items]</t>
        </is>
      </c>
    </row>
    <row r="4">
      <c r="A4" s="4" t="inlineStr">
        <is>
          <t>Number of loans identified as TDRs | Loan</t>
        </is>
      </c>
      <c r="B4" s="5" t="n">
        <v>2</v>
      </c>
      <c r="C4" s="5" t="n">
        <v>2</v>
      </c>
    </row>
    <row r="5">
      <c r="A5" s="4" t="inlineStr">
        <is>
          <t>Loans identified as TDRs</t>
        </is>
      </c>
      <c r="B5" s="6" t="n">
        <v>236</v>
      </c>
      <c r="C5" s="6" t="n">
        <v>259</v>
      </c>
    </row>
    <row r="6">
      <c r="A6" s="4" t="inlineStr">
        <is>
          <t>Accrual Status</t>
        </is>
      </c>
    </row>
    <row r="7">
      <c r="A7" s="3" t="inlineStr">
        <is>
          <t>Financing Receivable, Modifications [Line Items]</t>
        </is>
      </c>
    </row>
    <row r="8">
      <c r="A8" s="4" t="inlineStr">
        <is>
          <t>Loans identified as TDRs</t>
        </is>
      </c>
      <c r="B8" s="6" t="n">
        <v>236</v>
      </c>
      <c r="C8" s="6" t="n">
        <v>259</v>
      </c>
    </row>
    <row r="9">
      <c r="A9" s="4" t="inlineStr">
        <is>
          <t>Commercial Real Estate</t>
        </is>
      </c>
    </row>
    <row r="10">
      <c r="A10" s="3" t="inlineStr">
        <is>
          <t>Financing Receivable, Modifications [Line Items]</t>
        </is>
      </c>
    </row>
    <row r="11">
      <c r="A11" s="4" t="inlineStr">
        <is>
          <t>Number of loans identified as TDRs | Loan</t>
        </is>
      </c>
      <c r="B11" s="5" t="n">
        <v>1</v>
      </c>
      <c r="C11" s="5" t="n">
        <v>1</v>
      </c>
    </row>
    <row r="12">
      <c r="A12" s="4" t="inlineStr">
        <is>
          <t>Loans identified as TDRs</t>
        </is>
      </c>
      <c r="B12" s="6" t="n">
        <v>133</v>
      </c>
      <c r="C12" s="6" t="n">
        <v>139</v>
      </c>
    </row>
    <row r="13">
      <c r="A13" s="4" t="inlineStr">
        <is>
          <t>Commercial Real Estate | Accrual Status</t>
        </is>
      </c>
    </row>
    <row r="14">
      <c r="A14" s="3" t="inlineStr">
        <is>
          <t>Financing Receivable, Modifications [Line Items]</t>
        </is>
      </c>
    </row>
    <row r="15">
      <c r="A15" s="4" t="inlineStr">
        <is>
          <t>Loans identified as TDRs</t>
        </is>
      </c>
      <c r="B15" s="6" t="n">
        <v>133</v>
      </c>
      <c r="C15" s="6" t="n">
        <v>139</v>
      </c>
    </row>
    <row r="16">
      <c r="A16" s="4" t="inlineStr">
        <is>
          <t>Commercial Business</t>
        </is>
      </c>
    </row>
    <row r="17">
      <c r="A17" s="3" t="inlineStr">
        <is>
          <t>Financing Receivable, Modifications [Line Items]</t>
        </is>
      </c>
    </row>
    <row r="18">
      <c r="A18" s="4" t="inlineStr">
        <is>
          <t>Number of loans identified as TDRs | Loan</t>
        </is>
      </c>
      <c r="B18" s="5" t="n">
        <v>1</v>
      </c>
      <c r="C18" s="5" t="n">
        <v>1</v>
      </c>
    </row>
    <row r="19">
      <c r="A19" s="4" t="inlineStr">
        <is>
          <t>Loans identified as TDRs</t>
        </is>
      </c>
      <c r="B19" s="6" t="n">
        <v>103</v>
      </c>
      <c r="C19" s="6" t="n">
        <v>120</v>
      </c>
    </row>
    <row r="20">
      <c r="A20" s="4" t="inlineStr">
        <is>
          <t>Commercial Business | Accrual Status</t>
        </is>
      </c>
    </row>
    <row r="21">
      <c r="A21" s="3" t="inlineStr">
        <is>
          <t>Financing Receivable, Modifications [Line Items]</t>
        </is>
      </c>
    </row>
    <row r="22">
      <c r="A22" s="4" t="inlineStr">
        <is>
          <t>Loans identified as TDRs</t>
        </is>
      </c>
      <c r="B22" s="6" t="n">
        <v>103</v>
      </c>
      <c r="C22" s="6" t="n">
        <v>1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Mortgage Servicing Rights - Additional Information (Detail) - USD ($)</t>
        </is>
      </c>
      <c r="B1" s="2" t="inlineStr">
        <is>
          <t>3 Months Ended</t>
        </is>
      </c>
      <c r="C1" s="2" t="inlineStr">
        <is>
          <t>9 Months Ended</t>
        </is>
      </c>
    </row>
    <row r="2">
      <c r="B2" s="2" t="inlineStr">
        <is>
          <t>Sep. 30, 2020</t>
        </is>
      </c>
      <c r="C2" s="2" t="inlineStr">
        <is>
          <t>Sep. 30, 2020</t>
        </is>
      </c>
      <c r="D2" s="2" t="inlineStr">
        <is>
          <t>Jun. 30, 2020</t>
        </is>
      </c>
      <c r="E2" s="2" t="inlineStr">
        <is>
          <t>Dec. 31, 2019</t>
        </is>
      </c>
    </row>
    <row r="3">
      <c r="A3" s="3" t="inlineStr">
        <is>
          <t>Transfers And Servicing Of Financial Assets [Abstract]</t>
        </is>
      </c>
    </row>
    <row r="4">
      <c r="A4" s="4" t="inlineStr">
        <is>
          <t>Mortgage servicing rights associated with loan sales</t>
        </is>
      </c>
      <c r="B4" s="6" t="n">
        <v>1127000</v>
      </c>
      <c r="C4" s="6" t="n">
        <v>1127000</v>
      </c>
      <c r="D4" s="6" t="n">
        <v>508000</v>
      </c>
      <c r="E4" s="6" t="n">
        <v>0</v>
      </c>
    </row>
    <row r="5">
      <c r="A5" s="4" t="inlineStr">
        <is>
          <t>Servicing income, includes late and ancillary fees</t>
        </is>
      </c>
      <c r="B5" s="6" t="n">
        <v>6000</v>
      </c>
      <c r="C5" s="6" t="n">
        <v>8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rtgage Servicing Rights - Summary of Changes in Carrying Value of Mortgage Servicing Rights Accounted Amortization Method (Detail) - USD ($) $ in Thousands</t>
        </is>
      </c>
      <c r="B1" s="2" t="inlineStr">
        <is>
          <t>3 Months Ended</t>
        </is>
      </c>
      <c r="C1" s="2" t="inlineStr">
        <is>
          <t>9 Months Ended</t>
        </is>
      </c>
    </row>
    <row r="2">
      <c r="B2" s="2" t="inlineStr">
        <is>
          <t>Sep. 30, 2020</t>
        </is>
      </c>
      <c r="C2" s="2" t="inlineStr">
        <is>
          <t>Sep. 30, 2020</t>
        </is>
      </c>
    </row>
    <row r="3">
      <c r="A3" s="3" t="inlineStr">
        <is>
          <t>Transfers And Servicing [Abstract]</t>
        </is>
      </c>
    </row>
    <row r="4">
      <c r="A4" s="4" t="inlineStr">
        <is>
          <t>Balance at Beginning of Period</t>
        </is>
      </c>
      <c r="B4" s="6" t="n">
        <v>508</v>
      </c>
      <c r="C4" s="6" t="n">
        <v>0</v>
      </c>
    </row>
    <row r="5">
      <c r="A5" s="4" t="inlineStr">
        <is>
          <t>Servicing Rights retained from loans sold</t>
        </is>
      </c>
      <c r="B5" s="5" t="n">
        <v>655</v>
      </c>
      <c r="C5" s="5" t="n">
        <v>1168</v>
      </c>
    </row>
    <row r="6">
      <c r="A6" s="4" t="inlineStr">
        <is>
          <t>Amortization</t>
        </is>
      </c>
      <c r="B6" s="5" t="n">
        <v>-36</v>
      </c>
      <c r="C6" s="5" t="n">
        <v>-41</v>
      </c>
    </row>
    <row r="7">
      <c r="A7" s="4" t="inlineStr">
        <is>
          <t>Balance at End of Period</t>
        </is>
      </c>
      <c r="B7" s="5" t="n">
        <v>1127</v>
      </c>
      <c r="C7" s="5" t="n">
        <v>1127</v>
      </c>
    </row>
    <row r="8">
      <c r="A8" s="3" t="inlineStr">
        <is>
          <t>Fair Value of Mortgage Servicing Rights Accounted for under the Amortization Method</t>
        </is>
      </c>
    </row>
    <row r="9">
      <c r="A9" s="4" t="inlineStr">
        <is>
          <t>Beginning of Period</t>
        </is>
      </c>
      <c r="B9" s="5" t="n">
        <v>543</v>
      </c>
    </row>
    <row r="10">
      <c r="A10" s="4" t="inlineStr">
        <is>
          <t>End of Period</t>
        </is>
      </c>
      <c r="B10" s="6" t="n">
        <v>1205</v>
      </c>
      <c r="C10" s="6" t="n">
        <v>120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Mortgage Servicing Rights - Schedule of Key Data and Assumptions Used in Estimating Fair Value of Mortgage Servicing Rights (Detail)</t>
        </is>
      </c>
      <c r="B1" s="2" t="inlineStr">
        <is>
          <t>9 Months Ended</t>
        </is>
      </c>
    </row>
    <row r="2">
      <c r="B2" s="2" t="inlineStr">
        <is>
          <t>Sep. 30, 2020</t>
        </is>
      </c>
    </row>
    <row r="3">
      <c r="A3" s="3" t="inlineStr">
        <is>
          <t>Transfers And Servicing [Abstract]</t>
        </is>
      </c>
    </row>
    <row r="4">
      <c r="A4" s="4" t="inlineStr">
        <is>
          <t>Long run Constant Prepayment Rate</t>
        </is>
      </c>
      <c r="B4" s="4" t="inlineStr">
        <is>
          <t>10.24%</t>
        </is>
      </c>
    </row>
    <row r="5">
      <c r="A5" s="4" t="inlineStr">
        <is>
          <t>Weighted-Average Life (in years)</t>
        </is>
      </c>
      <c r="B5" s="4" t="inlineStr">
        <is>
          <t>26 years 3 months 18 days</t>
        </is>
      </c>
    </row>
    <row r="6">
      <c r="A6" s="4" t="inlineStr">
        <is>
          <t>Weighted-Average Note Rate</t>
        </is>
      </c>
      <c r="B6" s="4" t="inlineStr">
        <is>
          <t>3.296%</t>
        </is>
      </c>
    </row>
    <row r="7">
      <c r="A7" s="4" t="inlineStr">
        <is>
          <t>Weighted-Average Discount Rate</t>
        </is>
      </c>
      <c r="B7" s="4" t="inlineStr">
        <is>
          <t>9.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Activities - Summary of Derivatives not Designated as Hedging Instruments Recorded in Consolidated Statement of Financial Condition (Detail) - USD ($) $ in Thousands</t>
        </is>
      </c>
      <c r="B1" s="2" t="inlineStr">
        <is>
          <t>Sep. 30, 2020</t>
        </is>
      </c>
      <c r="C1" s="2" t="inlineStr">
        <is>
          <t>Dec. 31, 2019</t>
        </is>
      </c>
    </row>
    <row r="2">
      <c r="A2" s="3" t="inlineStr">
        <is>
          <t>Derivatives, Fair Value [Line Items]</t>
        </is>
      </c>
    </row>
    <row r="3">
      <c r="A3" s="4" t="inlineStr">
        <is>
          <t>Asset Derivatives, Fair Value</t>
        </is>
      </c>
      <c r="B3" s="6" t="n">
        <v>3820</v>
      </c>
      <c r="C3" s="6" t="n">
        <v>1204</v>
      </c>
    </row>
    <row r="4">
      <c r="A4" s="4" t="inlineStr">
        <is>
          <t>Not Designated as Hedging Instrument | Interest Rate Lock Commitments | Mortgage banking derivatives</t>
        </is>
      </c>
    </row>
    <row r="5">
      <c r="A5" s="3" t="inlineStr">
        <is>
          <t>Derivatives, Fair Value [Line Items]</t>
        </is>
      </c>
    </row>
    <row r="6">
      <c r="A6" s="4" t="inlineStr">
        <is>
          <t>Asset Derivatives, Fair Value</t>
        </is>
      </c>
      <c r="B6" s="5" t="n">
        <v>3720</v>
      </c>
      <c r="C6" s="5" t="n">
        <v>810</v>
      </c>
    </row>
    <row r="7">
      <c r="A7" s="4" t="inlineStr">
        <is>
          <t>Asset Derivatives, Notional Amount</t>
        </is>
      </c>
      <c r="B7" s="5" t="n">
        <v>167681</v>
      </c>
      <c r="C7" s="5" t="n">
        <v>25059</v>
      </c>
    </row>
    <row r="8">
      <c r="A8" s="4" t="inlineStr">
        <is>
          <t>Not Designated as Hedging Instrument | Interest Rate Lock Commitments | Other Liabilities</t>
        </is>
      </c>
    </row>
    <row r="9">
      <c r="A9" s="3" t="inlineStr">
        <is>
          <t>Derivatives, Fair Value [Line Items]</t>
        </is>
      </c>
    </row>
    <row r="10">
      <c r="A10" s="4" t="inlineStr">
        <is>
          <t>Liability Derivatives, Fair Value</t>
        </is>
      </c>
      <c r="B10" s="5" t="n">
        <v>87</v>
      </c>
      <c r="C10" s="5" t="n">
        <v>25</v>
      </c>
    </row>
    <row r="11">
      <c r="A11" s="4" t="inlineStr">
        <is>
          <t>Liability Derivatives, Notional Amount</t>
        </is>
      </c>
      <c r="B11" s="5" t="n">
        <v>12453</v>
      </c>
      <c r="C11" s="5" t="n">
        <v>3820</v>
      </c>
    </row>
    <row r="12">
      <c r="A12" s="4" t="inlineStr">
        <is>
          <t>Not Designated as Hedging Instrument | Forward Loan Sales Commitments | Mortgage banking derivatives</t>
        </is>
      </c>
    </row>
    <row r="13">
      <c r="A13" s="3" t="inlineStr">
        <is>
          <t>Derivatives, Fair Value [Line Items]</t>
        </is>
      </c>
    </row>
    <row r="14">
      <c r="A14" s="4" t="inlineStr">
        <is>
          <t>Asset Derivatives, Fair Value</t>
        </is>
      </c>
      <c r="B14" s="5" t="n">
        <v>100</v>
      </c>
      <c r="C14" s="5" t="n">
        <v>389</v>
      </c>
    </row>
    <row r="15">
      <c r="A15" s="4" t="inlineStr">
        <is>
          <t>Asset Derivatives, Notional Amount</t>
        </is>
      </c>
      <c r="B15" s="5" t="n">
        <v>1891</v>
      </c>
      <c r="C15" s="5" t="n">
        <v>11036</v>
      </c>
    </row>
    <row r="16">
      <c r="A16" s="4" t="inlineStr">
        <is>
          <t>Not Designated as Hedging Instrument | Forward Loan Sales Commitments | Other Liabilities</t>
        </is>
      </c>
    </row>
    <row r="17">
      <c r="A17" s="3" t="inlineStr">
        <is>
          <t>Derivatives, Fair Value [Line Items]</t>
        </is>
      </c>
    </row>
    <row r="18">
      <c r="A18" s="4" t="inlineStr">
        <is>
          <t>Liability Derivatives, Fair Value</t>
        </is>
      </c>
      <c r="B18" s="5" t="n">
        <v>127</v>
      </c>
      <c r="C18" s="5" t="n">
        <v>45</v>
      </c>
    </row>
    <row r="19">
      <c r="A19" s="4" t="inlineStr">
        <is>
          <t>Liability Derivatives, Notional Amount</t>
        </is>
      </c>
      <c r="B19" s="5" t="n">
        <v>18825</v>
      </c>
      <c r="C19" s="5" t="n">
        <v>10595</v>
      </c>
    </row>
    <row r="20">
      <c r="A20" s="4" t="inlineStr">
        <is>
          <t>Not Designated as Hedging Instrument | To Be Announced securities ("TBAs") | Mortgage banking derivatives</t>
        </is>
      </c>
    </row>
    <row r="21">
      <c r="A21" s="3" t="inlineStr">
        <is>
          <t>Derivatives, Fair Value [Line Items]</t>
        </is>
      </c>
    </row>
    <row r="22">
      <c r="A22" s="4" t="inlineStr">
        <is>
          <t>Asset Derivatives, Fair Value</t>
        </is>
      </c>
      <c r="C22" s="5" t="n">
        <v>5</v>
      </c>
    </row>
    <row r="23">
      <c r="A23" s="4" t="inlineStr">
        <is>
          <t>Asset Derivatives, Notional Amount</t>
        </is>
      </c>
      <c r="C23" s="5" t="n">
        <v>3500</v>
      </c>
    </row>
    <row r="24">
      <c r="A24" s="4" t="inlineStr">
        <is>
          <t>Not Designated as Hedging Instrument | To Be Announced securities ("TBAs") | Other Liabilities</t>
        </is>
      </c>
    </row>
    <row r="25">
      <c r="A25" s="3" t="inlineStr">
        <is>
          <t>Derivatives, Fair Value [Line Items]</t>
        </is>
      </c>
    </row>
    <row r="26">
      <c r="A26" s="4" t="inlineStr">
        <is>
          <t>Liability Derivatives, Fair Value</t>
        </is>
      </c>
      <c r="B26" s="5" t="n">
        <v>49</v>
      </c>
      <c r="C26" s="5" t="n">
        <v>56</v>
      </c>
    </row>
    <row r="27">
      <c r="A27" s="4" t="inlineStr">
        <is>
          <t>Liability Derivatives, Notional Amount</t>
        </is>
      </c>
      <c r="B27" s="6" t="n">
        <v>13500</v>
      </c>
      <c r="C27" s="6" t="n">
        <v>24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Activities - Summary of Amounts Recorded in Consolidated Statements of Income for Derivative Instruments not Designated as Hedging Instrume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Loss) from derivative instruments</t>
        </is>
      </c>
      <c r="B4" s="6" t="n">
        <v>1015</v>
      </c>
      <c r="C4" s="6" t="n">
        <v>177</v>
      </c>
      <c r="D4" s="6" t="n">
        <v>2479</v>
      </c>
      <c r="E4" s="6" t="n">
        <v>1341</v>
      </c>
    </row>
    <row r="5">
      <c r="A5" s="4" t="inlineStr">
        <is>
          <t>Interest Rate Lock Commitments</t>
        </is>
      </c>
    </row>
    <row r="6">
      <c r="A6" s="3" t="inlineStr">
        <is>
          <t>Derivative Instruments, Gain (Loss) [Line Items]</t>
        </is>
      </c>
    </row>
    <row r="7">
      <c r="A7" s="4" t="inlineStr">
        <is>
          <t>Gain/(Loss) from derivative instruments</t>
        </is>
      </c>
      <c r="B7" s="5" t="n">
        <v>1043</v>
      </c>
      <c r="C7" s="5" t="n">
        <v>146</v>
      </c>
      <c r="D7" s="5" t="n">
        <v>2848</v>
      </c>
      <c r="E7" s="5" t="n">
        <v>992</v>
      </c>
    </row>
    <row r="8">
      <c r="A8" s="4" t="inlineStr">
        <is>
          <t>Forward Loan Sales Commitments</t>
        </is>
      </c>
    </row>
    <row r="9">
      <c r="A9" s="3" t="inlineStr">
        <is>
          <t>Derivative Instruments, Gain (Loss) [Line Items]</t>
        </is>
      </c>
    </row>
    <row r="10">
      <c r="A10" s="4" t="inlineStr">
        <is>
          <t>Gain/(Loss) from derivative instruments</t>
        </is>
      </c>
      <c r="B10" s="5" t="n">
        <v>-35</v>
      </c>
      <c r="C10" s="5" t="n">
        <v>-38</v>
      </c>
      <c r="D10" s="5" t="n">
        <v>-371</v>
      </c>
      <c r="E10" s="5" t="n">
        <v>352</v>
      </c>
    </row>
    <row r="11">
      <c r="A11" s="4" t="inlineStr">
        <is>
          <t>TBA Securities</t>
        </is>
      </c>
    </row>
    <row r="12">
      <c r="A12" s="3" t="inlineStr">
        <is>
          <t>Derivative Instruments, Gain (Loss) [Line Items]</t>
        </is>
      </c>
    </row>
    <row r="13">
      <c r="A13" s="4" t="inlineStr">
        <is>
          <t>Gain/(Loss) from derivative instruments</t>
        </is>
      </c>
      <c r="B13" s="6" t="n">
        <v>7</v>
      </c>
      <c r="C13" s="6" t="n">
        <v>69</v>
      </c>
      <c r="D13" s="6" t="n">
        <v>2</v>
      </c>
      <c r="E13" s="6" t="n">
        <v>-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Fair Value for Assets Required to be Measured and Reported at Fair Value on a Recurring Basis (Detail) - USD ($)</t>
        </is>
      </c>
      <c r="B1" s="2" t="inlineStr">
        <is>
          <t>Sep. 30, 2020</t>
        </is>
      </c>
      <c r="C1" s="2" t="inlineStr">
        <is>
          <t>Dec. 31, 2019</t>
        </is>
      </c>
    </row>
    <row r="2">
      <c r="A2" s="3" t="inlineStr">
        <is>
          <t>Fair Value, Assets and Liabilities Measured on Recurring and Nonrecurring Basis [Line Items]</t>
        </is>
      </c>
    </row>
    <row r="3">
      <c r="A3" s="4" t="inlineStr">
        <is>
          <t>Investment securities available for sale</t>
        </is>
      </c>
      <c r="B3" s="6" t="n">
        <v>17961000</v>
      </c>
      <c r="C3" s="6" t="n">
        <v>21156000</v>
      </c>
    </row>
    <row r="4">
      <c r="A4" s="4" t="inlineStr">
        <is>
          <t>Loans held for sale, at fair value</t>
        </is>
      </c>
      <c r="B4" s="5" t="n">
        <v>100101000</v>
      </c>
      <c r="C4" s="5" t="n">
        <v>37876000</v>
      </c>
    </row>
    <row r="5">
      <c r="A5" s="4" t="inlineStr">
        <is>
          <t>Asset Derivatives</t>
        </is>
      </c>
      <c r="B5" s="5" t="n">
        <v>3820000</v>
      </c>
      <c r="C5" s="5" t="n">
        <v>1204000</v>
      </c>
    </row>
    <row r="6">
      <c r="A6" s="4" t="inlineStr">
        <is>
          <t>U.S. Governmental securities</t>
        </is>
      </c>
    </row>
    <row r="7">
      <c r="A7" s="3" t="inlineStr">
        <is>
          <t>Fair Value, Assets and Liabilities Measured on Recurring and Nonrecurring Basis [Line Items]</t>
        </is>
      </c>
    </row>
    <row r="8">
      <c r="A8" s="4" t="inlineStr">
        <is>
          <t>Investment securities available for sale</t>
        </is>
      </c>
      <c r="B8" s="5" t="n">
        <v>416000</v>
      </c>
      <c r="C8" s="5" t="n">
        <v>436000</v>
      </c>
    </row>
    <row r="9">
      <c r="A9" s="4" t="inlineStr">
        <is>
          <t>Corporate notes</t>
        </is>
      </c>
    </row>
    <row r="10">
      <c r="A10" s="3" t="inlineStr">
        <is>
          <t>Fair Value, Assets and Liabilities Measured on Recurring and Nonrecurring Basis [Line Items]</t>
        </is>
      </c>
    </row>
    <row r="11">
      <c r="A11" s="4" t="inlineStr">
        <is>
          <t>Investment securities available for sale</t>
        </is>
      </c>
      <c r="B11" s="5" t="n">
        <v>7047000</v>
      </c>
      <c r="C11" s="5" t="n">
        <v>5569000</v>
      </c>
    </row>
    <row r="12">
      <c r="A12" s="4" t="inlineStr">
        <is>
          <t>Collateralized mortgage obligations - agency residential</t>
        </is>
      </c>
    </row>
    <row r="13">
      <c r="A13" s="3" t="inlineStr">
        <is>
          <t>Fair Value, Assets and Liabilities Measured on Recurring and Nonrecurring Basis [Line Items]</t>
        </is>
      </c>
    </row>
    <row r="14">
      <c r="A14" s="4" t="inlineStr">
        <is>
          <t>Investment securities available for sale</t>
        </is>
      </c>
      <c r="B14" s="5" t="n">
        <v>4470000</v>
      </c>
      <c r="C14" s="5" t="n">
        <v>6464000</v>
      </c>
    </row>
    <row r="15">
      <c r="A15" s="4" t="inlineStr">
        <is>
          <t>Mortgage-backed securities - agency residential</t>
        </is>
      </c>
    </row>
    <row r="16">
      <c r="A16" s="3" t="inlineStr">
        <is>
          <t>Fair Value, Assets and Liabilities Measured on Recurring and Nonrecurring Basis [Line Items]</t>
        </is>
      </c>
    </row>
    <row r="17">
      <c r="A17" s="4" t="inlineStr">
        <is>
          <t>Investment securities available for sale</t>
        </is>
      </c>
      <c r="B17" s="5" t="n">
        <v>3135000</v>
      </c>
      <c r="C17" s="5" t="n">
        <v>4063000</v>
      </c>
    </row>
    <row r="18">
      <c r="A18" s="4" t="inlineStr">
        <is>
          <t>Municipal securities</t>
        </is>
      </c>
    </row>
    <row r="19">
      <c r="A19" s="3" t="inlineStr">
        <is>
          <t>Fair Value, Assets and Liabilities Measured on Recurring and Nonrecurring Basis [Line Items]</t>
        </is>
      </c>
    </row>
    <row r="20">
      <c r="A20" s="4" t="inlineStr">
        <is>
          <t>Investment securities available for sale</t>
        </is>
      </c>
      <c r="B20" s="5" t="n">
        <v>1874000</v>
      </c>
      <c r="C20" s="5" t="n">
        <v>2117000</v>
      </c>
    </row>
    <row r="21">
      <c r="A21" s="4" t="inlineStr">
        <is>
          <t>Bank CDs</t>
        </is>
      </c>
    </row>
    <row r="22">
      <c r="A22" s="3" t="inlineStr">
        <is>
          <t>Fair Value, Assets and Liabilities Measured on Recurring and Nonrecurring Basis [Line Items]</t>
        </is>
      </c>
    </row>
    <row r="23">
      <c r="A23" s="4" t="inlineStr">
        <is>
          <t>Investment securities available for sale</t>
        </is>
      </c>
      <c r="B23" s="5" t="n">
        <v>1019000</v>
      </c>
      <c r="C23" s="5" t="n">
        <v>2507000</v>
      </c>
    </row>
    <row r="24">
      <c r="A24" s="4" t="inlineStr">
        <is>
          <t>Fair Value, Measurements, Recurring</t>
        </is>
      </c>
    </row>
    <row r="25">
      <c r="A25" s="3" t="inlineStr">
        <is>
          <t>Fair Value, Assets and Liabilities Measured on Recurring and Nonrecurring Basis [Line Items]</t>
        </is>
      </c>
    </row>
    <row r="26">
      <c r="A26" s="4" t="inlineStr">
        <is>
          <t>Loans held for sale, at fair value</t>
        </is>
      </c>
      <c r="B26" s="5" t="n">
        <v>100101000</v>
      </c>
      <c r="C26" s="5" t="n">
        <v>37876000</v>
      </c>
    </row>
    <row r="27">
      <c r="A27" s="4" t="inlineStr">
        <is>
          <t>Assets measured at fair value</t>
        </is>
      </c>
      <c r="B27" s="5" t="n">
        <v>121882000</v>
      </c>
      <c r="C27" s="5" t="n">
        <v>60236000</v>
      </c>
    </row>
    <row r="28">
      <c r="A28" s="4" t="inlineStr">
        <is>
          <t>Fair Value, Measurements, Recurring | U.S. Governmental securities</t>
        </is>
      </c>
    </row>
    <row r="29">
      <c r="A29" s="3" t="inlineStr">
        <is>
          <t>Fair Value, Assets and Liabilities Measured on Recurring and Nonrecurring Basis [Line Items]</t>
        </is>
      </c>
    </row>
    <row r="30">
      <c r="A30" s="4" t="inlineStr">
        <is>
          <t>Investment securities available for sale</t>
        </is>
      </c>
      <c r="B30" s="5" t="n">
        <v>416000</v>
      </c>
      <c r="C30" s="5" t="n">
        <v>436000</v>
      </c>
    </row>
    <row r="31">
      <c r="A31" s="4" t="inlineStr">
        <is>
          <t>Fair Value, Measurements, Recurring | Corporate notes</t>
        </is>
      </c>
    </row>
    <row r="32">
      <c r="A32" s="3" t="inlineStr">
        <is>
          <t>Fair Value, Assets and Liabilities Measured on Recurring and Nonrecurring Basis [Line Items]</t>
        </is>
      </c>
    </row>
    <row r="33">
      <c r="A33" s="4" t="inlineStr">
        <is>
          <t>Investment securities available for sale</t>
        </is>
      </c>
      <c r="B33" s="5" t="n">
        <v>7047000</v>
      </c>
      <c r="C33" s="5" t="n">
        <v>5569000</v>
      </c>
    </row>
    <row r="34">
      <c r="A34" s="4" t="inlineStr">
        <is>
          <t>Fair Value, Measurements, Recurring | Collateralized mortgage obligations - agency residential</t>
        </is>
      </c>
    </row>
    <row r="35">
      <c r="A35" s="3" t="inlineStr">
        <is>
          <t>Fair Value, Assets and Liabilities Measured on Recurring and Nonrecurring Basis [Line Items]</t>
        </is>
      </c>
    </row>
    <row r="36">
      <c r="A36" s="4" t="inlineStr">
        <is>
          <t>Investment securities available for sale</t>
        </is>
      </c>
      <c r="B36" s="5" t="n">
        <v>4470000</v>
      </c>
      <c r="C36" s="5" t="n">
        <v>6464000</v>
      </c>
    </row>
    <row r="37">
      <c r="A37" s="4" t="inlineStr">
        <is>
          <t>Fair Value, Measurements, Recurring | Mortgage-backed securities - agency residential</t>
        </is>
      </c>
    </row>
    <row r="38">
      <c r="A38" s="3" t="inlineStr">
        <is>
          <t>Fair Value, Assets and Liabilities Measured on Recurring and Nonrecurring Basis [Line Items]</t>
        </is>
      </c>
    </row>
    <row r="39">
      <c r="A39" s="4" t="inlineStr">
        <is>
          <t>Investment securities available for sale</t>
        </is>
      </c>
      <c r="B39" s="5" t="n">
        <v>3135000</v>
      </c>
      <c r="C39" s="5" t="n">
        <v>4063000</v>
      </c>
    </row>
    <row r="40">
      <c r="A40" s="4" t="inlineStr">
        <is>
          <t>Fair Value, Measurements, Recurring | Municipal securities</t>
        </is>
      </c>
    </row>
    <row r="41">
      <c r="A41" s="3" t="inlineStr">
        <is>
          <t>Fair Value, Assets and Liabilities Measured on Recurring and Nonrecurring Basis [Line Items]</t>
        </is>
      </c>
    </row>
    <row r="42">
      <c r="A42" s="4" t="inlineStr">
        <is>
          <t>Investment securities available for sale</t>
        </is>
      </c>
      <c r="B42" s="5" t="n">
        <v>1874000</v>
      </c>
      <c r="C42" s="5" t="n">
        <v>2117000</v>
      </c>
    </row>
    <row r="43">
      <c r="A43" s="4" t="inlineStr">
        <is>
          <t>Fair Value, Measurements, Recurring | Forward Loan Sales Commitments</t>
        </is>
      </c>
    </row>
    <row r="44">
      <c r="A44" s="3" t="inlineStr">
        <is>
          <t>Fair Value, Assets and Liabilities Measured on Recurring and Nonrecurring Basis [Line Items]</t>
        </is>
      </c>
    </row>
    <row r="45">
      <c r="A45" s="4" t="inlineStr">
        <is>
          <t>Asset Derivatives</t>
        </is>
      </c>
      <c r="B45" s="5" t="n">
        <v>100000</v>
      </c>
      <c r="C45" s="5" t="n">
        <v>389000</v>
      </c>
    </row>
    <row r="46">
      <c r="A46" s="4" t="inlineStr">
        <is>
          <t>Fair Value, Measurements, Recurring | TBA Securities</t>
        </is>
      </c>
    </row>
    <row r="47">
      <c r="A47" s="3" t="inlineStr">
        <is>
          <t>Fair Value, Assets and Liabilities Measured on Recurring and Nonrecurring Basis [Line Items]</t>
        </is>
      </c>
    </row>
    <row r="48">
      <c r="A48" s="4" t="inlineStr">
        <is>
          <t>Asset Derivatives</t>
        </is>
      </c>
      <c r="C48" s="5" t="n">
        <v>5000</v>
      </c>
    </row>
    <row r="49">
      <c r="A49" s="4" t="inlineStr">
        <is>
          <t>Fair Value, Measurements, Recurring | Interest Rate Lock Commitments</t>
        </is>
      </c>
    </row>
    <row r="50">
      <c r="A50" s="3" t="inlineStr">
        <is>
          <t>Fair Value, Assets and Liabilities Measured on Recurring and Nonrecurring Basis [Line Items]</t>
        </is>
      </c>
    </row>
    <row r="51">
      <c r="A51" s="4" t="inlineStr">
        <is>
          <t>Asset Derivatives</t>
        </is>
      </c>
      <c r="B51" s="5" t="n">
        <v>3720000</v>
      </c>
      <c r="C51" s="5" t="n">
        <v>810000</v>
      </c>
    </row>
    <row r="52">
      <c r="A52" s="4" t="inlineStr">
        <is>
          <t>Fair Value, Measurements, Recurring | Level 2</t>
        </is>
      </c>
    </row>
    <row r="53">
      <c r="A53" s="3" t="inlineStr">
        <is>
          <t>Fair Value, Assets and Liabilities Measured on Recurring and Nonrecurring Basis [Line Items]</t>
        </is>
      </c>
    </row>
    <row r="54">
      <c r="A54" s="4" t="inlineStr">
        <is>
          <t>Loans held for sale, at fair value</t>
        </is>
      </c>
      <c r="B54" s="5" t="n">
        <v>100101000</v>
      </c>
      <c r="C54" s="5" t="n">
        <v>37876000</v>
      </c>
    </row>
    <row r="55">
      <c r="A55" s="4" t="inlineStr">
        <is>
          <t>Assets measured at fair value</t>
        </is>
      </c>
      <c r="B55" s="5" t="n">
        <v>112639000</v>
      </c>
      <c r="C55" s="5" t="n">
        <v>56367000</v>
      </c>
    </row>
    <row r="56">
      <c r="A56" s="4" t="inlineStr">
        <is>
          <t>Fair Value, Measurements, Recurring | Level 2 | U.S. Governmental securities</t>
        </is>
      </c>
    </row>
    <row r="57">
      <c r="A57" s="3" t="inlineStr">
        <is>
          <t>Fair Value, Assets and Liabilities Measured on Recurring and Nonrecurring Basis [Line Items]</t>
        </is>
      </c>
    </row>
    <row r="58">
      <c r="A58" s="4" t="inlineStr">
        <is>
          <t>Investment securities available for sale</t>
        </is>
      </c>
      <c r="B58" s="5" t="n">
        <v>416000</v>
      </c>
      <c r="C58" s="5" t="n">
        <v>436000</v>
      </c>
    </row>
    <row r="59">
      <c r="A59" s="4" t="inlineStr">
        <is>
          <t>Fair Value, Measurements, Recurring | Level 2 | Corporate notes</t>
        </is>
      </c>
    </row>
    <row r="60">
      <c r="A60" s="3" t="inlineStr">
        <is>
          <t>Fair Value, Assets and Liabilities Measured on Recurring and Nonrecurring Basis [Line Items]</t>
        </is>
      </c>
    </row>
    <row r="61">
      <c r="A61" s="4" t="inlineStr">
        <is>
          <t>Investment securities available for sale</t>
        </is>
      </c>
      <c r="B61" s="5" t="n">
        <v>1524000</v>
      </c>
      <c r="C61" s="5" t="n">
        <v>2510000</v>
      </c>
    </row>
    <row r="62">
      <c r="A62" s="4" t="inlineStr">
        <is>
          <t>Fair Value, Measurements, Recurring | Level 2 | Collateralized mortgage obligations - agency residential</t>
        </is>
      </c>
    </row>
    <row r="63">
      <c r="A63" s="3" t="inlineStr">
        <is>
          <t>Fair Value, Assets and Liabilities Measured on Recurring and Nonrecurring Basis [Line Items]</t>
        </is>
      </c>
    </row>
    <row r="64">
      <c r="A64" s="4" t="inlineStr">
        <is>
          <t>Investment securities available for sale</t>
        </is>
      </c>
      <c r="B64" s="5" t="n">
        <v>4470000</v>
      </c>
      <c r="C64" s="5" t="n">
        <v>6464000</v>
      </c>
    </row>
    <row r="65">
      <c r="A65" s="4" t="inlineStr">
        <is>
          <t>Fair Value, Measurements, Recurring | Level 2 | Mortgage-backed securities - agency residential</t>
        </is>
      </c>
    </row>
    <row r="66">
      <c r="A66" s="3" t="inlineStr">
        <is>
          <t>Fair Value, Assets and Liabilities Measured on Recurring and Nonrecurring Basis [Line Items]</t>
        </is>
      </c>
    </row>
    <row r="67">
      <c r="A67" s="4" t="inlineStr">
        <is>
          <t>Investment securities available for sale</t>
        </is>
      </c>
      <c r="B67" s="5" t="n">
        <v>3135000</v>
      </c>
      <c r="C67" s="5" t="n">
        <v>4063000</v>
      </c>
    </row>
    <row r="68">
      <c r="A68" s="4" t="inlineStr">
        <is>
          <t>Fair Value, Measurements, Recurring | Level 2 | Municipal securities</t>
        </is>
      </c>
    </row>
    <row r="69">
      <c r="A69" s="3" t="inlineStr">
        <is>
          <t>Fair Value, Assets and Liabilities Measured on Recurring and Nonrecurring Basis [Line Items]</t>
        </is>
      </c>
    </row>
    <row r="70">
      <c r="A70" s="4" t="inlineStr">
        <is>
          <t>Investment securities available for sale</t>
        </is>
      </c>
      <c r="B70" s="5" t="n">
        <v>1874000</v>
      </c>
      <c r="C70" s="5" t="n">
        <v>2117000</v>
      </c>
    </row>
    <row r="71">
      <c r="A71" s="4" t="inlineStr">
        <is>
          <t>Fair Value, Measurements, Recurring | Level 2 | Forward Loan Sales Commitments</t>
        </is>
      </c>
    </row>
    <row r="72">
      <c r="A72" s="3" t="inlineStr">
        <is>
          <t>Fair Value, Assets and Liabilities Measured on Recurring and Nonrecurring Basis [Line Items]</t>
        </is>
      </c>
    </row>
    <row r="73">
      <c r="A73" s="4" t="inlineStr">
        <is>
          <t>Asset Derivatives</t>
        </is>
      </c>
      <c r="B73" s="5" t="n">
        <v>100000</v>
      </c>
      <c r="C73" s="5" t="n">
        <v>389000</v>
      </c>
    </row>
    <row r="74">
      <c r="A74" s="4" t="inlineStr">
        <is>
          <t>Fair Value, Measurements, Recurring | Level 2 | TBA Securities</t>
        </is>
      </c>
    </row>
    <row r="75">
      <c r="A75" s="3" t="inlineStr">
        <is>
          <t>Fair Value, Assets and Liabilities Measured on Recurring and Nonrecurring Basis [Line Items]</t>
        </is>
      </c>
    </row>
    <row r="76">
      <c r="A76" s="4" t="inlineStr">
        <is>
          <t>Asset Derivatives</t>
        </is>
      </c>
      <c r="C76" s="5" t="n">
        <v>5000</v>
      </c>
    </row>
    <row r="77">
      <c r="A77" s="4" t="inlineStr">
        <is>
          <t>Fair Value, Measurements, Recurring | Level 3</t>
        </is>
      </c>
    </row>
    <row r="78">
      <c r="A78" s="3" t="inlineStr">
        <is>
          <t>Fair Value, Assets and Liabilities Measured on Recurring and Nonrecurring Basis [Line Items]</t>
        </is>
      </c>
    </row>
    <row r="79">
      <c r="A79" s="4" t="inlineStr">
        <is>
          <t>Assets measured at fair value</t>
        </is>
      </c>
      <c r="B79" s="5" t="n">
        <v>9243000</v>
      </c>
      <c r="C79" s="5" t="n">
        <v>3869000</v>
      </c>
    </row>
    <row r="80">
      <c r="A80" s="4" t="inlineStr">
        <is>
          <t>Fair Value, Measurements, Recurring | Level 3 | Corporate notes</t>
        </is>
      </c>
    </row>
    <row r="81">
      <c r="A81" s="3" t="inlineStr">
        <is>
          <t>Fair Value, Assets and Liabilities Measured on Recurring and Nonrecurring Basis [Line Items]</t>
        </is>
      </c>
    </row>
    <row r="82">
      <c r="A82" s="4" t="inlineStr">
        <is>
          <t>Investment securities available for sale</t>
        </is>
      </c>
      <c r="B82" s="5" t="n">
        <v>5523000</v>
      </c>
      <c r="C82" s="5" t="n">
        <v>3059000</v>
      </c>
    </row>
    <row r="83">
      <c r="A83" s="4" t="inlineStr">
        <is>
          <t>Fair Value, Measurements, Recurring | Level 3 | Interest Rate Lock Commitments</t>
        </is>
      </c>
    </row>
    <row r="84">
      <c r="A84" s="3" t="inlineStr">
        <is>
          <t>Fair Value, Assets and Liabilities Measured on Recurring and Nonrecurring Basis [Line Items]</t>
        </is>
      </c>
    </row>
    <row r="85">
      <c r="A85" s="4" t="inlineStr">
        <is>
          <t>Asset Derivatives</t>
        </is>
      </c>
      <c r="B85" s="5" t="n">
        <v>3720000</v>
      </c>
      <c r="C85" s="5" t="n">
        <v>810000</v>
      </c>
    </row>
    <row r="86">
      <c r="A86" s="4" t="inlineStr">
        <is>
          <t>Fair Value, Measurements, Recurring | Bank CDs</t>
        </is>
      </c>
    </row>
    <row r="87">
      <c r="A87" s="3" t="inlineStr">
        <is>
          <t>Fair Value, Assets and Liabilities Measured on Recurring and Nonrecurring Basis [Line Items]</t>
        </is>
      </c>
    </row>
    <row r="88">
      <c r="A88" s="4" t="inlineStr">
        <is>
          <t>Investment securities available for sale</t>
        </is>
      </c>
      <c r="B88" s="5" t="n">
        <v>1019000</v>
      </c>
      <c r="C88" s="5" t="n">
        <v>2507000</v>
      </c>
    </row>
    <row r="89">
      <c r="A89" s="4" t="inlineStr">
        <is>
          <t>Fair Value, Measurements, Recurring | Bank CDs | Level 2</t>
        </is>
      </c>
    </row>
    <row r="90">
      <c r="A90" s="3" t="inlineStr">
        <is>
          <t>Fair Value, Assets and Liabilities Measured on Recurring and Nonrecurring Basis [Line Items]</t>
        </is>
      </c>
    </row>
    <row r="91">
      <c r="A91" s="4" t="inlineStr">
        <is>
          <t>Investment securities available for sale</t>
        </is>
      </c>
      <c r="B91" s="6" t="n">
        <v>1019000</v>
      </c>
      <c r="C91" s="6" t="n">
        <v>250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Fair Value for Liabilities Required to be Measured and Reported at Fair Value on a Recurring Basis (Detail) - Fair Value, Measurements,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Liability Derivatives</t>
        </is>
      </c>
      <c r="B3" s="6" t="n">
        <v>263</v>
      </c>
      <c r="C3" s="6" t="n">
        <v>126</v>
      </c>
    </row>
    <row r="4">
      <c r="A4" s="4" t="inlineStr">
        <is>
          <t>Level 2</t>
        </is>
      </c>
    </row>
    <row r="5">
      <c r="A5" s="3" t="inlineStr">
        <is>
          <t>Fair Value, Assets and Liabilities Measured on Recurring and Nonrecurring Basis [Line Items]</t>
        </is>
      </c>
    </row>
    <row r="6">
      <c r="A6" s="4" t="inlineStr">
        <is>
          <t>Liability Derivatives</t>
        </is>
      </c>
      <c r="B6" s="5" t="n">
        <v>176</v>
      </c>
      <c r="C6" s="5" t="n">
        <v>101</v>
      </c>
    </row>
    <row r="7">
      <c r="A7" s="4" t="inlineStr">
        <is>
          <t>Level 3</t>
        </is>
      </c>
    </row>
    <row r="8">
      <c r="A8" s="3" t="inlineStr">
        <is>
          <t>Fair Value, Assets and Liabilities Measured on Recurring and Nonrecurring Basis [Line Items]</t>
        </is>
      </c>
    </row>
    <row r="9">
      <c r="A9" s="4" t="inlineStr">
        <is>
          <t>Liability Derivatives</t>
        </is>
      </c>
      <c r="B9" s="5" t="n">
        <v>87</v>
      </c>
      <c r="C9" s="5" t="n">
        <v>25</v>
      </c>
    </row>
    <row r="10">
      <c r="A10" s="4" t="inlineStr">
        <is>
          <t>Forward Loan Sales Commitments</t>
        </is>
      </c>
    </row>
    <row r="11">
      <c r="A11" s="3" t="inlineStr">
        <is>
          <t>Fair Value, Assets and Liabilities Measured on Recurring and Nonrecurring Basis [Line Items]</t>
        </is>
      </c>
    </row>
    <row r="12">
      <c r="A12" s="4" t="inlineStr">
        <is>
          <t>Liability Derivatives</t>
        </is>
      </c>
      <c r="B12" s="5" t="n">
        <v>127</v>
      </c>
      <c r="C12" s="5" t="n">
        <v>45</v>
      </c>
    </row>
    <row r="13">
      <c r="A13" s="4" t="inlineStr">
        <is>
          <t>Forward Loan Sales Commitments | Level 2</t>
        </is>
      </c>
    </row>
    <row r="14">
      <c r="A14" s="3" t="inlineStr">
        <is>
          <t>Fair Value, Assets and Liabilities Measured on Recurring and Nonrecurring Basis [Line Items]</t>
        </is>
      </c>
    </row>
    <row r="15">
      <c r="A15" s="4" t="inlineStr">
        <is>
          <t>Liability Derivatives</t>
        </is>
      </c>
      <c r="B15" s="5" t="n">
        <v>127</v>
      </c>
      <c r="C15" s="5" t="n">
        <v>45</v>
      </c>
    </row>
    <row r="16">
      <c r="A16" s="4" t="inlineStr">
        <is>
          <t>TBA Securities</t>
        </is>
      </c>
    </row>
    <row r="17">
      <c r="A17" s="3" t="inlineStr">
        <is>
          <t>Fair Value, Assets and Liabilities Measured on Recurring and Nonrecurring Basis [Line Items]</t>
        </is>
      </c>
    </row>
    <row r="18">
      <c r="A18" s="4" t="inlineStr">
        <is>
          <t>Liability Derivatives</t>
        </is>
      </c>
      <c r="B18" s="5" t="n">
        <v>49</v>
      </c>
      <c r="C18" s="5" t="n">
        <v>56</v>
      </c>
    </row>
    <row r="19">
      <c r="A19" s="4" t="inlineStr">
        <is>
          <t>TBA Securities | Level 2</t>
        </is>
      </c>
    </row>
    <row r="20">
      <c r="A20" s="3" t="inlineStr">
        <is>
          <t>Fair Value, Assets and Liabilities Measured on Recurring and Nonrecurring Basis [Line Items]</t>
        </is>
      </c>
    </row>
    <row r="21">
      <c r="A21" s="4" t="inlineStr">
        <is>
          <t>Liability Derivatives</t>
        </is>
      </c>
      <c r="B21" s="5" t="n">
        <v>49</v>
      </c>
      <c r="C21" s="5" t="n">
        <v>56</v>
      </c>
    </row>
    <row r="22">
      <c r="A22" s="4" t="inlineStr">
        <is>
          <t>Interest Rate Lock Commitments</t>
        </is>
      </c>
    </row>
    <row r="23">
      <c r="A23" s="3" t="inlineStr">
        <is>
          <t>Fair Value, Assets and Liabilities Measured on Recurring and Nonrecurring Basis [Line Items]</t>
        </is>
      </c>
    </row>
    <row r="24">
      <c r="A24" s="4" t="inlineStr">
        <is>
          <t>Liability Derivatives</t>
        </is>
      </c>
      <c r="B24" s="5" t="n">
        <v>87</v>
      </c>
      <c r="C24" s="5" t="n">
        <v>25</v>
      </c>
    </row>
    <row r="25">
      <c r="A25" s="4" t="inlineStr">
        <is>
          <t>Interest Rate Lock Commitments | Level 3</t>
        </is>
      </c>
    </row>
    <row r="26">
      <c r="A26" s="3" t="inlineStr">
        <is>
          <t>Fair Value, Assets and Liabilities Measured on Recurring and Nonrecurring Basis [Line Items]</t>
        </is>
      </c>
    </row>
    <row r="27">
      <c r="A27" s="4" t="inlineStr">
        <is>
          <t>Liability Derivatives</t>
        </is>
      </c>
      <c r="B27" s="6" t="n">
        <v>87</v>
      </c>
      <c r="C27" s="6" t="n">
        <v>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Presentation - Additional Information (Detail)</t>
        </is>
      </c>
      <c r="B1" s="2" t="inlineStr">
        <is>
          <t>Sep. 30, 2020USD ($)</t>
        </is>
      </c>
      <c r="C1" s="2" t="inlineStr">
        <is>
          <t>Dec. 31, 2019USD ($)</t>
        </is>
      </c>
    </row>
    <row r="2">
      <c r="A2" s="4" t="inlineStr">
        <is>
          <t>Corporate notes | Level 3</t>
        </is>
      </c>
    </row>
    <row r="3">
      <c r="A3" s="3" t="inlineStr">
        <is>
          <t>Fair Value, Assets and Liabilities Measured on Recurring and Nonrecurring Basis [Line Items]</t>
        </is>
      </c>
    </row>
    <row r="4">
      <c r="A4" s="4" t="inlineStr">
        <is>
          <t>Fair value</t>
        </is>
      </c>
      <c r="B4" s="6" t="n">
        <v>5500000</v>
      </c>
    </row>
    <row r="5">
      <c r="A5" s="4" t="inlineStr">
        <is>
          <t>Corporate notes | Level 3 | Pricing Model</t>
        </is>
      </c>
    </row>
    <row r="6">
      <c r="A6" s="3" t="inlineStr">
        <is>
          <t>Fair Value, Assets and Liabilities Measured on Recurring and Nonrecurring Basis [Line Items]</t>
        </is>
      </c>
    </row>
    <row r="7">
      <c r="A7" s="4" t="inlineStr">
        <is>
          <t>Fair value</t>
        </is>
      </c>
      <c r="B7" s="6" t="n">
        <v>3500000</v>
      </c>
    </row>
    <row r="8">
      <c r="A8" s="4" t="inlineStr">
        <is>
          <t>Corporate notes | Level 3 | Pricing Model | Minimum</t>
        </is>
      </c>
    </row>
    <row r="9">
      <c r="A9" s="3" t="inlineStr">
        <is>
          <t>Fair Value, Assets and Liabilities Measured on Recurring and Nonrecurring Basis [Line Items]</t>
        </is>
      </c>
    </row>
    <row r="10">
      <c r="A10" s="4" t="inlineStr">
        <is>
          <t>Weighted average rate</t>
        </is>
      </c>
      <c r="B10" s="8" t="n">
        <v>0.9915</v>
      </c>
    </row>
    <row r="11">
      <c r="A11" s="4" t="inlineStr">
        <is>
          <t>Corporate notes | Level 3 | Pricing Model | Maximum</t>
        </is>
      </c>
    </row>
    <row r="12">
      <c r="A12" s="3" t="inlineStr">
        <is>
          <t>Fair Value, Assets and Liabilities Measured on Recurring and Nonrecurring Basis [Line Items]</t>
        </is>
      </c>
    </row>
    <row r="13">
      <c r="A13" s="4" t="inlineStr">
        <is>
          <t>Weighted average rate</t>
        </is>
      </c>
      <c r="B13" s="8" t="n">
        <v>1.0655</v>
      </c>
    </row>
    <row r="14">
      <c r="A14" s="4" t="inlineStr">
        <is>
          <t>Corporate notes | Level 3 | Market Comparable Securities</t>
        </is>
      </c>
    </row>
    <row r="15">
      <c r="A15" s="3" t="inlineStr">
        <is>
          <t>Fair Value, Assets and Liabilities Measured on Recurring and Nonrecurring Basis [Line Items]</t>
        </is>
      </c>
    </row>
    <row r="16">
      <c r="A16" s="4" t="inlineStr">
        <is>
          <t>Fair value</t>
        </is>
      </c>
      <c r="B16" s="6" t="n">
        <v>2000000</v>
      </c>
    </row>
    <row r="17">
      <c r="A17" s="4" t="inlineStr">
        <is>
          <t>Weighted average rate</t>
        </is>
      </c>
      <c r="B17" s="8" t="n">
        <v>1.0275</v>
      </c>
    </row>
    <row r="18">
      <c r="A18" s="4" t="inlineStr">
        <is>
          <t>Interest Rate Lock Commitments | Level 3</t>
        </is>
      </c>
    </row>
    <row r="19">
      <c r="A19" s="3" t="inlineStr">
        <is>
          <t>Fair Value, Assets and Liabilities Measured on Recurring and Nonrecurring Basis [Line Items]</t>
        </is>
      </c>
    </row>
    <row r="20">
      <c r="A20" s="4" t="inlineStr">
        <is>
          <t>Net derivative assets and liabilities</t>
        </is>
      </c>
      <c r="B20" s="6" t="n">
        <v>3600000</v>
      </c>
    </row>
    <row r="21">
      <c r="A21" s="4" t="inlineStr">
        <is>
          <t>Interest Rate Lock Commitments | Level 3 | Minimum | Pull-through Rates</t>
        </is>
      </c>
    </row>
    <row r="22">
      <c r="A22" s="3" t="inlineStr">
        <is>
          <t>Fair Value, Assets and Liabilities Measured on Recurring and Nonrecurring Basis [Line Items]</t>
        </is>
      </c>
    </row>
    <row r="23">
      <c r="A23" s="4" t="inlineStr">
        <is>
          <t>Weighted average rate</t>
        </is>
      </c>
      <c r="B23" s="9" t="n">
        <v>0.55</v>
      </c>
    </row>
    <row r="24">
      <c r="A24" s="4" t="inlineStr">
        <is>
          <t>Interest Rate Lock Commitments | Level 3 | Maximum | Pull-through Rates</t>
        </is>
      </c>
    </row>
    <row r="25">
      <c r="A25" s="3" t="inlineStr">
        <is>
          <t>Fair Value, Assets and Liabilities Measured on Recurring and Nonrecurring Basis [Line Items]</t>
        </is>
      </c>
    </row>
    <row r="26">
      <c r="A26" s="4" t="inlineStr">
        <is>
          <t>Weighted average rate</t>
        </is>
      </c>
      <c r="B26" s="5" t="n">
        <v>1</v>
      </c>
    </row>
    <row r="27">
      <c r="A27" s="4" t="inlineStr">
        <is>
          <t>Fair Value Measurement Nonrecurring</t>
        </is>
      </c>
    </row>
    <row r="28">
      <c r="A28" s="3" t="inlineStr">
        <is>
          <t>Fair Value, Assets and Liabilities Measured on Recurring and Nonrecurring Basis [Line Items]</t>
        </is>
      </c>
    </row>
    <row r="29">
      <c r="A29" s="4" t="inlineStr">
        <is>
          <t>Assets measured at fair value on non-recurring basis</t>
        </is>
      </c>
      <c r="B29" s="6" t="n">
        <v>0</v>
      </c>
      <c r="C29" s="6" t="n">
        <v>0</v>
      </c>
    </row>
    <row r="30">
      <c r="A30" s="4" t="inlineStr">
        <is>
          <t>Assets measured at fair value</t>
        </is>
      </c>
      <c r="B30" s="6" t="n">
        <v>0</v>
      </c>
      <c r="C3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Presentation - Change in Assets and Liabilities Measured at Fair Value on Recurring Basis Using Significant Unobservable Inputs (Level 3) (Detail) - Level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rporate notes</t>
        </is>
      </c>
    </row>
    <row r="4">
      <c r="A4" s="3" t="inlineStr">
        <is>
          <t>Fair Value Assets Measured On Recurring Basis Unobservable Input Reconciliation [Line Items]</t>
        </is>
      </c>
    </row>
    <row r="5">
      <c r="A5" s="4" t="inlineStr">
        <is>
          <t>Beginning Balance</t>
        </is>
      </c>
      <c r="B5" s="6" t="n">
        <v>3961</v>
      </c>
      <c r="C5" s="6" t="n">
        <v>3030</v>
      </c>
      <c r="D5" s="6" t="n">
        <v>3059</v>
      </c>
      <c r="E5" s="6" t="n">
        <v>494</v>
      </c>
    </row>
    <row r="6">
      <c r="A6" s="4" t="inlineStr">
        <is>
          <t>Total gains (unrealized): Included in other comprehensive income</t>
        </is>
      </c>
      <c r="B6" s="5" t="n">
        <v>34</v>
      </c>
      <c r="C6" s="5" t="n">
        <v>32</v>
      </c>
      <c r="D6" s="5" t="n">
        <v>36</v>
      </c>
      <c r="E6" s="5" t="n">
        <v>68</v>
      </c>
    </row>
    <row r="7">
      <c r="A7" s="4" t="inlineStr">
        <is>
          <t>Purchases, sales and settlements</t>
        </is>
      </c>
      <c r="B7" s="5" t="n">
        <v>1528</v>
      </c>
      <c r="D7" s="5" t="n">
        <v>2428</v>
      </c>
    </row>
    <row r="8">
      <c r="A8" s="4" t="inlineStr">
        <is>
          <t>Transfers in and/or out of Level 3</t>
        </is>
      </c>
      <c r="E8" s="5" t="n">
        <v>2500</v>
      </c>
    </row>
    <row r="9">
      <c r="A9" s="4" t="inlineStr">
        <is>
          <t>Ending Balance</t>
        </is>
      </c>
      <c r="B9" s="5" t="n">
        <v>5523</v>
      </c>
      <c r="C9" s="5" t="n">
        <v>3062</v>
      </c>
      <c r="D9" s="5" t="n">
        <v>5523</v>
      </c>
      <c r="E9" s="5" t="n">
        <v>3062</v>
      </c>
    </row>
    <row r="10">
      <c r="A10" s="4" t="inlineStr">
        <is>
          <t>Change in unrealized gains for the period included other comprehensive income for assets held as of September 30, 2020</t>
        </is>
      </c>
      <c r="B10" s="5" t="n">
        <v>34</v>
      </c>
      <c r="D10" s="5" t="n">
        <v>36</v>
      </c>
    </row>
    <row r="11">
      <c r="A11" s="4" t="inlineStr">
        <is>
          <t>IRLC - Asset</t>
        </is>
      </c>
    </row>
    <row r="12">
      <c r="A12" s="3" t="inlineStr">
        <is>
          <t>Fair Value Assets Measured On Recurring Basis Unobservable Input Reconciliation [Line Items]</t>
        </is>
      </c>
    </row>
    <row r="13">
      <c r="A13" s="4" t="inlineStr">
        <is>
          <t>Beginning Balance</t>
        </is>
      </c>
      <c r="B13" s="5" t="n">
        <v>2681</v>
      </c>
      <c r="C13" s="5" t="n">
        <v>1100</v>
      </c>
      <c r="D13" s="5" t="n">
        <v>810</v>
      </c>
      <c r="E13" s="5" t="n">
        <v>218</v>
      </c>
    </row>
    <row r="14">
      <c r="A14" s="4" t="inlineStr">
        <is>
          <t>Total gains or (losses) included in earnings and held at reporting date</t>
        </is>
      </c>
      <c r="B14" s="5" t="n">
        <v>1039</v>
      </c>
      <c r="C14" s="5" t="n">
        <v>109</v>
      </c>
      <c r="D14" s="5" t="n">
        <v>2910</v>
      </c>
      <c r="E14" s="5" t="n">
        <v>991</v>
      </c>
    </row>
    <row r="15">
      <c r="A15" s="4" t="inlineStr">
        <is>
          <t>Ending Balance</t>
        </is>
      </c>
      <c r="B15" s="5" t="n">
        <v>3720</v>
      </c>
      <c r="C15" s="5" t="n">
        <v>1209</v>
      </c>
      <c r="D15" s="5" t="n">
        <v>3720</v>
      </c>
      <c r="E15" s="5" t="n">
        <v>1209</v>
      </c>
    </row>
    <row r="16">
      <c r="A16" s="4" t="inlineStr">
        <is>
          <t>Change in unrealized gains or (losses) for the period included in earnings (or changes in net assets) for assets held as of September 30, 2020</t>
        </is>
      </c>
      <c r="B16" s="5" t="n">
        <v>1039</v>
      </c>
      <c r="D16" s="5" t="n">
        <v>2910</v>
      </c>
    </row>
    <row r="17">
      <c r="A17" s="4" t="inlineStr">
        <is>
          <t>IRLC - Liability</t>
        </is>
      </c>
    </row>
    <row r="18">
      <c r="A18" s="3" t="inlineStr">
        <is>
          <t>Fair Value Assets Measured On Recurring Basis Unobservable Input Reconciliation [Line Items]</t>
        </is>
      </c>
    </row>
    <row r="19">
      <c r="A19" s="4" t="inlineStr">
        <is>
          <t>Beginning Balance</t>
        </is>
      </c>
      <c r="B19" s="5" t="n">
        <v>-91</v>
      </c>
      <c r="C19" s="5" t="n">
        <v>-54</v>
      </c>
      <c r="D19" s="5" t="n">
        <v>-25</v>
      </c>
      <c r="E19" s="5" t="n">
        <v>-18</v>
      </c>
    </row>
    <row r="20">
      <c r="A20" s="4" t="inlineStr">
        <is>
          <t>Total gains or (losses) included in earnings and held at reporting date</t>
        </is>
      </c>
      <c r="B20" s="5" t="n">
        <v>4</v>
      </c>
      <c r="C20" s="5" t="n">
        <v>37</v>
      </c>
      <c r="D20" s="5" t="n">
        <v>-62</v>
      </c>
      <c r="E20" s="5" t="n">
        <v>1</v>
      </c>
    </row>
    <row r="21">
      <c r="A21" s="4" t="inlineStr">
        <is>
          <t>Ending Balance</t>
        </is>
      </c>
      <c r="B21" s="5" t="n">
        <v>-87</v>
      </c>
      <c r="C21" s="6" t="n">
        <v>-17</v>
      </c>
      <c r="D21" s="5" t="n">
        <v>-87</v>
      </c>
      <c r="E21" s="6" t="n">
        <v>-17</v>
      </c>
    </row>
    <row r="22">
      <c r="A22" s="4" t="inlineStr">
        <is>
          <t>Change in unrealized gains or (losses) for the period included in earnings (or changes in net assets) for assets held as of September 30, 2020</t>
        </is>
      </c>
      <c r="B22" s="6" t="n">
        <v>4</v>
      </c>
      <c r="D22" s="6" t="n">
        <v>-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Unrealized gain on available-for-sale securities, pre-tax</t>
        </is>
      </c>
      <c r="B4" s="6" t="n">
        <v>44</v>
      </c>
      <c r="C4" s="6" t="n">
        <v>66</v>
      </c>
      <c r="D4" s="6" t="n">
        <v>127</v>
      </c>
      <c r="E4" s="6" t="n">
        <v>885</v>
      </c>
    </row>
    <row r="5">
      <c r="A5" s="4" t="inlineStr">
        <is>
          <t>Reclassification for gains included in income, pre-tax</t>
        </is>
      </c>
      <c r="B5" s="6" t="n">
        <v>0</v>
      </c>
      <c r="C5" s="6" t="n">
        <v>-211</v>
      </c>
      <c r="D5" s="6" t="n">
        <v>-141</v>
      </c>
      <c r="E5" s="6" t="n">
        <v>-21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Fair Value Presentation - Significant Unobservable Inputs for Assets and Liabilities Measured at Fair Value on a Recurring Basis (Detail) - Level 3 $ in Thousands</t>
        </is>
      </c>
      <c r="B1" s="2" t="inlineStr">
        <is>
          <t>Sep. 30, 2020USD ($)</t>
        </is>
      </c>
    </row>
    <row r="2">
      <c r="A2" s="4" t="inlineStr">
        <is>
          <t>Corporate notes</t>
        </is>
      </c>
    </row>
    <row r="3">
      <c r="A3" s="3" t="inlineStr">
        <is>
          <t>Fair Value, Assets and Liabilities Measured on Recurring and Nonrecurring Basis [Line Items]</t>
        </is>
      </c>
    </row>
    <row r="4">
      <c r="A4" s="4" t="inlineStr">
        <is>
          <t>Fair value</t>
        </is>
      </c>
      <c r="B4" s="6" t="n">
        <v>5500</v>
      </c>
    </row>
    <row r="5">
      <c r="A5" s="4" t="inlineStr">
        <is>
          <t>Corporate notes | Pricing Model</t>
        </is>
      </c>
    </row>
    <row r="6">
      <c r="A6" s="3" t="inlineStr">
        <is>
          <t>Fair Value, Assets and Liabilities Measured on Recurring and Nonrecurring Basis [Line Items]</t>
        </is>
      </c>
    </row>
    <row r="7">
      <c r="A7" s="4" t="inlineStr">
        <is>
          <t>Fair value</t>
        </is>
      </c>
      <c r="B7" s="6" t="n">
        <v>3500</v>
      </c>
    </row>
    <row r="8">
      <c r="A8" s="4" t="inlineStr">
        <is>
          <t>Corporate notes | Pricing Model | Minimum</t>
        </is>
      </c>
    </row>
    <row r="9">
      <c r="A9" s="3" t="inlineStr">
        <is>
          <t>Fair Value, Assets and Liabilities Measured on Recurring and Nonrecurring Basis [Line Items]</t>
        </is>
      </c>
    </row>
    <row r="10">
      <c r="A10" s="4" t="inlineStr">
        <is>
          <t>Weighted average rate</t>
        </is>
      </c>
      <c r="B10" s="8" t="n">
        <v>0.9915</v>
      </c>
    </row>
    <row r="11">
      <c r="A11" s="4" t="inlineStr">
        <is>
          <t>Corporate notes | Pricing Model | Maximum</t>
        </is>
      </c>
    </row>
    <row r="12">
      <c r="A12" s="3" t="inlineStr">
        <is>
          <t>Fair Value, Assets and Liabilities Measured on Recurring and Nonrecurring Basis [Line Items]</t>
        </is>
      </c>
    </row>
    <row r="13">
      <c r="A13" s="4" t="inlineStr">
        <is>
          <t>Weighted average rate</t>
        </is>
      </c>
      <c r="B13" s="8" t="n">
        <v>1.0655</v>
      </c>
    </row>
    <row r="14">
      <c r="A14" s="4" t="inlineStr">
        <is>
          <t>Corporate notes | Market Comparable Securities</t>
        </is>
      </c>
    </row>
    <row r="15">
      <c r="A15" s="3" t="inlineStr">
        <is>
          <t>Fair Value, Assets and Liabilities Measured on Recurring and Nonrecurring Basis [Line Items]</t>
        </is>
      </c>
    </row>
    <row r="16">
      <c r="A16" s="4" t="inlineStr">
        <is>
          <t>Fair value</t>
        </is>
      </c>
      <c r="B16" s="6" t="n">
        <v>2000</v>
      </c>
    </row>
    <row r="17">
      <c r="A17" s="4" t="inlineStr">
        <is>
          <t>Weighted average rate</t>
        </is>
      </c>
      <c r="B17" s="8" t="n">
        <v>1.0275</v>
      </c>
    </row>
    <row r="18">
      <c r="A18" s="4" t="inlineStr">
        <is>
          <t>IRLC</t>
        </is>
      </c>
    </row>
    <row r="19">
      <c r="A19" s="3" t="inlineStr">
        <is>
          <t>Fair Value, Assets and Liabilities Measured on Recurring and Nonrecurring Basis [Line Items]</t>
        </is>
      </c>
    </row>
    <row r="20">
      <c r="A20" s="4" t="inlineStr">
        <is>
          <t>Fair Value</t>
        </is>
      </c>
      <c r="B20" s="6" t="n">
        <v>3600</v>
      </c>
    </row>
    <row r="21">
      <c r="A21" s="4" t="inlineStr">
        <is>
          <t>IRLC | Pull-through Rates | Minimum</t>
        </is>
      </c>
    </row>
    <row r="22">
      <c r="A22" s="3" t="inlineStr">
        <is>
          <t>Fair Value, Assets and Liabilities Measured on Recurring and Nonrecurring Basis [Line Items]</t>
        </is>
      </c>
    </row>
    <row r="23">
      <c r="A23" s="4" t="inlineStr">
        <is>
          <t>Weighted average rate</t>
        </is>
      </c>
      <c r="B23" s="9" t="n">
        <v>0.55</v>
      </c>
    </row>
    <row r="24">
      <c r="A24" s="4" t="inlineStr">
        <is>
          <t>IRLC | Pull-through Rates | Maximum</t>
        </is>
      </c>
    </row>
    <row r="25">
      <c r="A25" s="3" t="inlineStr">
        <is>
          <t>Fair Value, Assets and Liabilities Measured on Recurring and Nonrecurring Basis [Line Items]</t>
        </is>
      </c>
    </row>
    <row r="26">
      <c r="A26" s="4" t="inlineStr">
        <is>
          <t>Weighted average rate</t>
        </is>
      </c>
      <c r="B26" s="5" t="n">
        <v>1</v>
      </c>
    </row>
    <row r="27">
      <c r="A27" s="4" t="inlineStr">
        <is>
          <t>Fair Value, Measurements, Recurring | Corporate notes | Pricing Model | Offered Quotes</t>
        </is>
      </c>
    </row>
    <row r="28">
      <c r="A28" s="3" t="inlineStr">
        <is>
          <t>Fair Value, Assets and Liabilities Measured on Recurring and Nonrecurring Basis [Line Items]</t>
        </is>
      </c>
    </row>
    <row r="29">
      <c r="A29" s="4" t="inlineStr">
        <is>
          <t>Fair value</t>
        </is>
      </c>
      <c r="B29" s="6" t="n">
        <v>3468</v>
      </c>
    </row>
    <row r="30">
      <c r="A30" s="4" t="inlineStr">
        <is>
          <t>Weighted average rate</t>
        </is>
      </c>
      <c r="B30" s="8" t="n">
        <v>1.018</v>
      </c>
    </row>
    <row r="31">
      <c r="A31" s="4" t="inlineStr">
        <is>
          <t>Fair Value, Measurements, Recurring | Corporate notes | Pricing Model | Offered Quotes | Minimum</t>
        </is>
      </c>
    </row>
    <row r="32">
      <c r="A32" s="3" t="inlineStr">
        <is>
          <t>Fair Value, Assets and Liabilities Measured on Recurring and Nonrecurring Basis [Line Items]</t>
        </is>
      </c>
    </row>
    <row r="33">
      <c r="A33" s="4" t="inlineStr">
        <is>
          <t>Weighted average rate</t>
        </is>
      </c>
      <c r="B33" s="8" t="n">
        <v>0.9915</v>
      </c>
    </row>
    <row r="34">
      <c r="A34" s="4" t="inlineStr">
        <is>
          <t>Fair Value, Measurements, Recurring | Corporate notes | Pricing Model | Offered Quotes | Maximum</t>
        </is>
      </c>
    </row>
    <row r="35">
      <c r="A35" s="3" t="inlineStr">
        <is>
          <t>Fair Value, Assets and Liabilities Measured on Recurring and Nonrecurring Basis [Line Items]</t>
        </is>
      </c>
    </row>
    <row r="36">
      <c r="A36" s="4" t="inlineStr">
        <is>
          <t>Weighted average rate</t>
        </is>
      </c>
      <c r="B36" s="8" t="n">
        <v>1.0655</v>
      </c>
    </row>
    <row r="37">
      <c r="A37" s="4" t="inlineStr">
        <is>
          <t>Fair Value, Measurements, Recurring | Corporate notes | Market Comparable Securities | Offered Quotes</t>
        </is>
      </c>
    </row>
    <row r="38">
      <c r="A38" s="3" t="inlineStr">
        <is>
          <t>Fair Value, Assets and Liabilities Measured on Recurring and Nonrecurring Basis [Line Items]</t>
        </is>
      </c>
    </row>
    <row r="39">
      <c r="A39" s="4" t="inlineStr">
        <is>
          <t>Fair value</t>
        </is>
      </c>
      <c r="B39" s="6" t="n">
        <v>2055</v>
      </c>
    </row>
    <row r="40">
      <c r="A40" s="4" t="inlineStr">
        <is>
          <t>Weighted average rate</t>
        </is>
      </c>
      <c r="B40" s="8" t="n">
        <v>1.0275</v>
      </c>
    </row>
    <row r="41">
      <c r="A41" s="4" t="inlineStr">
        <is>
          <t>Fair Value, Measurements, Recurring | IRLC | Discounted Cash Flows | Pull-through Rates</t>
        </is>
      </c>
    </row>
    <row r="42">
      <c r="A42" s="3" t="inlineStr">
        <is>
          <t>Fair Value, Assets and Liabilities Measured on Recurring and Nonrecurring Basis [Line Items]</t>
        </is>
      </c>
    </row>
    <row r="43">
      <c r="A43" s="4" t="inlineStr">
        <is>
          <t>Fair Value</t>
        </is>
      </c>
      <c r="B43" s="6" t="n">
        <v>3633</v>
      </c>
    </row>
    <row r="44">
      <c r="A44" s="4" t="inlineStr">
        <is>
          <t>Weighted average rate</t>
        </is>
      </c>
      <c r="B44" s="9" t="n">
        <v>0.83</v>
      </c>
    </row>
    <row r="45">
      <c r="A45" s="4" t="inlineStr">
        <is>
          <t>Fair Value, Measurements, Recurring | IRLC | Discounted Cash Flows | Pull-through Rates | Minimum</t>
        </is>
      </c>
    </row>
    <row r="46">
      <c r="A46" s="3" t="inlineStr">
        <is>
          <t>Fair Value, Assets and Liabilities Measured on Recurring and Nonrecurring Basis [Line Items]</t>
        </is>
      </c>
    </row>
    <row r="47">
      <c r="A47" s="4" t="inlineStr">
        <is>
          <t>Weighted average rate</t>
        </is>
      </c>
      <c r="B47" s="9" t="n">
        <v>0.55</v>
      </c>
    </row>
    <row r="48">
      <c r="A48" s="4" t="inlineStr">
        <is>
          <t>Fair Value, Measurements, Recurring | IRLC | Discounted Cash Flows | Pull-through Rates | Maximum</t>
        </is>
      </c>
    </row>
    <row r="49">
      <c r="A49" s="3" t="inlineStr">
        <is>
          <t>Fair Value, Assets and Liabilities Measured on Recurring and Nonrecurring Basis [Line Items]</t>
        </is>
      </c>
    </row>
    <row r="50">
      <c r="A50" s="4" t="inlineStr">
        <is>
          <t>Weighted average rate</t>
        </is>
      </c>
      <c r="B50"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Presentation - Carrying Amount for Class of Assets and Liabilities and Fair Value for Certain Financial Instruments Not Required to be Measured or Reported at Fair Value (Detail) - USD ($) $ in Thousands</t>
        </is>
      </c>
      <c r="B1" s="2" t="inlineStr">
        <is>
          <t>Sep. 30, 2020</t>
        </is>
      </c>
      <c r="C1" s="2" t="inlineStr">
        <is>
          <t>Jun. 30, 2020</t>
        </is>
      </c>
      <c r="D1" s="2" t="inlineStr">
        <is>
          <t>Dec. 31, 2019</t>
        </is>
      </c>
    </row>
    <row r="2">
      <c r="A2" s="3" t="inlineStr">
        <is>
          <t>Assets:</t>
        </is>
      </c>
    </row>
    <row r="3">
      <c r="A3" s="4" t="inlineStr">
        <is>
          <t>Equity securities</t>
        </is>
      </c>
      <c r="B3" s="6" t="n">
        <v>500</v>
      </c>
      <c r="D3" s="6" t="n">
        <v>500</v>
      </c>
    </row>
    <row r="4">
      <c r="A4" s="4" t="inlineStr">
        <is>
          <t>Mortgage servicing rights associated with loan sales</t>
        </is>
      </c>
      <c r="B4" s="5" t="n">
        <v>1127</v>
      </c>
      <c r="C4" s="6" t="n">
        <v>508</v>
      </c>
      <c r="D4" s="5" t="n">
        <v>0</v>
      </c>
    </row>
    <row r="5">
      <c r="A5" s="4" t="inlineStr">
        <is>
          <t>Carrying Amount</t>
        </is>
      </c>
    </row>
    <row r="6">
      <c r="A6" s="3" t="inlineStr">
        <is>
          <t>Assets:</t>
        </is>
      </c>
    </row>
    <row r="7">
      <c r="A7" s="4" t="inlineStr">
        <is>
          <t>Cash and cash equivalents</t>
        </is>
      </c>
      <c r="B7" s="5" t="n">
        <v>47126</v>
      </c>
      <c r="D7" s="5" t="n">
        <v>20625</v>
      </c>
    </row>
    <row r="8">
      <c r="A8" s="4" t="inlineStr">
        <is>
          <t>Equity securities</t>
        </is>
      </c>
      <c r="B8" s="5" t="n">
        <v>500</v>
      </c>
      <c r="D8" s="5" t="n">
        <v>500</v>
      </c>
    </row>
    <row r="9">
      <c r="A9" s="4" t="inlineStr">
        <is>
          <t>Loans receivable, net</t>
        </is>
      </c>
      <c r="B9" s="5" t="n">
        <v>315823</v>
      </c>
      <c r="D9" s="5" t="n">
        <v>255032</v>
      </c>
    </row>
    <row r="10">
      <c r="A10" s="4" t="inlineStr">
        <is>
          <t>Bank-owned life insurance</t>
        </is>
      </c>
      <c r="B10" s="5" t="n">
        <v>6370</v>
      </c>
      <c r="D10" s="5" t="n">
        <v>6255</v>
      </c>
    </row>
    <row r="11">
      <c r="A11" s="4" t="inlineStr">
        <is>
          <t>Restricted investment in bank stock</t>
        </is>
      </c>
      <c r="B11" s="5" t="n">
        <v>1714</v>
      </c>
      <c r="D11" s="5" t="n">
        <v>1552</v>
      </c>
    </row>
    <row r="12">
      <c r="A12" s="4" t="inlineStr">
        <is>
          <t>Accrued interest receivable</t>
        </is>
      </c>
      <c r="B12" s="5" t="n">
        <v>1278</v>
      </c>
      <c r="D12" s="5" t="n">
        <v>967</v>
      </c>
    </row>
    <row r="13">
      <c r="A13" s="4" t="inlineStr">
        <is>
          <t>Mortgage servicing rights associated with loan sales</t>
        </is>
      </c>
      <c r="B13" s="5" t="n">
        <v>1127</v>
      </c>
    </row>
    <row r="14">
      <c r="A14" s="3" t="inlineStr">
        <is>
          <t>Liabilities:</t>
        </is>
      </c>
    </row>
    <row r="15">
      <c r="A15" s="4" t="inlineStr">
        <is>
          <t>Deposits</t>
        </is>
      </c>
      <c r="B15" s="5" t="n">
        <v>371116</v>
      </c>
      <c r="D15" s="5" t="n">
        <v>283767</v>
      </c>
    </row>
    <row r="16">
      <c r="A16" s="4" t="inlineStr">
        <is>
          <t>Advances from the FHLB</t>
        </is>
      </c>
      <c r="B16" s="5" t="n">
        <v>26228</v>
      </c>
      <c r="D16" s="5" t="n">
        <v>27000</v>
      </c>
    </row>
    <row r="17">
      <c r="A17" s="4" t="inlineStr">
        <is>
          <t>Federal Reserve PPPLF advances</t>
        </is>
      </c>
      <c r="B17" s="5" t="n">
        <v>57714</v>
      </c>
    </row>
    <row r="18">
      <c r="A18" s="4" t="inlineStr">
        <is>
          <t>Advances from borrowers for taxes and insurance</t>
        </is>
      </c>
      <c r="B18" s="5" t="n">
        <v>1561</v>
      </c>
      <c r="D18" s="5" t="n">
        <v>2138</v>
      </c>
    </row>
    <row r="19">
      <c r="A19" s="4" t="inlineStr">
        <is>
          <t>Accrued interest payable</t>
        </is>
      </c>
      <c r="B19" s="5" t="n">
        <v>131</v>
      </c>
      <c r="D19" s="5" t="n">
        <v>305</v>
      </c>
    </row>
    <row r="20">
      <c r="A20" s="4" t="inlineStr">
        <is>
          <t>Estimated Fair Value</t>
        </is>
      </c>
    </row>
    <row r="21">
      <c r="A21" s="3" t="inlineStr">
        <is>
          <t>Assets:</t>
        </is>
      </c>
    </row>
    <row r="22">
      <c r="A22" s="4" t="inlineStr">
        <is>
          <t>Cash and cash equivalents</t>
        </is>
      </c>
      <c r="B22" s="5" t="n">
        <v>47126</v>
      </c>
      <c r="D22" s="5" t="n">
        <v>20625</v>
      </c>
    </row>
    <row r="23">
      <c r="A23" s="4" t="inlineStr">
        <is>
          <t>Equity securities</t>
        </is>
      </c>
      <c r="B23" s="5" t="n">
        <v>500</v>
      </c>
      <c r="D23" s="5" t="n">
        <v>500</v>
      </c>
    </row>
    <row r="24">
      <c r="A24" s="4" t="inlineStr">
        <is>
          <t>Loans receivable, net</t>
        </is>
      </c>
      <c r="B24" s="5" t="n">
        <v>326851</v>
      </c>
      <c r="D24" s="5" t="n">
        <v>254884</v>
      </c>
    </row>
    <row r="25">
      <c r="A25" s="4" t="inlineStr">
        <is>
          <t>Bank-owned life insurance</t>
        </is>
      </c>
      <c r="B25" s="5" t="n">
        <v>6370</v>
      </c>
      <c r="D25" s="5" t="n">
        <v>6255</v>
      </c>
    </row>
    <row r="26">
      <c r="A26" s="4" t="inlineStr">
        <is>
          <t>Restricted investment in bank stock</t>
        </is>
      </c>
      <c r="B26" s="5" t="n">
        <v>1714</v>
      </c>
      <c r="D26" s="5" t="n">
        <v>1552</v>
      </c>
    </row>
    <row r="27">
      <c r="A27" s="4" t="inlineStr">
        <is>
          <t>Accrued interest receivable</t>
        </is>
      </c>
      <c r="B27" s="5" t="n">
        <v>1278</v>
      </c>
      <c r="D27" s="5" t="n">
        <v>967</v>
      </c>
    </row>
    <row r="28">
      <c r="A28" s="4" t="inlineStr">
        <is>
          <t>Mortgage servicing rights associated with loan sales</t>
        </is>
      </c>
      <c r="B28" s="5" t="n">
        <v>1205</v>
      </c>
    </row>
    <row r="29">
      <c r="A29" s="3" t="inlineStr">
        <is>
          <t>Liabilities:</t>
        </is>
      </c>
    </row>
    <row r="30">
      <c r="A30" s="4" t="inlineStr">
        <is>
          <t>Deposits</t>
        </is>
      </c>
      <c r="B30" s="5" t="n">
        <v>373098</v>
      </c>
      <c r="D30" s="5" t="n">
        <v>284055</v>
      </c>
    </row>
    <row r="31">
      <c r="A31" s="4" t="inlineStr">
        <is>
          <t>Advances from the FHLB</t>
        </is>
      </c>
      <c r="B31" s="5" t="n">
        <v>27170</v>
      </c>
      <c r="D31" s="5" t="n">
        <v>27333</v>
      </c>
    </row>
    <row r="32">
      <c r="A32" s="4" t="inlineStr">
        <is>
          <t>Federal Reserve PPPLF advances</t>
        </is>
      </c>
      <c r="B32" s="5" t="n">
        <v>57708</v>
      </c>
    </row>
    <row r="33">
      <c r="A33" s="4" t="inlineStr">
        <is>
          <t>Advances from borrowers for taxes and insurance</t>
        </is>
      </c>
      <c r="B33" s="5" t="n">
        <v>1561</v>
      </c>
      <c r="D33" s="5" t="n">
        <v>2138</v>
      </c>
    </row>
    <row r="34">
      <c r="A34" s="4" t="inlineStr">
        <is>
          <t>Accrued interest payable</t>
        </is>
      </c>
      <c r="B34" s="5" t="n">
        <v>131</v>
      </c>
      <c r="D34" s="5" t="n">
        <v>305</v>
      </c>
    </row>
    <row r="35">
      <c r="A35" s="4" t="inlineStr">
        <is>
          <t>Level 1</t>
        </is>
      </c>
    </row>
    <row r="36">
      <c r="A36" s="3" t="inlineStr">
        <is>
          <t>Assets:</t>
        </is>
      </c>
    </row>
    <row r="37">
      <c r="A37" s="4" t="inlineStr">
        <is>
          <t>Cash and cash equivalents</t>
        </is>
      </c>
      <c r="B37" s="5" t="n">
        <v>47126</v>
      </c>
      <c r="D37" s="5" t="n">
        <v>20625</v>
      </c>
    </row>
    <row r="38">
      <c r="A38" s="4" t="inlineStr">
        <is>
          <t>Bank-owned life insurance</t>
        </is>
      </c>
      <c r="B38" s="5" t="n">
        <v>6370</v>
      </c>
      <c r="D38" s="5" t="n">
        <v>6255</v>
      </c>
    </row>
    <row r="39">
      <c r="A39" s="4" t="inlineStr">
        <is>
          <t>Restricted investment in bank stock</t>
        </is>
      </c>
      <c r="B39" s="5" t="n">
        <v>1714</v>
      </c>
      <c r="D39" s="5" t="n">
        <v>1552</v>
      </c>
    </row>
    <row r="40">
      <c r="A40" s="4" t="inlineStr">
        <is>
          <t>Accrued interest receivable</t>
        </is>
      </c>
      <c r="B40" s="5" t="n">
        <v>1278</v>
      </c>
      <c r="D40" s="5" t="n">
        <v>967</v>
      </c>
    </row>
    <row r="41">
      <c r="A41" s="3" t="inlineStr">
        <is>
          <t>Liabilities:</t>
        </is>
      </c>
    </row>
    <row r="42">
      <c r="A42" s="4" t="inlineStr">
        <is>
          <t>Deposits</t>
        </is>
      </c>
      <c r="B42" s="5" t="n">
        <v>308289</v>
      </c>
      <c r="D42" s="5" t="n">
        <v>215471</v>
      </c>
    </row>
    <row r="43">
      <c r="A43" s="4" t="inlineStr">
        <is>
          <t>Advances from borrowers for taxes and insurance</t>
        </is>
      </c>
      <c r="B43" s="5" t="n">
        <v>1561</v>
      </c>
      <c r="D43" s="5" t="n">
        <v>2138</v>
      </c>
    </row>
    <row r="44">
      <c r="A44" s="4" t="inlineStr">
        <is>
          <t>Accrued interest payable</t>
        </is>
      </c>
      <c r="B44" s="5" t="n">
        <v>131</v>
      </c>
      <c r="D44" s="5" t="n">
        <v>305</v>
      </c>
    </row>
    <row r="45">
      <c r="A45" s="4" t="inlineStr">
        <is>
          <t>Level 2</t>
        </is>
      </c>
    </row>
    <row r="46">
      <c r="A46" s="3" t="inlineStr">
        <is>
          <t>Liabilities:</t>
        </is>
      </c>
    </row>
    <row r="47">
      <c r="A47" s="4" t="inlineStr">
        <is>
          <t>Deposits</t>
        </is>
      </c>
      <c r="B47" s="5" t="n">
        <v>64809</v>
      </c>
      <c r="D47" s="5" t="n">
        <v>68584</v>
      </c>
    </row>
    <row r="48">
      <c r="A48" s="4" t="inlineStr">
        <is>
          <t>Advances from the FHLB</t>
        </is>
      </c>
      <c r="B48" s="5" t="n">
        <v>27170</v>
      </c>
      <c r="D48" s="5" t="n">
        <v>27333</v>
      </c>
    </row>
    <row r="49">
      <c r="A49" s="4" t="inlineStr">
        <is>
          <t>Federal Reserve PPPLF advances</t>
        </is>
      </c>
      <c r="B49" s="5" t="n">
        <v>57708</v>
      </c>
    </row>
    <row r="50">
      <c r="A50" s="4" t="inlineStr">
        <is>
          <t>Level 3</t>
        </is>
      </c>
    </row>
    <row r="51">
      <c r="A51" s="3" t="inlineStr">
        <is>
          <t>Assets:</t>
        </is>
      </c>
    </row>
    <row r="52">
      <c r="A52" s="4" t="inlineStr">
        <is>
          <t>Equity securities</t>
        </is>
      </c>
      <c r="B52" s="5" t="n">
        <v>500</v>
      </c>
      <c r="D52" s="5" t="n">
        <v>500</v>
      </c>
    </row>
    <row r="53">
      <c r="A53" s="4" t="inlineStr">
        <is>
          <t>Loans receivable, net</t>
        </is>
      </c>
      <c r="B53" s="5" t="n">
        <v>326851</v>
      </c>
      <c r="D53" s="6" t="n">
        <v>254884</v>
      </c>
    </row>
    <row r="54">
      <c r="A54" s="4" t="inlineStr">
        <is>
          <t>Mortgage servicing rights associated with loan sales</t>
        </is>
      </c>
      <c r="B54" s="6" t="n">
        <v>12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hanges in and Reclassifications out of Accumulated Other Comprehensive Income (Loss) - Schedule of Changes in Component of Accumulated Other Comprehensive Income (Loss), Net of Tax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Line Items]</t>
        </is>
      </c>
    </row>
    <row r="4">
      <c r="A4" s="4" t="inlineStr">
        <is>
          <t>Beginning balance</t>
        </is>
      </c>
      <c r="C4" s="6" t="n">
        <v>35257</v>
      </c>
      <c r="D4" s="6" t="n">
        <v>32680</v>
      </c>
      <c r="E4" s="6" t="n">
        <v>33599</v>
      </c>
      <c r="F4" s="6" t="n">
        <v>31411</v>
      </c>
    </row>
    <row r="5">
      <c r="A5" s="4" t="inlineStr">
        <is>
          <t>Unrealized holding gain on available-for-sale securities before reclassification</t>
        </is>
      </c>
      <c r="C5" s="5" t="n">
        <v>31</v>
      </c>
      <c r="D5" s="5" t="n">
        <v>61</v>
      </c>
      <c r="E5" s="5" t="n">
        <v>306</v>
      </c>
      <c r="F5" s="5" t="n">
        <v>685</v>
      </c>
    </row>
    <row r="6">
      <c r="A6" s="4" t="inlineStr">
        <is>
          <t>Amount reclassified for investment securities gains included in net income</t>
        </is>
      </c>
      <c r="B6" s="4" t="inlineStr">
        <is>
          <t>[1]</t>
        </is>
      </c>
      <c r="D6" s="5" t="n">
        <v>-162</v>
      </c>
      <c r="E6" s="5" t="n">
        <v>-99</v>
      </c>
      <c r="F6" s="5" t="n">
        <v>-168</v>
      </c>
    </row>
    <row r="7">
      <c r="A7" s="4" t="inlineStr">
        <is>
          <t>Other comprehensive income (loss)</t>
        </is>
      </c>
      <c r="C7" s="5" t="n">
        <v>31</v>
      </c>
      <c r="D7" s="5" t="n">
        <v>-101</v>
      </c>
      <c r="E7" s="5" t="n">
        <v>207</v>
      </c>
      <c r="F7" s="5" t="n">
        <v>517</v>
      </c>
    </row>
    <row r="8">
      <c r="A8" s="4" t="inlineStr">
        <is>
          <t>Ending balance</t>
        </is>
      </c>
      <c r="C8" s="5" t="n">
        <v>37235</v>
      </c>
      <c r="D8" s="5" t="n">
        <v>33284</v>
      </c>
      <c r="E8" s="5" t="n">
        <v>37235</v>
      </c>
      <c r="F8" s="5" t="n">
        <v>33284</v>
      </c>
    </row>
    <row r="9">
      <c r="A9" s="4" t="inlineStr">
        <is>
          <t>Net Unrealized Holding Gains on Available-for-sales Securities</t>
        </is>
      </c>
    </row>
    <row r="10">
      <c r="A10" s="3" t="inlineStr">
        <is>
          <t>Accumulated Other Comprehensive Income Loss [Line Items]</t>
        </is>
      </c>
    </row>
    <row r="11">
      <c r="A11" s="4" t="inlineStr">
        <is>
          <t>Beginning balance</t>
        </is>
      </c>
      <c r="B11" s="4" t="inlineStr">
        <is>
          <t>[2]</t>
        </is>
      </c>
      <c r="C11" s="5" t="n">
        <v>158</v>
      </c>
      <c r="D11" s="5" t="n">
        <v>70</v>
      </c>
      <c r="E11" s="5" t="n">
        <v>-18</v>
      </c>
      <c r="F11" s="5" t="n">
        <v>-548</v>
      </c>
    </row>
    <row r="12">
      <c r="A12" s="4" t="inlineStr">
        <is>
          <t>Unrealized holding gain on available-for-sale securities before reclassification</t>
        </is>
      </c>
      <c r="B12" s="4" t="inlineStr">
        <is>
          <t>[2]</t>
        </is>
      </c>
      <c r="C12" s="5" t="n">
        <v>31</v>
      </c>
      <c r="D12" s="5" t="n">
        <v>61</v>
      </c>
      <c r="E12" s="5" t="n">
        <v>306</v>
      </c>
      <c r="F12" s="5" t="n">
        <v>685</v>
      </c>
    </row>
    <row r="13">
      <c r="A13" s="4" t="inlineStr">
        <is>
          <t>Amount reclassified for investment securities gains included in net income</t>
        </is>
      </c>
      <c r="B13" s="4" t="inlineStr">
        <is>
          <t>[2]</t>
        </is>
      </c>
      <c r="D13" s="5" t="n">
        <v>-162</v>
      </c>
      <c r="E13" s="5" t="n">
        <v>-99</v>
      </c>
      <c r="F13" s="5" t="n">
        <v>-168</v>
      </c>
    </row>
    <row r="14">
      <c r="A14" s="4" t="inlineStr">
        <is>
          <t>Other comprehensive income (loss)</t>
        </is>
      </c>
      <c r="B14" s="4" t="inlineStr">
        <is>
          <t>[2]</t>
        </is>
      </c>
      <c r="C14" s="5" t="n">
        <v>31</v>
      </c>
      <c r="D14" s="5" t="n">
        <v>-101</v>
      </c>
      <c r="E14" s="5" t="n">
        <v>207</v>
      </c>
      <c r="F14" s="5" t="n">
        <v>517</v>
      </c>
    </row>
    <row r="15">
      <c r="A15" s="4" t="inlineStr">
        <is>
          <t>Ending balance</t>
        </is>
      </c>
      <c r="B15" s="4" t="inlineStr">
        <is>
          <t>[2]</t>
        </is>
      </c>
      <c r="C15" s="6" t="n">
        <v>189</v>
      </c>
      <c r="D15" s="6" t="n">
        <v>-31</v>
      </c>
      <c r="E15" s="6" t="n">
        <v>189</v>
      </c>
      <c r="F15" s="6" t="n">
        <v>-31</v>
      </c>
    </row>
    <row r="16"/>
    <row r="17">
      <c r="A17" s="4" t="inlineStr">
        <is>
          <t>[1]</t>
        </is>
      </c>
      <c r="B17" s="4" t="inlineStr">
        <is>
          <t>Amounts are included in gain on sale of available-for-sale securities on the Consolidated Statements of Income as a separate element within non-interest income. Income tax expense is included in the Consolidated Statements of Income.</t>
        </is>
      </c>
    </row>
    <row r="18">
      <c r="A18" s="4" t="inlineStr">
        <is>
          <t>[2]</t>
        </is>
      </c>
      <c r="B18" s="4" t="inlineStr">
        <is>
          <t>All amounts are net of tax. Related tax expense or benefit is calculated using an income tax rate of approximately 29.5% and 29.5% and 29.5% and 29.5% for the three and nine months ended September 30, 2020 and 2019, respectively.</t>
        </is>
      </c>
    </row>
  </sheetData>
  <mergeCells count="6">
    <mergeCell ref="A1:B2"/>
    <mergeCell ref="C1:D1"/>
    <mergeCell ref="E1:F1"/>
    <mergeCell ref="A16:E16"/>
    <mergeCell ref="B17:E17"/>
    <mergeCell ref="B18:E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nd Reclassifications out of Accumulated Other Comprehensive Income (Loss) - Schedule of Changes in Component of Accumulated Other Comprehensive Income (Loss), Net of Tax (Detail) (Parenthetical) (Detai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holders Equity Note [Abstract]</t>
        </is>
      </c>
    </row>
    <row r="4">
      <c r="A4" s="4" t="inlineStr">
        <is>
          <t>Income tax rate</t>
        </is>
      </c>
      <c r="B4" s="4" t="inlineStr">
        <is>
          <t>29.50%</t>
        </is>
      </c>
      <c r="C4" s="4" t="inlineStr">
        <is>
          <t>29.50%</t>
        </is>
      </c>
      <c r="D4" s="4" t="inlineStr">
        <is>
          <t>29.50%</t>
        </is>
      </c>
      <c r="E4" s="4" t="inlineStr">
        <is>
          <t>29.5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hanges in and Reclassifications out of Accumulated Other Comprehensive Income (Loss) - Reclassifications out of AOCI by Component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classification Adjustment Out Of Accumulated Other Comprehensive Income On Derivatives [Line Items]</t>
        </is>
      </c>
    </row>
    <row r="4">
      <c r="A4" s="4" t="inlineStr">
        <is>
          <t>Gain on sale of investment securities net, before tax</t>
        </is>
      </c>
      <c r="C4" s="6" t="n">
        <v>0</v>
      </c>
      <c r="D4" s="6" t="n">
        <v>211</v>
      </c>
      <c r="E4" s="6" t="n">
        <v>141</v>
      </c>
      <c r="F4" s="6" t="n">
        <v>219</v>
      </c>
    </row>
    <row r="5">
      <c r="A5" s="4" t="inlineStr">
        <is>
          <t>Gain on sale of investment securities net, Net of tax</t>
        </is>
      </c>
      <c r="B5" s="4" t="inlineStr">
        <is>
          <t>[1]</t>
        </is>
      </c>
      <c r="D5" s="5" t="n">
        <v>162</v>
      </c>
      <c r="E5" s="5" t="n">
        <v>99</v>
      </c>
      <c r="F5" s="5" t="n">
        <v>168</v>
      </c>
    </row>
    <row r="6">
      <c r="A6" s="4" t="inlineStr">
        <is>
          <t>Gain on Sale of Investment Securities, net | Amount Reclassified from Accumulated Other Comprehensive Income (Loss)</t>
        </is>
      </c>
    </row>
    <row r="7">
      <c r="A7" s="3" t="inlineStr">
        <is>
          <t>Reclassification Adjustment Out Of Accumulated Other Comprehensive Income On Derivatives [Line Items]</t>
        </is>
      </c>
    </row>
    <row r="8">
      <c r="A8" s="4" t="inlineStr">
        <is>
          <t>Gain on sale of investment securities net, before tax</t>
        </is>
      </c>
      <c r="B8" s="4" t="inlineStr">
        <is>
          <t>[2],[3]</t>
        </is>
      </c>
      <c r="D8" s="5" t="n">
        <v>211</v>
      </c>
      <c r="E8" s="5" t="n">
        <v>141</v>
      </c>
      <c r="F8" s="5" t="n">
        <v>219</v>
      </c>
    </row>
    <row r="9">
      <c r="A9" s="4" t="inlineStr">
        <is>
          <t>Gain on sale of investment securities net, Income tax expense</t>
        </is>
      </c>
      <c r="B9" s="4" t="inlineStr">
        <is>
          <t>[2],[3]</t>
        </is>
      </c>
      <c r="D9" s="5" t="n">
        <v>-49</v>
      </c>
      <c r="E9" s="5" t="n">
        <v>-42</v>
      </c>
      <c r="F9" s="5" t="n">
        <v>-51</v>
      </c>
    </row>
    <row r="10">
      <c r="A10" s="4" t="inlineStr">
        <is>
          <t>Gain on sale of investment securities net, Net of tax</t>
        </is>
      </c>
      <c r="B10" s="4" t="inlineStr">
        <is>
          <t>[2],[3]</t>
        </is>
      </c>
      <c r="D10" s="6" t="n">
        <v>162</v>
      </c>
      <c r="E10" s="6" t="n">
        <v>99</v>
      </c>
      <c r="F10" s="6" t="n">
        <v>168</v>
      </c>
    </row>
    <row r="11"/>
    <row r="12">
      <c r="A12" s="4" t="inlineStr">
        <is>
          <t>[1]</t>
        </is>
      </c>
      <c r="B12" s="4" t="inlineStr">
        <is>
          <t>Amounts are included in gain on sale of available-for-sale securities on the Consolidated Statements of Income as a separate element within non-interest income. Income tax expense is included in the Consolidated Statements of Income.</t>
        </is>
      </c>
    </row>
    <row r="13">
      <c r="A13" s="4" t="inlineStr">
        <is>
          <t>[2]</t>
        </is>
      </c>
      <c r="B13" s="4" t="inlineStr">
        <is>
          <t>Amounts in parentheses indicate debits.</t>
        </is>
      </c>
    </row>
    <row r="14">
      <c r="A14" s="4" t="inlineStr">
        <is>
          <t>[3]</t>
        </is>
      </c>
      <c r="B14" s="4" t="inlineStr">
        <is>
          <t>For additional details related to unrealized gains on investment securities and related amounts reclassified from accumulated other comprehensive income (loss), See Note 2, “Investment securities.”</t>
        </is>
      </c>
    </row>
  </sheetData>
  <mergeCells count="7">
    <mergeCell ref="A1:B2"/>
    <mergeCell ref="C1:D1"/>
    <mergeCell ref="E1:F1"/>
    <mergeCell ref="A11:E11"/>
    <mergeCell ref="B12:E12"/>
    <mergeCell ref="B13:E13"/>
    <mergeCell ref="B14:E1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 Additional Information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arnings Per Share Basic [Line Items]</t>
        </is>
      </c>
    </row>
    <row r="4">
      <c r="A4" s="4" t="inlineStr">
        <is>
          <t>Stock options outstanding</t>
        </is>
      </c>
      <c r="B4" s="5" t="n">
        <v>216400</v>
      </c>
      <c r="C4" s="5" t="n">
        <v>218000</v>
      </c>
      <c r="D4" s="5" t="n">
        <v>216400</v>
      </c>
      <c r="E4" s="5" t="n">
        <v>218000</v>
      </c>
      <c r="F4" s="5" t="n">
        <v>218000</v>
      </c>
      <c r="G4" s="5" t="n">
        <v>188000</v>
      </c>
    </row>
    <row r="5">
      <c r="A5" s="4" t="inlineStr">
        <is>
          <t>Share vested and exercisable</t>
        </is>
      </c>
      <c r="B5" s="5" t="n">
        <v>59600</v>
      </c>
      <c r="C5" s="5" t="n">
        <v>30080</v>
      </c>
      <c r="D5" s="5" t="n">
        <v>59600</v>
      </c>
      <c r="E5" s="5" t="n">
        <v>30080</v>
      </c>
    </row>
    <row r="6">
      <c r="A6" s="4" t="inlineStr">
        <is>
          <t>Restricted Stock</t>
        </is>
      </c>
    </row>
    <row r="7">
      <c r="A7" s="3" t="inlineStr">
        <is>
          <t>Earnings Per Share Basic [Line Items]</t>
        </is>
      </c>
    </row>
    <row r="8">
      <c r="A8" s="4" t="inlineStr">
        <is>
          <t>Restricted stock shares outstanding</t>
        </is>
      </c>
      <c r="B8" s="5" t="n">
        <v>87000</v>
      </c>
      <c r="C8" s="5" t="n">
        <v>87000</v>
      </c>
      <c r="D8" s="5" t="n">
        <v>87000</v>
      </c>
      <c r="E8" s="5" t="n">
        <v>87000</v>
      </c>
    </row>
    <row r="9">
      <c r="A9" s="4" t="inlineStr">
        <is>
          <t>Share vested and exercisable other than option</t>
        </is>
      </c>
      <c r="B9" s="5" t="n">
        <v>24140</v>
      </c>
      <c r="C9" s="5" t="n">
        <v>11680</v>
      </c>
      <c r="D9" s="5" t="n">
        <v>24140</v>
      </c>
      <c r="E9" s="5" t="n">
        <v>11680</v>
      </c>
    </row>
    <row r="10">
      <c r="A10" s="4" t="inlineStr">
        <is>
          <t>Stock outstanding not included in computation of diluted net income per share</t>
        </is>
      </c>
      <c r="B10" s="5" t="n">
        <v>62860</v>
      </c>
      <c r="C10" s="5" t="n">
        <v>87000</v>
      </c>
      <c r="D10" s="5" t="n">
        <v>62860</v>
      </c>
      <c r="E10" s="5" t="n">
        <v>77000</v>
      </c>
    </row>
    <row r="11">
      <c r="A11" s="4" t="inlineStr">
        <is>
          <t>Stock Options</t>
        </is>
      </c>
    </row>
    <row r="12">
      <c r="A12" s="3" t="inlineStr">
        <is>
          <t>Earnings Per Share Basic [Line Items]</t>
        </is>
      </c>
    </row>
    <row r="13">
      <c r="A13" s="4" t="inlineStr">
        <is>
          <t>Stock outstanding not included in computation of diluted net income per share</t>
        </is>
      </c>
      <c r="B13" s="5" t="n">
        <v>216400</v>
      </c>
      <c r="C13" s="5" t="n">
        <v>218000</v>
      </c>
      <c r="D13" s="5" t="n">
        <v>216400</v>
      </c>
      <c r="E13" s="5" t="n">
        <v>218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Net Income</t>
        </is>
      </c>
      <c r="B4" s="6" t="n">
        <v>2063000</v>
      </c>
      <c r="C4" s="6" t="n">
        <v>333000</v>
      </c>
      <c r="D4" s="6" t="n">
        <v>3708000</v>
      </c>
      <c r="E4" s="6" t="n">
        <v>803000</v>
      </c>
    </row>
    <row r="5">
      <c r="A5" s="4" t="inlineStr">
        <is>
          <t>Weighted average number of shares issued</t>
        </is>
      </c>
      <c r="B5" s="5" t="n">
        <v>2270725</v>
      </c>
      <c r="C5" s="5" t="n">
        <v>2269125</v>
      </c>
      <c r="D5" s="5" t="n">
        <v>2270544</v>
      </c>
      <c r="E5" s="5" t="n">
        <v>2262502</v>
      </c>
    </row>
    <row r="6">
      <c r="A6" s="4" t="inlineStr">
        <is>
          <t>Less weighted average number of treasury shares</t>
        </is>
      </c>
      <c r="B6" s="5" t="n">
        <v>-39033</v>
      </c>
      <c r="C6" s="5" t="n">
        <v>-208</v>
      </c>
      <c r="D6" s="5" t="n">
        <v>-22716</v>
      </c>
      <c r="E6" s="5" t="n">
        <v>-83</v>
      </c>
    </row>
    <row r="7">
      <c r="A7" s="4" t="inlineStr">
        <is>
          <t>Less weighted average number of unearned ESOP shares</t>
        </is>
      </c>
      <c r="B7" s="5" t="n">
        <v>-142598</v>
      </c>
      <c r="C7" s="5" t="n">
        <v>-151326</v>
      </c>
      <c r="D7" s="5" t="n">
        <v>-144766</v>
      </c>
      <c r="E7" s="5" t="n">
        <v>-153487</v>
      </c>
    </row>
    <row r="8">
      <c r="A8" s="4" t="inlineStr">
        <is>
          <t>Less weighted average number of unvested restricted stock awards</t>
        </is>
      </c>
      <c r="B8" s="5" t="n">
        <v>-62219</v>
      </c>
      <c r="C8" s="5" t="n">
        <v>-73288</v>
      </c>
      <c r="D8" s="5" t="n">
        <v>-63956</v>
      </c>
      <c r="E8" s="5" t="n">
        <v>-70133</v>
      </c>
    </row>
    <row r="9">
      <c r="A9" s="4" t="inlineStr">
        <is>
          <t>Basic weighted average shares outstanding</t>
        </is>
      </c>
      <c r="B9" s="5" t="n">
        <v>2026875</v>
      </c>
      <c r="C9" s="5" t="n">
        <v>2044303</v>
      </c>
      <c r="D9" s="5" t="n">
        <v>2039106</v>
      </c>
      <c r="E9" s="5" t="n">
        <v>2038799</v>
      </c>
    </row>
    <row r="10">
      <c r="A10" s="4" t="inlineStr">
        <is>
          <t>Diluted weighted average shares outstanding</t>
        </is>
      </c>
      <c r="B10" s="5" t="n">
        <v>2026875</v>
      </c>
      <c r="C10" s="5" t="n">
        <v>2044303</v>
      </c>
      <c r="D10" s="5" t="n">
        <v>2039106</v>
      </c>
      <c r="E10" s="5" t="n">
        <v>2043470</v>
      </c>
    </row>
    <row r="11">
      <c r="A11" s="3" t="inlineStr">
        <is>
          <t>Net income per share:</t>
        </is>
      </c>
    </row>
    <row r="12">
      <c r="A12" s="4" t="inlineStr">
        <is>
          <t>Basic</t>
        </is>
      </c>
      <c r="B12" s="7" t="n">
        <v>1.02</v>
      </c>
      <c r="C12" s="7" t="n">
        <v>0.16</v>
      </c>
      <c r="D12" s="7" t="n">
        <v>1.82</v>
      </c>
      <c r="E12" s="7" t="n">
        <v>0.39</v>
      </c>
    </row>
    <row r="13">
      <c r="A13" s="4" t="inlineStr">
        <is>
          <t>Diluted</t>
        </is>
      </c>
      <c r="B13" s="7" t="n">
        <v>1.02</v>
      </c>
      <c r="C13" s="7" t="n">
        <v>0.16</v>
      </c>
      <c r="D13" s="7" t="n">
        <v>1.82</v>
      </c>
      <c r="E13" s="7" t="n">
        <v>0.39</v>
      </c>
    </row>
    <row r="14">
      <c r="A14" s="4" t="inlineStr">
        <is>
          <t>Restricted stock awards</t>
        </is>
      </c>
    </row>
    <row r="15">
      <c r="A15" s="3" t="inlineStr">
        <is>
          <t>Antidilutive Securities Excluded From Computation Of Earnings Per Share [Line Items]</t>
        </is>
      </c>
    </row>
    <row r="16">
      <c r="A16" s="4" t="inlineStr">
        <is>
          <t>Add dilutive effect of stock</t>
        </is>
      </c>
      <c r="E16" s="5" t="n">
        <v>46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 width="14" customWidth="1" min="6" max="6"/>
    <col width="14" customWidth="1" min="7" max="7"/>
  </cols>
  <sheetData>
    <row r="1">
      <c r="A1" s="1" t="inlineStr">
        <is>
          <t>Employee Benefit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un. 13, 2018</t>
        </is>
      </c>
    </row>
    <row r="3">
      <c r="A3" s="3" t="inlineStr">
        <is>
          <t>Defined Contribution Plan Disclosure [Line Items]</t>
        </is>
      </c>
    </row>
    <row r="4">
      <c r="A4" s="4" t="inlineStr">
        <is>
          <t>Assets</t>
        </is>
      </c>
      <c r="B4" s="6" t="n">
        <v>507739000</v>
      </c>
      <c r="D4" s="6" t="n">
        <v>507739000</v>
      </c>
      <c r="F4" s="6" t="n">
        <v>354586000</v>
      </c>
    </row>
    <row r="5">
      <c r="A5" s="4" t="inlineStr">
        <is>
          <t>SNL US index of Banks | Minimum</t>
        </is>
      </c>
    </row>
    <row r="6">
      <c r="A6" s="3" t="inlineStr">
        <is>
          <t>Defined Contribution Plan Disclosure [Line Items]</t>
        </is>
      </c>
    </row>
    <row r="7">
      <c r="A7" s="4" t="inlineStr">
        <is>
          <t>Assets</t>
        </is>
      </c>
      <c r="B7" s="5" t="n">
        <v>250000000</v>
      </c>
      <c r="D7" s="5" t="n">
        <v>250000000</v>
      </c>
    </row>
    <row r="8">
      <c r="A8" s="4" t="inlineStr">
        <is>
          <t>SNL US index of Banks | Maximum</t>
        </is>
      </c>
    </row>
    <row r="9">
      <c r="A9" s="3" t="inlineStr">
        <is>
          <t>Defined Contribution Plan Disclosure [Line Items]</t>
        </is>
      </c>
    </row>
    <row r="10">
      <c r="A10" s="4" t="inlineStr">
        <is>
          <t>Assets</t>
        </is>
      </c>
      <c r="B10" s="6" t="n">
        <v>500000000</v>
      </c>
      <c r="D10" s="6" t="n">
        <v>500000000</v>
      </c>
    </row>
    <row r="11">
      <c r="A11" s="4" t="inlineStr">
        <is>
          <t>2018 Equity Incentive Plan</t>
        </is>
      </c>
    </row>
    <row r="12">
      <c r="A12" s="3" t="inlineStr">
        <is>
          <t>Defined Contribution Plan Disclosure [Line Items]</t>
        </is>
      </c>
    </row>
    <row r="13">
      <c r="A13" s="4" t="inlineStr">
        <is>
          <t>Maximum number of shares authorized</t>
        </is>
      </c>
      <c r="G13" s="5" t="n">
        <v>305497</v>
      </c>
    </row>
    <row r="14">
      <c r="A14" s="4" t="inlineStr">
        <is>
          <t>Share based compensation, number of shares available for grant</t>
        </is>
      </c>
      <c r="B14" s="5" t="n">
        <v>497</v>
      </c>
      <c r="D14" s="5" t="n">
        <v>497</v>
      </c>
    </row>
    <row r="15">
      <c r="A15" s="4" t="inlineStr">
        <is>
          <t>Stock option expense</t>
        </is>
      </c>
      <c r="B15" s="6" t="n">
        <v>15000</v>
      </c>
      <c r="C15" s="6" t="n">
        <v>15000</v>
      </c>
      <c r="D15" s="6" t="n">
        <v>45000</v>
      </c>
      <c r="E15" s="6" t="n">
        <v>43000</v>
      </c>
    </row>
    <row r="16">
      <c r="A16" s="4" t="inlineStr">
        <is>
          <t>Restricted stock expense</t>
        </is>
      </c>
      <c r="B16" s="5" t="n">
        <v>45000</v>
      </c>
      <c r="C16" s="6" t="n">
        <v>46000</v>
      </c>
      <c r="D16" s="5" t="n">
        <v>139000</v>
      </c>
      <c r="E16" s="6" t="n">
        <v>137000</v>
      </c>
    </row>
    <row r="17">
      <c r="A17" s="4" t="inlineStr">
        <is>
          <t>2018 Equity Incentive Plan | Stock Options</t>
        </is>
      </c>
    </row>
    <row r="18">
      <c r="A18" s="3" t="inlineStr">
        <is>
          <t>Defined Contribution Plan Disclosure [Line Items]</t>
        </is>
      </c>
    </row>
    <row r="19">
      <c r="A19" s="4" t="inlineStr">
        <is>
          <t>Maximum number of shares authorized</t>
        </is>
      </c>
      <c r="G19" s="5" t="n">
        <v>218212</v>
      </c>
    </row>
    <row r="20">
      <c r="A20" s="4" t="inlineStr">
        <is>
          <t>Total unrecognized compensation cost</t>
        </is>
      </c>
      <c r="B20" s="6" t="n">
        <v>293000</v>
      </c>
      <c r="D20" s="6" t="n">
        <v>293000</v>
      </c>
    </row>
    <row r="21">
      <c r="A21" s="4" t="inlineStr">
        <is>
          <t>2018 Equity Incentive Plan | Restricted Stock Awards or Restricted Stock Units</t>
        </is>
      </c>
    </row>
    <row r="22">
      <c r="A22" s="3" t="inlineStr">
        <is>
          <t>Defined Contribution Plan Disclosure [Line Items]</t>
        </is>
      </c>
    </row>
    <row r="23">
      <c r="A23" s="4" t="inlineStr">
        <is>
          <t>Maximum number of shares authorized</t>
        </is>
      </c>
      <c r="G23" s="5" t="n">
        <v>87285</v>
      </c>
    </row>
    <row r="24">
      <c r="A24" s="4" t="inlineStr">
        <is>
          <t>2018 Equity Incentive Plan | Incentive and Non-Qualified Stock Options</t>
        </is>
      </c>
    </row>
    <row r="25">
      <c r="A25" s="3" t="inlineStr">
        <is>
          <t>Defined Contribution Plan Disclosure [Line Items]</t>
        </is>
      </c>
    </row>
    <row r="26">
      <c r="A26" s="4" t="inlineStr">
        <is>
          <t>Share based compensation, number of shares available for grant</t>
        </is>
      </c>
      <c r="B26" s="5" t="n">
        <v>212</v>
      </c>
      <c r="D26" s="5" t="n">
        <v>212</v>
      </c>
    </row>
    <row r="27">
      <c r="A27" s="4" t="inlineStr">
        <is>
          <t>2018 Equity Incentive Plan | Restricted Stock Awards</t>
        </is>
      </c>
    </row>
    <row r="28">
      <c r="A28" s="3" t="inlineStr">
        <is>
          <t>Defined Contribution Plan Disclosure [Line Items]</t>
        </is>
      </c>
    </row>
    <row r="29">
      <c r="A29" s="4" t="inlineStr">
        <is>
          <t>Share based compensation, number of shares available for grant</t>
        </is>
      </c>
      <c r="B29" s="5" t="n">
        <v>285</v>
      </c>
      <c r="D29" s="5" t="n">
        <v>285</v>
      </c>
    </row>
    <row r="30">
      <c r="A30" s="4" t="inlineStr">
        <is>
          <t>2018 Equity Incentive Plan | Restricted Shares and Stock Options</t>
        </is>
      </c>
    </row>
    <row r="31">
      <c r="A31" s="3" t="inlineStr">
        <is>
          <t>Defined Contribution Plan Disclosure [Line Items]</t>
        </is>
      </c>
    </row>
    <row r="32">
      <c r="A32" s="4" t="inlineStr">
        <is>
          <t>Share based compensation, vesting period</t>
        </is>
      </c>
      <c r="D32" s="4" t="inlineStr">
        <is>
          <t>7 years</t>
        </is>
      </c>
    </row>
    <row r="33">
      <c r="A33" s="4" t="inlineStr">
        <is>
          <t>2018 Equity Incentive Plan | Non Vested Restricted Stock Outstanding</t>
        </is>
      </c>
    </row>
    <row r="34">
      <c r="A34" s="3" t="inlineStr">
        <is>
          <t>Defined Contribution Plan Disclosure [Line Items]</t>
        </is>
      </c>
    </row>
    <row r="35">
      <c r="A35" s="4" t="inlineStr">
        <is>
          <t>Expected future compensation expense</t>
        </is>
      </c>
      <c r="B35" s="6" t="n">
        <v>892000</v>
      </c>
      <c r="D35" s="6" t="n">
        <v>892000</v>
      </c>
    </row>
    <row r="36">
      <c r="A36" s="4" t="inlineStr">
        <is>
          <t>Expected future compensation expense, period for recognition</t>
        </is>
      </c>
      <c r="D36" s="4" t="inlineStr">
        <is>
          <t>4 years 9 months</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26" customWidth="1" min="2" max="2"/>
    <col width="25" customWidth="1" min="3" max="3"/>
    <col width="24" customWidth="1" min="4" max="4"/>
    <col width="25" customWidth="1" min="5" max="5"/>
  </cols>
  <sheetData>
    <row r="1">
      <c r="A1" s="1" t="inlineStr">
        <is>
          <t>Employee Benefits - Summary of Stock Option Activity (Detail)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ptions</t>
        </is>
      </c>
    </row>
    <row r="4">
      <c r="A4" s="4" t="inlineStr">
        <is>
          <t>Outstanding, balance</t>
        </is>
      </c>
      <c r="B4" s="5" t="n">
        <v>218000</v>
      </c>
      <c r="C4" s="5" t="n">
        <v>188000</v>
      </c>
      <c r="D4" s="5" t="n">
        <v>188000</v>
      </c>
    </row>
    <row r="5">
      <c r="A5" s="4" t="inlineStr">
        <is>
          <t>Granted</t>
        </is>
      </c>
      <c r="C5" s="5" t="n">
        <v>30000</v>
      </c>
    </row>
    <row r="6">
      <c r="A6" s="4" t="inlineStr">
        <is>
          <t>Exercised</t>
        </is>
      </c>
      <c r="B6" s="5" t="n">
        <v>-1600</v>
      </c>
    </row>
    <row r="7">
      <c r="A7" s="4" t="inlineStr">
        <is>
          <t>Outstanding, balance</t>
        </is>
      </c>
      <c r="B7" s="5" t="n">
        <v>216400</v>
      </c>
      <c r="C7" s="5" t="n">
        <v>218000</v>
      </c>
      <c r="D7" s="5" t="n">
        <v>218000</v>
      </c>
      <c r="E7" s="5" t="n">
        <v>188000</v>
      </c>
    </row>
    <row r="8">
      <c r="A8" s="4" t="inlineStr">
        <is>
          <t>Exercisable</t>
        </is>
      </c>
      <c r="B8" s="5" t="n">
        <v>59600</v>
      </c>
      <c r="C8" s="5" t="n">
        <v>30080</v>
      </c>
    </row>
    <row r="9">
      <c r="A9" s="3" t="inlineStr">
        <is>
          <t>Weighted-Average Exercise Price</t>
        </is>
      </c>
    </row>
    <row r="10">
      <c r="A10" s="4" t="inlineStr">
        <is>
          <t>Outstanding, balance</t>
        </is>
      </c>
      <c r="B10" s="7" t="n">
        <v>14.92</v>
      </c>
      <c r="C10" s="7" t="n">
        <v>14.8</v>
      </c>
      <c r="D10" s="7" t="n">
        <v>14.8</v>
      </c>
    </row>
    <row r="11">
      <c r="A11" s="4" t="inlineStr">
        <is>
          <t>Granted</t>
        </is>
      </c>
      <c r="C11" s="9" t="n">
        <v>15.71</v>
      </c>
    </row>
    <row r="12">
      <c r="A12" s="4" t="inlineStr">
        <is>
          <t>Exercised</t>
        </is>
      </c>
      <c r="B12" s="9" t="n">
        <v>14.8</v>
      </c>
    </row>
    <row r="13">
      <c r="A13" s="4" t="inlineStr">
        <is>
          <t>Outstanding, balance</t>
        </is>
      </c>
      <c r="B13" s="9" t="n">
        <v>14.93</v>
      </c>
      <c r="C13" s="9" t="n">
        <v>14.92</v>
      </c>
      <c r="D13" s="7" t="n">
        <v>14.92</v>
      </c>
      <c r="E13" s="7" t="n">
        <v>14.8</v>
      </c>
    </row>
    <row r="14">
      <c r="A14" s="4" t="inlineStr">
        <is>
          <t>Exercisable</t>
        </is>
      </c>
      <c r="B14" s="7" t="n">
        <v>14.87</v>
      </c>
      <c r="C14" s="7" t="n">
        <v>14.8</v>
      </c>
    </row>
    <row r="15">
      <c r="A15" s="3" t="inlineStr">
        <is>
          <t>Weighted-Average Remaining Contractual Life (in years)</t>
        </is>
      </c>
    </row>
    <row r="16">
      <c r="A16" s="4" t="inlineStr">
        <is>
          <t>Outstanding, balance</t>
        </is>
      </c>
      <c r="B16" s="4" t="inlineStr">
        <is>
          <t>7 years 10 months 24 days</t>
        </is>
      </c>
      <c r="C16" s="4" t="inlineStr">
        <is>
          <t>8 years 9 months 18 days</t>
        </is>
      </c>
      <c r="D16" s="4" t="inlineStr">
        <is>
          <t>8 years 7 months 6 days</t>
        </is>
      </c>
      <c r="E16" s="4" t="inlineStr">
        <is>
          <t>9 years 4 months 24 days</t>
        </is>
      </c>
    </row>
    <row r="17">
      <c r="A17" s="4" t="inlineStr">
        <is>
          <t>Granted</t>
        </is>
      </c>
      <c r="C17" s="4" t="inlineStr">
        <is>
          <t>9 years 7 months 6 days</t>
        </is>
      </c>
    </row>
    <row r="18">
      <c r="A18" s="4" t="inlineStr">
        <is>
          <t>Exercisable</t>
        </is>
      </c>
      <c r="B18" s="4" t="inlineStr">
        <is>
          <t>7 years 9 months 18 days</t>
        </is>
      </c>
      <c r="C18" s="4" t="inlineStr">
        <is>
          <t>8 years 8 months 12 days</t>
        </is>
      </c>
    </row>
    <row r="19">
      <c r="A19" s="3" t="inlineStr">
        <is>
          <t>Average Intrinsic Value</t>
        </is>
      </c>
    </row>
    <row r="20">
      <c r="A20" s="4" t="inlineStr">
        <is>
          <t>Outstanding, balance</t>
        </is>
      </c>
      <c r="C20" s="6" t="n">
        <v>61040</v>
      </c>
      <c r="D20" s="6" t="n">
        <v>452400</v>
      </c>
      <c r="E20" s="6" t="n">
        <v>33840</v>
      </c>
    </row>
    <row r="21">
      <c r="A21" s="4" t="inlineStr">
        <is>
          <t>Exercisable</t>
        </is>
      </c>
      <c r="C21" s="6" t="n">
        <v>84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Employee Benefits - Summary of Estimated Fair Value of Options Granted Using Black-Scholes Option Pricing Model with Weighted Average Assumptions (Detail)</t>
        </is>
      </c>
      <c r="B1" s="2" t="inlineStr">
        <is>
          <t>9 Months Ended</t>
        </is>
      </c>
    </row>
    <row r="2">
      <c r="B2" s="2" t="inlineStr">
        <is>
          <t>Sep. 30, 2019$ / shares</t>
        </is>
      </c>
    </row>
    <row r="3">
      <c r="A3" s="3" t="inlineStr">
        <is>
          <t>Share Based Compensation Arrangement By Share Based Payment Award Fair Value Assumptions And Methodology [Abstract]</t>
        </is>
      </c>
    </row>
    <row r="4">
      <c r="A4" s="4" t="inlineStr">
        <is>
          <t>Dividend yield, minimum</t>
        </is>
      </c>
      <c r="B4" s="4" t="inlineStr">
        <is>
          <t>3.14%</t>
        </is>
      </c>
    </row>
    <row r="5">
      <c r="A5" s="4" t="inlineStr">
        <is>
          <t>Dividend yield, maximum</t>
        </is>
      </c>
      <c r="B5" s="4" t="inlineStr">
        <is>
          <t>3.29%</t>
        </is>
      </c>
    </row>
    <row r="6">
      <c r="A6" s="4" t="inlineStr">
        <is>
          <t>Expected life</t>
        </is>
      </c>
      <c r="B6" s="4" t="inlineStr">
        <is>
          <t>10 years</t>
        </is>
      </c>
    </row>
    <row r="7">
      <c r="A7" s="4" t="inlineStr">
        <is>
          <t>Expected volatility, minimum</t>
        </is>
      </c>
      <c r="B7" s="4" t="inlineStr">
        <is>
          <t>19.68%</t>
        </is>
      </c>
    </row>
    <row r="8">
      <c r="A8" s="4" t="inlineStr">
        <is>
          <t>Expected volatility, maximum</t>
        </is>
      </c>
      <c r="B8" s="4" t="inlineStr">
        <is>
          <t>24.07%</t>
        </is>
      </c>
    </row>
    <row r="9">
      <c r="A9" s="4" t="inlineStr">
        <is>
          <t>Risk-free interest rate, minimum</t>
        </is>
      </c>
      <c r="B9" s="4" t="inlineStr">
        <is>
          <t>1.96%</t>
        </is>
      </c>
    </row>
    <row r="10">
      <c r="A10" s="4" t="inlineStr">
        <is>
          <t>Risk-free interest rate, maximum</t>
        </is>
      </c>
      <c r="B10" s="4" t="inlineStr">
        <is>
          <t>2.56%</t>
        </is>
      </c>
    </row>
    <row r="11">
      <c r="A11" s="4" t="inlineStr">
        <is>
          <t>Weighted average grant date fair value, minimum</t>
        </is>
      </c>
      <c r="B11" s="7" t="n">
        <v>2.39</v>
      </c>
    </row>
    <row r="12">
      <c r="A12" s="4" t="inlineStr">
        <is>
          <t>Weighted average grant date fair value, maximum</t>
        </is>
      </c>
      <c r="B12" s="7" t="n">
        <v>2.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9" customWidth="1" min="1" max="1"/>
    <col width="46" customWidth="1" min="2" max="2"/>
    <col width="48" customWidth="1" min="3" max="3"/>
    <col width="13" customWidth="1" min="4" max="4"/>
    <col width="15" customWidth="1" min="5" max="5"/>
    <col width="27" customWidth="1" min="6" max="6"/>
    <col width="18" customWidth="1" min="7" max="7"/>
    <col width="65" customWidth="1" min="8" max="8"/>
    <col width="46" customWidth="1" min="9" max="9"/>
    <col width="21" customWidth="1" min="10" max="10"/>
  </cols>
  <sheetData>
    <row r="1">
      <c r="A1" s="1" t="inlineStr">
        <is>
          <t>Unaudited Consolidated Statements of Changes in Shareholders' Equity - USD ($)</t>
        </is>
      </c>
      <c r="B1" s="2" t="inlineStr">
        <is>
          <t>Total</t>
        </is>
      </c>
      <c r="C1" s="2" t="inlineStr">
        <is>
          <t>Cumulative Effect Period Of Adoption Adjustment</t>
        </is>
      </c>
      <c r="D1" s="2" t="inlineStr">
        <is>
          <t>Common Stock</t>
        </is>
      </c>
      <c r="E1" s="2" t="inlineStr">
        <is>
          <t>Treasury Stock</t>
        </is>
      </c>
      <c r="F1" s="2" t="inlineStr">
        <is>
          <t>Additional Paid in Capital</t>
        </is>
      </c>
      <c r="G1" s="2" t="inlineStr">
        <is>
          <t>Retained Earnings</t>
        </is>
      </c>
      <c r="H1" s="2" t="inlineStr">
        <is>
          <t>Retained EarningsCumulative Effect Period Of Adoption Adjustment</t>
        </is>
      </c>
      <c r="I1" s="2" t="inlineStr">
        <is>
          <t>Accumulated Other Comprehensive Income (Loss)</t>
        </is>
      </c>
      <c r="J1" s="2" t="inlineStr">
        <is>
          <t>Unearned ESOP Shares</t>
        </is>
      </c>
    </row>
    <row r="2">
      <c r="A2" s="4" t="inlineStr">
        <is>
          <t>Beginning balance at Dec. 31, 2018</t>
        </is>
      </c>
      <c r="B2" s="6" t="n">
        <v>31411000</v>
      </c>
      <c r="D2" s="6" t="n">
        <v>23000</v>
      </c>
      <c r="F2" s="6" t="n">
        <v>20487000</v>
      </c>
      <c r="G2" s="6" t="n">
        <v>13686000</v>
      </c>
      <c r="I2" s="6" t="n">
        <v>-548000</v>
      </c>
      <c r="J2" s="6" t="n">
        <v>-2237000</v>
      </c>
    </row>
    <row r="3">
      <c r="A3" s="4" t="inlineStr">
        <is>
          <t>Beginning balance, shares at Dec. 31, 2018</t>
        </is>
      </c>
      <c r="D3" s="5" t="n">
        <v>2255125</v>
      </c>
    </row>
    <row r="4">
      <c r="A4" s="4" t="inlineStr">
        <is>
          <t>ESOP shares committed to be released</t>
        </is>
      </c>
      <c r="B4" s="5" t="n">
        <v>99000</v>
      </c>
      <c r="F4" s="5" t="n">
        <v>9000</v>
      </c>
      <c r="J4" s="5" t="n">
        <v>90000</v>
      </c>
    </row>
    <row r="5">
      <c r="A5" s="4" t="inlineStr">
        <is>
          <t>Treasury stock purchased</t>
        </is>
      </c>
      <c r="B5" s="6" t="n">
        <v>-3000</v>
      </c>
      <c r="E5" s="6" t="n">
        <v>-3000</v>
      </c>
    </row>
    <row r="6">
      <c r="A6" s="4" t="inlineStr">
        <is>
          <t>Treasury stock purchases, shares</t>
        </is>
      </c>
      <c r="B6" s="5" t="n">
        <v>0</v>
      </c>
      <c r="D6" s="5" t="n">
        <v>-208</v>
      </c>
    </row>
    <row r="7">
      <c r="A7" s="4" t="inlineStr">
        <is>
          <t>Stock option expense</t>
        </is>
      </c>
      <c r="B7" s="6" t="n">
        <v>43000</v>
      </c>
      <c r="F7" s="5" t="n">
        <v>43000</v>
      </c>
    </row>
    <row r="8">
      <c r="A8" s="4" t="inlineStr">
        <is>
          <t>Restricted stock expense</t>
        </is>
      </c>
      <c r="B8" s="5" t="n">
        <v>137000</v>
      </c>
      <c r="F8" s="5" t="n">
        <v>137000</v>
      </c>
    </row>
    <row r="9">
      <c r="A9" s="4" t="inlineStr">
        <is>
          <t>Net Income</t>
        </is>
      </c>
      <c r="B9" s="5" t="n">
        <v>803000</v>
      </c>
      <c r="G9" s="5" t="n">
        <v>803000</v>
      </c>
    </row>
    <row r="10">
      <c r="A10" s="4" t="inlineStr">
        <is>
          <t>Other comprehensive income</t>
        </is>
      </c>
      <c r="B10" s="5" t="n">
        <v>517000</v>
      </c>
      <c r="I10" s="5" t="n">
        <v>517000</v>
      </c>
    </row>
    <row r="11">
      <c r="A11" s="4" t="inlineStr">
        <is>
          <t>Restricted stock awards, shares</t>
        </is>
      </c>
      <c r="D11" s="5" t="n">
        <v>14000</v>
      </c>
    </row>
    <row r="12">
      <c r="A12" s="4" t="inlineStr">
        <is>
          <t>Ending balance at Sep. 30, 2019</t>
        </is>
      </c>
      <c r="B12" s="6" t="n">
        <v>33284000</v>
      </c>
      <c r="C12" s="6" t="n">
        <v>277000</v>
      </c>
      <c r="D12" s="6" t="n">
        <v>23000</v>
      </c>
      <c r="E12" s="5" t="n">
        <v>-3000</v>
      </c>
      <c r="F12" s="5" t="n">
        <v>20676000</v>
      </c>
      <c r="G12" s="5" t="n">
        <v>14766000</v>
      </c>
      <c r="H12" s="6" t="n">
        <v>277000</v>
      </c>
      <c r="I12" s="5" t="n">
        <v>-31000</v>
      </c>
      <c r="J12" s="5" t="n">
        <v>-2147000</v>
      </c>
    </row>
    <row r="13">
      <c r="A13" s="4" t="inlineStr">
        <is>
          <t>Ending balance, shares at Sep. 30, 2019</t>
        </is>
      </c>
      <c r="D13" s="5" t="n">
        <v>2268917</v>
      </c>
    </row>
    <row r="14">
      <c r="A14" s="4" t="inlineStr">
        <is>
          <t>Accounting Standards Update</t>
        </is>
      </c>
      <c r="B14" s="4" t="inlineStr">
        <is>
          <t>us-gaap:AccountingStandardsUpdate201602Member</t>
        </is>
      </c>
    </row>
    <row r="15">
      <c r="A15" s="4" t="inlineStr">
        <is>
          <t>Beginning balance at Jun. 30, 2019</t>
        </is>
      </c>
      <c r="B15" s="6" t="n">
        <v>32680000</v>
      </c>
      <c r="D15" s="6" t="n">
        <v>23000</v>
      </c>
      <c r="E15" s="5" t="n">
        <v>-3000</v>
      </c>
      <c r="F15" s="5" t="n">
        <v>20611000</v>
      </c>
      <c r="G15" s="5" t="n">
        <v>14156000</v>
      </c>
      <c r="I15" s="5" t="n">
        <v>70000</v>
      </c>
      <c r="J15" s="5" t="n">
        <v>-2177000</v>
      </c>
    </row>
    <row r="16">
      <c r="A16" s="4" t="inlineStr">
        <is>
          <t>Beginning balance, shares at Jun. 30, 2019</t>
        </is>
      </c>
      <c r="D16" s="5" t="n">
        <v>2268917</v>
      </c>
    </row>
    <row r="17">
      <c r="A17" s="4" t="inlineStr">
        <is>
          <t>ESOP shares committed to be released</t>
        </is>
      </c>
      <c r="B17" s="5" t="n">
        <v>34000</v>
      </c>
      <c r="F17" s="5" t="n">
        <v>4000</v>
      </c>
      <c r="J17" s="5" t="n">
        <v>30000</v>
      </c>
    </row>
    <row r="18">
      <c r="A18" s="4" t="inlineStr">
        <is>
          <t>Stock option expense</t>
        </is>
      </c>
      <c r="B18" s="5" t="n">
        <v>15000</v>
      </c>
      <c r="F18" s="5" t="n">
        <v>15000</v>
      </c>
    </row>
    <row r="19">
      <c r="A19" s="4" t="inlineStr">
        <is>
          <t>Restricted stock expense</t>
        </is>
      </c>
      <c r="B19" s="5" t="n">
        <v>46000</v>
      </c>
      <c r="F19" s="5" t="n">
        <v>46000</v>
      </c>
    </row>
    <row r="20">
      <c r="A20" s="4" t="inlineStr">
        <is>
          <t>Net Income</t>
        </is>
      </c>
      <c r="B20" s="5" t="n">
        <v>333000</v>
      </c>
      <c r="G20" s="5" t="n">
        <v>333000</v>
      </c>
    </row>
    <row r="21">
      <c r="A21" s="4" t="inlineStr">
        <is>
          <t>Other comprehensive income</t>
        </is>
      </c>
      <c r="B21" s="5" t="n">
        <v>-101000</v>
      </c>
      <c r="I21" s="5" t="n">
        <v>-101000</v>
      </c>
    </row>
    <row r="22">
      <c r="A22" s="4" t="inlineStr">
        <is>
          <t>Ending balance at Sep. 30, 2019</t>
        </is>
      </c>
      <c r="B22" s="6" t="n">
        <v>33284000</v>
      </c>
      <c r="C22" s="6" t="n">
        <v>277000</v>
      </c>
      <c r="D22" s="6" t="n">
        <v>23000</v>
      </c>
      <c r="E22" s="5" t="n">
        <v>-3000</v>
      </c>
      <c r="F22" s="5" t="n">
        <v>20676000</v>
      </c>
      <c r="G22" s="5" t="n">
        <v>14766000</v>
      </c>
      <c r="H22" s="6" t="n">
        <v>277000</v>
      </c>
      <c r="I22" s="5" t="n">
        <v>-31000</v>
      </c>
      <c r="J22" s="5" t="n">
        <v>-2147000</v>
      </c>
    </row>
    <row r="23">
      <c r="A23" s="4" t="inlineStr">
        <is>
          <t>Ending balance, shares at Sep. 30, 2019</t>
        </is>
      </c>
      <c r="D23" s="5" t="n">
        <v>2268917</v>
      </c>
    </row>
    <row r="24">
      <c r="A24" s="4" t="inlineStr">
        <is>
          <t>Accounting Standards Update</t>
        </is>
      </c>
      <c r="B24" s="4" t="inlineStr">
        <is>
          <t>us-gaap:AccountingStandardsUpdate201602Member</t>
        </is>
      </c>
    </row>
    <row r="25">
      <c r="A25" s="4" t="inlineStr">
        <is>
          <t>Beginning balance at Dec. 31, 2019</t>
        </is>
      </c>
      <c r="B25" s="6" t="n">
        <v>33599000</v>
      </c>
      <c r="D25" s="6" t="n">
        <v>23000</v>
      </c>
      <c r="E25" s="5" t="n">
        <v>-3000</v>
      </c>
      <c r="F25" s="5" t="n">
        <v>20740000</v>
      </c>
      <c r="G25" s="5" t="n">
        <v>14973000</v>
      </c>
      <c r="I25" s="5" t="n">
        <v>-18000</v>
      </c>
      <c r="J25" s="5" t="n">
        <v>-2116000</v>
      </c>
    </row>
    <row r="26">
      <c r="A26" s="4" t="inlineStr">
        <is>
          <t>Beginning balance, shares at Dec. 31, 2019</t>
        </is>
      </c>
      <c r="D26" s="5" t="n">
        <v>2268917</v>
      </c>
    </row>
    <row r="27">
      <c r="A27" s="4" t="inlineStr">
        <is>
          <t>ESOP shares committed to be released</t>
        </is>
      </c>
      <c r="B27" s="5" t="n">
        <v>95000</v>
      </c>
      <c r="F27" s="5" t="n">
        <v>4000</v>
      </c>
      <c r="J27" s="5" t="n">
        <v>91000</v>
      </c>
    </row>
    <row r="28">
      <c r="A28" s="4" t="inlineStr">
        <is>
          <t>Treasury stock purchased</t>
        </is>
      </c>
      <c r="B28" s="6" t="n">
        <v>-582000</v>
      </c>
      <c r="E28" s="5" t="n">
        <v>-582000</v>
      </c>
    </row>
    <row r="29">
      <c r="A29" s="4" t="inlineStr">
        <is>
          <t>Treasury stock purchases, shares</t>
        </is>
      </c>
      <c r="B29" s="5" t="n">
        <v>-47424</v>
      </c>
      <c r="D29" s="5" t="n">
        <v>-47715</v>
      </c>
    </row>
    <row r="30">
      <c r="A30" s="4" t="inlineStr">
        <is>
          <t>Stock option exercise</t>
        </is>
      </c>
      <c r="B30" s="6" t="n">
        <v>24000</v>
      </c>
      <c r="F30" s="5" t="n">
        <v>24000</v>
      </c>
    </row>
    <row r="31">
      <c r="A31" s="4" t="inlineStr">
        <is>
          <t>Exercise of stock options (in shares)</t>
        </is>
      </c>
      <c r="B31" s="5" t="n">
        <v>1600</v>
      </c>
      <c r="D31" s="5" t="n">
        <v>1600</v>
      </c>
    </row>
    <row r="32">
      <c r="A32" s="4" t="inlineStr">
        <is>
          <t>Stock option expense</t>
        </is>
      </c>
      <c r="B32" s="6" t="n">
        <v>45000</v>
      </c>
      <c r="F32" s="5" t="n">
        <v>45000</v>
      </c>
    </row>
    <row r="33">
      <c r="A33" s="4" t="inlineStr">
        <is>
          <t>Restricted stock expense</t>
        </is>
      </c>
      <c r="B33" s="5" t="n">
        <v>139000</v>
      </c>
      <c r="F33" s="5" t="n">
        <v>139000</v>
      </c>
    </row>
    <row r="34">
      <c r="A34" s="4" t="inlineStr">
        <is>
          <t>Net Income</t>
        </is>
      </c>
      <c r="B34" s="5" t="n">
        <v>3708000</v>
      </c>
      <c r="G34" s="5" t="n">
        <v>3708000</v>
      </c>
    </row>
    <row r="35">
      <c r="A35" s="4" t="inlineStr">
        <is>
          <t>Other comprehensive income</t>
        </is>
      </c>
      <c r="B35" s="5" t="n">
        <v>207000</v>
      </c>
      <c r="I35" s="5" t="n">
        <v>207000</v>
      </c>
    </row>
    <row r="36">
      <c r="A36" s="4" t="inlineStr">
        <is>
          <t>Ending balance at Sep. 30, 2020</t>
        </is>
      </c>
      <c r="B36" s="5" t="n">
        <v>37235000</v>
      </c>
      <c r="D36" s="6" t="n">
        <v>23000</v>
      </c>
      <c r="E36" s="5" t="n">
        <v>-585000</v>
      </c>
      <c r="F36" s="5" t="n">
        <v>20952000</v>
      </c>
      <c r="G36" s="5" t="n">
        <v>18681000</v>
      </c>
      <c r="I36" s="5" t="n">
        <v>189000</v>
      </c>
      <c r="J36" s="5" t="n">
        <v>-2025000</v>
      </c>
    </row>
    <row r="37">
      <c r="A37" s="4" t="inlineStr">
        <is>
          <t>Ending balance, shares at Sep. 30, 2020</t>
        </is>
      </c>
      <c r="D37" s="5" t="n">
        <v>2222802</v>
      </c>
    </row>
    <row r="38">
      <c r="A38" s="4" t="inlineStr">
        <is>
          <t>Beginning balance at Jun. 30, 2020</t>
        </is>
      </c>
      <c r="B38" s="5" t="n">
        <v>35257000</v>
      </c>
      <c r="D38" s="6" t="n">
        <v>23000</v>
      </c>
      <c r="E38" s="5" t="n">
        <v>-379000</v>
      </c>
      <c r="F38" s="5" t="n">
        <v>20893000</v>
      </c>
      <c r="G38" s="5" t="n">
        <v>16618000</v>
      </c>
      <c r="I38" s="5" t="n">
        <v>158000</v>
      </c>
      <c r="J38" s="5" t="n">
        <v>-2056000</v>
      </c>
    </row>
    <row r="39">
      <c r="A39" s="4" t="inlineStr">
        <is>
          <t>Beginning balance, shares at Jun. 30, 2020</t>
        </is>
      </c>
      <c r="D39" s="5" t="n">
        <v>2239253</v>
      </c>
    </row>
    <row r="40">
      <c r="A40" s="4" t="inlineStr">
        <is>
          <t>ESOP shares committed to be released</t>
        </is>
      </c>
      <c r="B40" s="5" t="n">
        <v>30000</v>
      </c>
      <c r="F40" s="5" t="n">
        <v>-1000</v>
      </c>
      <c r="J40" s="5" t="n">
        <v>31000</v>
      </c>
    </row>
    <row r="41">
      <c r="A41" s="4" t="inlineStr">
        <is>
          <t>Treasury stock purchased</t>
        </is>
      </c>
      <c r="B41" s="5" t="n">
        <v>-206000</v>
      </c>
      <c r="E41" s="5" t="n">
        <v>-206000</v>
      </c>
    </row>
    <row r="42">
      <c r="A42" s="4" t="inlineStr">
        <is>
          <t>Treasury stock purchases, shares</t>
        </is>
      </c>
      <c r="D42" s="5" t="n">
        <v>-16451</v>
      </c>
    </row>
    <row r="43">
      <c r="A43" s="4" t="inlineStr">
        <is>
          <t>Stock option expense</t>
        </is>
      </c>
      <c r="B43" s="5" t="n">
        <v>15000</v>
      </c>
      <c r="F43" s="5" t="n">
        <v>15000</v>
      </c>
    </row>
    <row r="44">
      <c r="A44" s="4" t="inlineStr">
        <is>
          <t>Restricted stock expense</t>
        </is>
      </c>
      <c r="B44" s="5" t="n">
        <v>45000</v>
      </c>
      <c r="F44" s="5" t="n">
        <v>45000</v>
      </c>
    </row>
    <row r="45">
      <c r="A45" s="4" t="inlineStr">
        <is>
          <t>Net Income</t>
        </is>
      </c>
      <c r="B45" s="5" t="n">
        <v>2063000</v>
      </c>
      <c r="G45" s="5" t="n">
        <v>2063000</v>
      </c>
    </row>
    <row r="46">
      <c r="A46" s="4" t="inlineStr">
        <is>
          <t>Other comprehensive income</t>
        </is>
      </c>
      <c r="B46" s="5" t="n">
        <v>31000</v>
      </c>
      <c r="I46" s="5" t="n">
        <v>31000</v>
      </c>
    </row>
    <row r="47">
      <c r="A47" s="4" t="inlineStr">
        <is>
          <t>Ending balance at Sep. 30, 2020</t>
        </is>
      </c>
      <c r="B47" s="6" t="n">
        <v>37235000</v>
      </c>
      <c r="D47" s="6" t="n">
        <v>23000</v>
      </c>
      <c r="E47" s="6" t="n">
        <v>-585000</v>
      </c>
      <c r="F47" s="6" t="n">
        <v>20952000</v>
      </c>
      <c r="G47" s="6" t="n">
        <v>18681000</v>
      </c>
      <c r="I47" s="6" t="n">
        <v>189000</v>
      </c>
      <c r="J47" s="6" t="n">
        <v>-2025000</v>
      </c>
    </row>
    <row r="48">
      <c r="A48" s="4" t="inlineStr">
        <is>
          <t>Ending balance, shares at Sep. 30, 2020</t>
        </is>
      </c>
      <c r="D48" s="5" t="n">
        <v>22228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Restricted Stock Activity (Detail) - Restricted stock awards - $ / shares</t>
        </is>
      </c>
      <c r="B1" s="2" t="inlineStr">
        <is>
          <t>9 Months Ended</t>
        </is>
      </c>
    </row>
    <row r="2">
      <c r="B2" s="2" t="inlineStr">
        <is>
          <t>Sep. 30, 2020</t>
        </is>
      </c>
      <c r="C2" s="2" t="inlineStr">
        <is>
          <t>Sep. 30, 2019</t>
        </is>
      </c>
    </row>
    <row r="3">
      <c r="A3" s="3" t="inlineStr">
        <is>
          <t>Number of Shares</t>
        </is>
      </c>
    </row>
    <row r="4">
      <c r="A4" s="4" t="inlineStr">
        <is>
          <t>Non-vested, Jan 1</t>
        </is>
      </c>
      <c r="B4" s="5" t="n">
        <v>75320</v>
      </c>
      <c r="C4" s="5" t="n">
        <v>73000</v>
      </c>
    </row>
    <row r="5">
      <c r="A5" s="4" t="inlineStr">
        <is>
          <t>Vested</t>
        </is>
      </c>
      <c r="B5" s="5" t="n">
        <v>-12460</v>
      </c>
      <c r="C5" s="5" t="n">
        <v>-11680</v>
      </c>
    </row>
    <row r="6">
      <c r="A6" s="4" t="inlineStr">
        <is>
          <t>Granted</t>
        </is>
      </c>
      <c r="C6" s="5" t="n">
        <v>14000</v>
      </c>
    </row>
    <row r="7">
      <c r="A7" s="4" t="inlineStr">
        <is>
          <t>Non-vested at September 30</t>
        </is>
      </c>
      <c r="B7" s="5" t="n">
        <v>62860</v>
      </c>
      <c r="C7" s="5" t="n">
        <v>75320</v>
      </c>
    </row>
    <row r="8">
      <c r="A8" s="3" t="inlineStr">
        <is>
          <t>Weighted-Average Grant Date Fair Value</t>
        </is>
      </c>
    </row>
    <row r="9">
      <c r="A9" s="4" t="inlineStr">
        <is>
          <t>Non-vested, Jan 1</t>
        </is>
      </c>
      <c r="B9" s="7" t="n">
        <v>14.97</v>
      </c>
      <c r="C9" s="7" t="n">
        <v>14.8</v>
      </c>
    </row>
    <row r="10">
      <c r="A10" s="4" t="inlineStr">
        <is>
          <t>Vested</t>
        </is>
      </c>
      <c r="B10" s="9" t="n">
        <v>14.97</v>
      </c>
      <c r="C10" s="9" t="n">
        <v>14.8</v>
      </c>
    </row>
    <row r="11">
      <c r="A11" s="4" t="inlineStr">
        <is>
          <t>Granted</t>
        </is>
      </c>
      <c r="C11" s="9" t="n">
        <v>15.72</v>
      </c>
    </row>
    <row r="12">
      <c r="A12" s="4" t="inlineStr">
        <is>
          <t>Non-vested at September 30</t>
        </is>
      </c>
      <c r="B12" s="7" t="n">
        <v>14.97</v>
      </c>
      <c r="C12" s="7" t="n">
        <v>14.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lated Party Transaction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Fees for customer services</t>
        </is>
      </c>
      <c r="B4" s="6" t="n">
        <v>41000</v>
      </c>
      <c r="C4" s="6" t="n">
        <v>51000</v>
      </c>
      <c r="D4" s="6" t="n">
        <v>111000</v>
      </c>
      <c r="E4" s="6" t="n">
        <v>119000</v>
      </c>
    </row>
    <row r="5">
      <c r="A5" s="4" t="inlineStr">
        <is>
          <t>Business Consulting Agreement</t>
        </is>
      </c>
    </row>
    <row r="6">
      <c r="A6" s="3" t="inlineStr">
        <is>
          <t>Related Party Transaction [Line Items]</t>
        </is>
      </c>
    </row>
    <row r="7">
      <c r="A7" s="4" t="inlineStr">
        <is>
          <t>Business consulting agreement termination date</t>
        </is>
      </c>
      <c r="D7" s="4" t="inlineStr">
        <is>
          <t>Dec. 31,
		2019</t>
        </is>
      </c>
    </row>
    <row r="8">
      <c r="A8" s="4" t="inlineStr">
        <is>
          <t>Director | Business Consulting Agreement</t>
        </is>
      </c>
    </row>
    <row r="9">
      <c r="A9" s="3" t="inlineStr">
        <is>
          <t>Related Party Transaction [Line Items]</t>
        </is>
      </c>
    </row>
    <row r="10">
      <c r="A10" s="4" t="inlineStr">
        <is>
          <t>Consulting fees</t>
        </is>
      </c>
      <c r="C10" s="5" t="n">
        <v>15000</v>
      </c>
      <c r="D10" s="6" t="n">
        <v>45000</v>
      </c>
    </row>
    <row r="11">
      <c r="A11" s="4" t="inlineStr">
        <is>
          <t>Competitive Rate of Return and FDIC Insurance</t>
        </is>
      </c>
    </row>
    <row r="12">
      <c r="A12" s="3" t="inlineStr">
        <is>
          <t>Related Party Transaction [Line Items]</t>
        </is>
      </c>
    </row>
    <row r="13">
      <c r="A13" s="4" t="inlineStr">
        <is>
          <t>Company held deposits for related parties</t>
        </is>
      </c>
      <c r="B13" s="5" t="n">
        <v>6500000</v>
      </c>
      <c r="D13" s="5" t="n">
        <v>6500000</v>
      </c>
    </row>
    <row r="14">
      <c r="A14" s="4" t="inlineStr">
        <is>
          <t>Fees for customer services</t>
        </is>
      </c>
      <c r="B14" s="6" t="n">
        <v>0</v>
      </c>
      <c r="C14" s="6" t="n">
        <v>7000</v>
      </c>
      <c r="D14" s="6" t="n">
        <v>2000</v>
      </c>
      <c r="E14" s="6" t="n">
        <v>14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venue Recognition - Additional Information (Detail)</t>
        </is>
      </c>
      <c r="B1" s="2" t="inlineStr">
        <is>
          <t>Sep. 30, 2020USD ($)</t>
        </is>
      </c>
    </row>
    <row r="2">
      <c r="A2" s="4" t="inlineStr">
        <is>
          <t>Maximum</t>
        </is>
      </c>
    </row>
    <row r="3">
      <c r="A3" s="3" t="inlineStr">
        <is>
          <t>Disaggregation of Revenue [Line Items]</t>
        </is>
      </c>
    </row>
    <row r="4">
      <c r="A4" s="4" t="inlineStr">
        <is>
          <t>FDIC insurance amount</t>
        </is>
      </c>
      <c r="B4" s="6" t="n">
        <v>2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oninterest Incom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Interest Income</t>
        </is>
      </c>
    </row>
    <row r="4">
      <c r="A4" s="4" t="inlineStr">
        <is>
          <t>Total Non-Interest Income (in-scope of Topic 606)</t>
        </is>
      </c>
      <c r="B4" s="6" t="n">
        <v>41</v>
      </c>
      <c r="C4" s="6" t="n">
        <v>51</v>
      </c>
      <c r="D4" s="6" t="n">
        <v>113</v>
      </c>
      <c r="E4" s="6" t="n">
        <v>121</v>
      </c>
    </row>
    <row r="5">
      <c r="A5" s="4" t="inlineStr">
        <is>
          <t>Total Non-Interest Income (out-scope of Topic 606)</t>
        </is>
      </c>
      <c r="B5" s="5" t="n">
        <v>6154</v>
      </c>
      <c r="C5" s="5" t="n">
        <v>2154</v>
      </c>
      <c r="D5" s="5" t="n">
        <v>12171</v>
      </c>
      <c r="E5" s="5" t="n">
        <v>5014</v>
      </c>
    </row>
    <row r="6">
      <c r="A6" s="4" t="inlineStr">
        <is>
          <t>Total Non-Interest Income</t>
        </is>
      </c>
      <c r="B6" s="5" t="n">
        <v>6195</v>
      </c>
      <c r="C6" s="5" t="n">
        <v>2205</v>
      </c>
      <c r="D6" s="5" t="n">
        <v>12284</v>
      </c>
      <c r="E6" s="5" t="n">
        <v>5135</v>
      </c>
    </row>
    <row r="7">
      <c r="A7" s="4" t="inlineStr">
        <is>
          <t>Increase in cash surrender value of bank-owned life insurance</t>
        </is>
      </c>
      <c r="B7" s="5" t="n">
        <v>39</v>
      </c>
      <c r="C7" s="5" t="n">
        <v>41</v>
      </c>
      <c r="D7" s="5" t="n">
        <v>115</v>
      </c>
      <c r="E7" s="5" t="n">
        <v>120</v>
      </c>
    </row>
    <row r="8">
      <c r="A8" s="4" t="inlineStr">
        <is>
          <t>Gain on sale of loans, net</t>
        </is>
      </c>
      <c r="B8" s="5" t="n">
        <v>3044</v>
      </c>
      <c r="C8" s="5" t="n">
        <v>1680</v>
      </c>
      <c r="D8" s="5" t="n">
        <v>7000</v>
      </c>
      <c r="E8" s="5" t="n">
        <v>2977</v>
      </c>
    </row>
    <row r="9">
      <c r="A9" s="4" t="inlineStr">
        <is>
          <t>Gain on sale of available-for-sale securities, net</t>
        </is>
      </c>
      <c r="C9" s="5" t="n">
        <v>211</v>
      </c>
      <c r="D9" s="5" t="n">
        <v>141</v>
      </c>
      <c r="E9" s="5" t="n">
        <v>219</v>
      </c>
    </row>
    <row r="10">
      <c r="A10" s="4" t="inlineStr">
        <is>
          <t>Gain from derivative instruments</t>
        </is>
      </c>
      <c r="B10" s="5" t="n">
        <v>1015</v>
      </c>
      <c r="C10" s="5" t="n">
        <v>177</v>
      </c>
      <c r="D10" s="5" t="n">
        <v>2479</v>
      </c>
      <c r="E10" s="5" t="n">
        <v>1341</v>
      </c>
    </row>
    <row r="11">
      <c r="A11" s="4" t="inlineStr">
        <is>
          <t>Change in fair value of loans held-for-sale</t>
        </is>
      </c>
      <c r="B11" s="5" t="n">
        <v>1988</v>
      </c>
      <c r="C11" s="5" t="n">
        <v>40</v>
      </c>
      <c r="D11" s="5" t="n">
        <v>2281</v>
      </c>
      <c r="E11" s="5" t="n">
        <v>346</v>
      </c>
    </row>
    <row r="12">
      <c r="A12" s="4" t="inlineStr">
        <is>
          <t>Other</t>
        </is>
      </c>
      <c r="B12" s="5" t="n">
        <v>68</v>
      </c>
      <c r="C12" s="5" t="n">
        <v>5</v>
      </c>
      <c r="D12" s="5" t="n">
        <v>155</v>
      </c>
      <c r="E12" s="5" t="n">
        <v>11</v>
      </c>
    </row>
    <row r="13">
      <c r="A13" s="4" t="inlineStr">
        <is>
          <t>Fee income</t>
        </is>
      </c>
    </row>
    <row r="14">
      <c r="A14" s="3" t="inlineStr">
        <is>
          <t>Non-Interest Income</t>
        </is>
      </c>
    </row>
    <row r="15">
      <c r="A15" s="4" t="inlineStr">
        <is>
          <t>Total Non-Interest Income (in-scope of Topic 606)</t>
        </is>
      </c>
      <c r="C15" s="5" t="n">
        <v>13</v>
      </c>
      <c r="D15" s="5" t="n">
        <v>3</v>
      </c>
      <c r="E15" s="5" t="n">
        <v>20</v>
      </c>
    </row>
    <row r="16">
      <c r="A16" s="4" t="inlineStr">
        <is>
          <t>Insufficient fund fees</t>
        </is>
      </c>
    </row>
    <row r="17">
      <c r="A17" s="3" t="inlineStr">
        <is>
          <t>Non-Interest Income</t>
        </is>
      </c>
    </row>
    <row r="18">
      <c r="A18" s="4" t="inlineStr">
        <is>
          <t>Total Non-Interest Income (in-scope of Topic 606)</t>
        </is>
      </c>
      <c r="B18" s="5" t="n">
        <v>16</v>
      </c>
      <c r="C18" s="5" t="n">
        <v>15</v>
      </c>
      <c r="D18" s="5" t="n">
        <v>40</v>
      </c>
      <c r="E18" s="5" t="n">
        <v>41</v>
      </c>
    </row>
    <row r="19">
      <c r="A19" s="4" t="inlineStr">
        <is>
          <t>Other service charges</t>
        </is>
      </c>
    </row>
    <row r="20">
      <c r="A20" s="3" t="inlineStr">
        <is>
          <t>Non-Interest Income</t>
        </is>
      </c>
    </row>
    <row r="21">
      <c r="A21" s="4" t="inlineStr">
        <is>
          <t>Total Non-Interest Income (in-scope of Topic 606)</t>
        </is>
      </c>
      <c r="B21" s="5" t="n">
        <v>22</v>
      </c>
      <c r="C21" s="5" t="n">
        <v>21</v>
      </c>
      <c r="D21" s="5" t="n">
        <v>61</v>
      </c>
      <c r="E21" s="5" t="n">
        <v>52</v>
      </c>
    </row>
    <row r="22">
      <c r="A22" s="4" t="inlineStr">
        <is>
          <t>ATM interchange fee income</t>
        </is>
      </c>
    </row>
    <row r="23">
      <c r="A23" s="3" t="inlineStr">
        <is>
          <t>Non-Interest Income</t>
        </is>
      </c>
    </row>
    <row r="24">
      <c r="A24" s="4" t="inlineStr">
        <is>
          <t>Total Non-Interest Income (in-scope of Topic 606)</t>
        </is>
      </c>
      <c r="B24" s="6" t="n">
        <v>3</v>
      </c>
      <c r="C24" s="6" t="n">
        <v>2</v>
      </c>
      <c r="D24" s="5" t="n">
        <v>7</v>
      </c>
      <c r="E24" s="5" t="n">
        <v>6</v>
      </c>
    </row>
    <row r="25">
      <c r="A25" s="4" t="inlineStr">
        <is>
          <t>Other income</t>
        </is>
      </c>
    </row>
    <row r="26">
      <c r="A26" s="3" t="inlineStr">
        <is>
          <t>Non-Interest Income</t>
        </is>
      </c>
    </row>
    <row r="27">
      <c r="A27" s="4" t="inlineStr">
        <is>
          <t>Total Non-Interest Income (in-scope of Topic 606)</t>
        </is>
      </c>
      <c r="D27" s="6" t="n">
        <v>2</v>
      </c>
      <c r="E27" s="6" t="n">
        <v>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solidated Statement of Financial Condition Classification of ROU Assets and Lease Liabilities (Detail) - USD ($) $ in Thousands</t>
        </is>
      </c>
      <c r="B1" s="2" t="inlineStr">
        <is>
          <t>Sep. 30, 2020</t>
        </is>
      </c>
      <c r="C1" s="2" t="inlineStr">
        <is>
          <t>Dec. 31, 2019</t>
        </is>
      </c>
    </row>
    <row r="2">
      <c r="A2" s="3" t="inlineStr">
        <is>
          <t>Leases [Abstract]</t>
        </is>
      </c>
    </row>
    <row r="3">
      <c r="A3" s="4" t="inlineStr">
        <is>
          <t>Operating lease right-of-use assets</t>
        </is>
      </c>
      <c r="B3" s="6" t="n">
        <v>7867</v>
      </c>
      <c r="C3" s="6" t="n">
        <v>5979</v>
      </c>
    </row>
    <row r="4">
      <c r="A4" s="4" t="inlineStr">
        <is>
          <t>Operating lease liabilities</t>
        </is>
      </c>
      <c r="B4" s="6" t="n">
        <v>8119</v>
      </c>
      <c r="C4" s="6" t="n">
        <v>60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26" customWidth="1" min="3" max="3"/>
  </cols>
  <sheetData>
    <row r="1">
      <c r="A1" s="1" t="inlineStr">
        <is>
          <t>Leases - Summary of Weighted Average Lease Term and Discount Rate (Detail)</t>
        </is>
      </c>
      <c r="B1" s="2" t="inlineStr">
        <is>
          <t>Sep. 30, 2020</t>
        </is>
      </c>
      <c r="C1" s="2" t="inlineStr">
        <is>
          <t>Dec. 31, 2019</t>
        </is>
      </c>
    </row>
    <row r="2">
      <c r="A2" s="3" t="inlineStr">
        <is>
          <t>Leases [Abstract]</t>
        </is>
      </c>
    </row>
    <row r="3">
      <c r="A3" s="4" t="inlineStr">
        <is>
          <t>Operating Lease,Weighted-average remaining lease term</t>
        </is>
      </c>
      <c r="B3" s="4" t="inlineStr">
        <is>
          <t>12 years 4 months 24 days</t>
        </is>
      </c>
      <c r="C3" s="4" t="inlineStr">
        <is>
          <t>12 years 8 months 12 days</t>
        </is>
      </c>
    </row>
    <row r="4">
      <c r="A4" s="4" t="inlineStr">
        <is>
          <t>Operating Lease,Weighted-average discount rate</t>
        </is>
      </c>
      <c r="B4" s="4" t="inlineStr">
        <is>
          <t>2.22%</t>
        </is>
      </c>
      <c r="C4" s="4" t="inlineStr">
        <is>
          <t>2.3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73</v>
      </c>
      <c r="C4" s="6" t="n">
        <v>73</v>
      </c>
      <c r="D4" s="6" t="n">
        <v>455</v>
      </c>
      <c r="E4" s="6" t="n">
        <v>73</v>
      </c>
    </row>
    <row r="5">
      <c r="A5" s="4" t="inlineStr">
        <is>
          <t>Short-term lease cost</t>
        </is>
      </c>
      <c r="B5" s="5" t="n">
        <v>6</v>
      </c>
      <c r="C5" s="5" t="n">
        <v>63</v>
      </c>
      <c r="D5" s="5" t="n">
        <v>27</v>
      </c>
      <c r="E5" s="5" t="n">
        <v>63</v>
      </c>
    </row>
    <row r="6">
      <c r="A6" s="4" t="inlineStr">
        <is>
          <t>Total</t>
        </is>
      </c>
      <c r="B6" s="6" t="n">
        <v>179</v>
      </c>
      <c r="C6" s="6" t="n">
        <v>136</v>
      </c>
      <c r="D6" s="6" t="n">
        <v>482</v>
      </c>
      <c r="E6" s="6" t="n">
        <v>13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 - USD ($) $ in Thousands</t>
        </is>
      </c>
      <c r="B1" s="2" t="inlineStr">
        <is>
          <t>Sep. 30, 2020</t>
        </is>
      </c>
      <c r="C1" s="2" t="inlineStr">
        <is>
          <t>Dec. 31, 2019</t>
        </is>
      </c>
    </row>
    <row r="2">
      <c r="A2" s="3" t="inlineStr">
        <is>
          <t>Leases [Abstract]</t>
        </is>
      </c>
    </row>
    <row r="3">
      <c r="A3" s="4" t="inlineStr">
        <is>
          <t>Within one year</t>
        </is>
      </c>
      <c r="B3" s="6" t="n">
        <v>831</v>
      </c>
      <c r="C3" s="6" t="n">
        <v>440</v>
      </c>
    </row>
    <row r="4">
      <c r="A4" s="4" t="inlineStr">
        <is>
          <t>After one but within two years</t>
        </is>
      </c>
      <c r="B4" s="5" t="n">
        <v>803</v>
      </c>
      <c r="C4" s="5" t="n">
        <v>632</v>
      </c>
    </row>
    <row r="5">
      <c r="A5" s="4" t="inlineStr">
        <is>
          <t>After two but within three years</t>
        </is>
      </c>
      <c r="B5" s="5" t="n">
        <v>799</v>
      </c>
      <c r="C5" s="5" t="n">
        <v>583</v>
      </c>
    </row>
    <row r="6">
      <c r="A6" s="4" t="inlineStr">
        <is>
          <t>After three but within four years</t>
        </is>
      </c>
      <c r="B6" s="5" t="n">
        <v>794</v>
      </c>
      <c r="C6" s="5" t="n">
        <v>594</v>
      </c>
    </row>
    <row r="7">
      <c r="A7" s="4" t="inlineStr">
        <is>
          <t>After four but within five years</t>
        </is>
      </c>
      <c r="B7" s="5" t="n">
        <v>746</v>
      </c>
      <c r="C7" s="5" t="n">
        <v>596</v>
      </c>
    </row>
    <row r="8">
      <c r="A8" s="4" t="inlineStr">
        <is>
          <t>After five years</t>
        </is>
      </c>
      <c r="B8" s="5" t="n">
        <v>5378</v>
      </c>
      <c r="C8" s="5" t="n">
        <v>4164</v>
      </c>
    </row>
    <row r="9">
      <c r="A9" s="4" t="inlineStr">
        <is>
          <t>Total future minimum lease payments</t>
        </is>
      </c>
      <c r="B9" s="5" t="n">
        <v>9351</v>
      </c>
      <c r="C9" s="5" t="n">
        <v>7009</v>
      </c>
    </row>
    <row r="10">
      <c r="A10" s="4" t="inlineStr">
        <is>
          <t>Amounts Representing Interest</t>
        </is>
      </c>
      <c r="B10" s="5" t="n">
        <v>-1232</v>
      </c>
      <c r="C10" s="5" t="n">
        <v>-986</v>
      </c>
    </row>
    <row r="11">
      <c r="A11" s="4" t="inlineStr">
        <is>
          <t>Present Value of Net Future Minimum Lease Payments</t>
        </is>
      </c>
      <c r="B11" s="6" t="n">
        <v>8119</v>
      </c>
      <c r="C11" s="6" t="n">
        <v>60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hanges in Shareholders' Equity (Parenthetical) - shares</t>
        </is>
      </c>
      <c r="B1" s="2" t="inlineStr">
        <is>
          <t>9 Months Ended</t>
        </is>
      </c>
    </row>
    <row r="2">
      <c r="B2" s="2" t="inlineStr">
        <is>
          <t>Sep. 30, 2020</t>
        </is>
      </c>
      <c r="C2" s="2" t="inlineStr">
        <is>
          <t>Sep. 30, 2019</t>
        </is>
      </c>
    </row>
    <row r="3">
      <c r="A3" s="3" t="inlineStr">
        <is>
          <t>Statement Of Stockholders Equity [Abstract]</t>
        </is>
      </c>
    </row>
    <row r="4">
      <c r="A4" s="4" t="inlineStr">
        <is>
          <t>Treasury stock purchases, shares</t>
        </is>
      </c>
      <c r="B4" s="5" t="n">
        <v>47424</v>
      </c>
      <c r="C4"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708000</v>
      </c>
      <c r="C4" s="6" t="n">
        <v>803000</v>
      </c>
    </row>
    <row r="5">
      <c r="A5" s="3" t="inlineStr">
        <is>
          <t>Adjustments to reconcile net income to net cash used in operating activities:</t>
        </is>
      </c>
    </row>
    <row r="6">
      <c r="A6" s="4" t="inlineStr">
        <is>
          <t>Depreciation</t>
        </is>
      </c>
      <c r="B6" s="5" t="n">
        <v>440000</v>
      </c>
      <c r="C6" s="5" t="n">
        <v>363000</v>
      </c>
    </row>
    <row r="7">
      <c r="A7" s="4" t="inlineStr">
        <is>
          <t>Amortization of net deferred loan (fees) costs</t>
        </is>
      </c>
      <c r="B7" s="5" t="n">
        <v>-7000</v>
      </c>
      <c r="C7" s="5" t="n">
        <v>255000</v>
      </c>
    </row>
    <row r="8">
      <c r="A8" s="4" t="inlineStr">
        <is>
          <t>Amortization of net securities premiums</t>
        </is>
      </c>
      <c r="B8" s="5" t="n">
        <v>14000</v>
      </c>
      <c r="C8" s="5" t="n">
        <v>68000</v>
      </c>
    </row>
    <row r="9">
      <c r="A9" s="4" t="inlineStr">
        <is>
          <t>Amortization of operating lease right-of-use assets</t>
        </is>
      </c>
      <c r="B9" s="5" t="n">
        <v>455000</v>
      </c>
      <c r="C9" s="5" t="n">
        <v>73000</v>
      </c>
    </row>
    <row r="10">
      <c r="A10" s="4" t="inlineStr">
        <is>
          <t>Gain on sale of available-for-sale securities, net</t>
        </is>
      </c>
      <c r="B10" s="5" t="n">
        <v>-141000</v>
      </c>
      <c r="C10" s="5" t="n">
        <v>-219000</v>
      </c>
    </row>
    <row r="11">
      <c r="A11" s="4" t="inlineStr">
        <is>
          <t>Gain from derivative instruments, net</t>
        </is>
      </c>
      <c r="B11" s="5" t="n">
        <v>-2479000</v>
      </c>
      <c r="C11" s="5" t="n">
        <v>-1341000</v>
      </c>
    </row>
    <row r="12">
      <c r="A12" s="4" t="inlineStr">
        <is>
          <t>Provision for Loan Losses</t>
        </is>
      </c>
      <c r="B12" s="5" t="n">
        <v>985000</v>
      </c>
      <c r="C12" s="5" t="n">
        <v>772000</v>
      </c>
    </row>
    <row r="13">
      <c r="A13" s="4" t="inlineStr">
        <is>
          <t>Deferred income taxes</t>
        </is>
      </c>
      <c r="B13" s="5" t="n">
        <v>825000</v>
      </c>
      <c r="C13" s="5" t="n">
        <v>325000</v>
      </c>
    </row>
    <row r="14">
      <c r="A14" s="4" t="inlineStr">
        <is>
          <t>Accretion of deferred gain on sale-leaseback transaction</t>
        </is>
      </c>
      <c r="C14" s="5" t="n">
        <v>-7000</v>
      </c>
    </row>
    <row r="15">
      <c r="A15" s="4" t="inlineStr">
        <is>
          <t>Earnings on bank owned life insurance</t>
        </is>
      </c>
      <c r="B15" s="5" t="n">
        <v>-115000</v>
      </c>
      <c r="C15" s="5" t="n">
        <v>-120000</v>
      </c>
    </row>
    <row r="16">
      <c r="A16" s="4" t="inlineStr">
        <is>
          <t>Stock based compensation expense</t>
        </is>
      </c>
      <c r="B16" s="5" t="n">
        <v>184000</v>
      </c>
      <c r="C16" s="5" t="n">
        <v>180000</v>
      </c>
    </row>
    <row r="17">
      <c r="A17" s="4" t="inlineStr">
        <is>
          <t>ESOP compensation expense</t>
        </is>
      </c>
      <c r="B17" s="5" t="n">
        <v>95000</v>
      </c>
      <c r="C17" s="5" t="n">
        <v>99000</v>
      </c>
    </row>
    <row r="18">
      <c r="A18" s="3" t="inlineStr">
        <is>
          <t>Loans held for sale:</t>
        </is>
      </c>
    </row>
    <row r="19">
      <c r="A19" s="4" t="inlineStr">
        <is>
          <t>Originations, net of prepayments</t>
        </is>
      </c>
      <c r="B19" s="5" t="n">
        <v>-415956000</v>
      </c>
      <c r="C19" s="5" t="n">
        <v>-167140000</v>
      </c>
    </row>
    <row r="20">
      <c r="A20" s="4" t="inlineStr">
        <is>
          <t>Proceeds from sales</t>
        </is>
      </c>
      <c r="B20" s="5" t="n">
        <v>363012000</v>
      </c>
      <c r="C20" s="5" t="n">
        <v>146789000</v>
      </c>
    </row>
    <row r="21">
      <c r="A21" s="4" t="inlineStr">
        <is>
          <t>Gain on sales</t>
        </is>
      </c>
      <c r="B21" s="5" t="n">
        <v>-7000000</v>
      </c>
      <c r="C21" s="5" t="n">
        <v>-2977000</v>
      </c>
    </row>
    <row r="22">
      <c r="A22" s="4" t="inlineStr">
        <is>
          <t>Change in fair value of loans held for sale</t>
        </is>
      </c>
      <c r="B22" s="5" t="n">
        <v>-2281000</v>
      </c>
      <c r="C22" s="5" t="n">
        <v>-346000</v>
      </c>
    </row>
    <row r="23">
      <c r="A23" s="3" t="inlineStr">
        <is>
          <t>Changes in assets and liabilities which provided (used) cash:</t>
        </is>
      </c>
    </row>
    <row r="24">
      <c r="A24" s="4" t="inlineStr">
        <is>
          <t>Accrued interest receivable</t>
        </is>
      </c>
      <c r="B24" s="5" t="n">
        <v>-311000</v>
      </c>
      <c r="C24" s="5" t="n">
        <v>60000</v>
      </c>
    </row>
    <row r="25">
      <c r="A25" s="4" t="inlineStr">
        <is>
          <t>Other assets</t>
        </is>
      </c>
      <c r="B25" s="5" t="n">
        <v>-1427000</v>
      </c>
      <c r="C25" s="5" t="n">
        <v>-337000</v>
      </c>
    </row>
    <row r="26">
      <c r="A26" s="4" t="inlineStr">
        <is>
          <t>Other liabilities</t>
        </is>
      </c>
      <c r="B26" s="5" t="n">
        <v>2328000</v>
      </c>
      <c r="C26" s="5" t="n">
        <v>882000</v>
      </c>
    </row>
    <row r="27">
      <c r="A27" s="4" t="inlineStr">
        <is>
          <t>Net cash used in operating activities</t>
        </is>
      </c>
      <c r="B27" s="5" t="n">
        <v>-57671000</v>
      </c>
      <c r="C27" s="5" t="n">
        <v>-21818000</v>
      </c>
    </row>
    <row r="28">
      <c r="A28" s="3" t="inlineStr">
        <is>
          <t>Cash Flows from Investing Activities</t>
        </is>
      </c>
    </row>
    <row r="29">
      <c r="A29" s="4" t="inlineStr">
        <is>
          <t>Net increase in loans receivable</t>
        </is>
      </c>
      <c r="B29" s="5" t="n">
        <v>-61769000</v>
      </c>
      <c r="C29" s="5" t="n">
        <v>-17620000</v>
      </c>
    </row>
    <row r="30">
      <c r="A30" s="3" t="inlineStr">
        <is>
          <t>Activity in available-for-sale securities:</t>
        </is>
      </c>
    </row>
    <row r="31">
      <c r="A31" s="4" t="inlineStr">
        <is>
          <t>Proceeds from sales</t>
        </is>
      </c>
      <c r="B31" s="5" t="n">
        <v>4883000</v>
      </c>
      <c r="C31" s="5" t="n">
        <v>19145000</v>
      </c>
    </row>
    <row r="32">
      <c r="A32" s="4" t="inlineStr">
        <is>
          <t>Maturities and repayments</t>
        </is>
      </c>
      <c r="B32" s="5" t="n">
        <v>6110000</v>
      </c>
      <c r="C32" s="5" t="n">
        <v>4864000</v>
      </c>
    </row>
    <row r="33">
      <c r="A33" s="4" t="inlineStr">
        <is>
          <t>Purchases</t>
        </is>
      </c>
      <c r="B33" s="5" t="n">
        <v>-7377000</v>
      </c>
    </row>
    <row r="34">
      <c r="A34" s="3" t="inlineStr">
        <is>
          <t>Activity in held-to-maturity securities:</t>
        </is>
      </c>
    </row>
    <row r="35">
      <c r="A35" s="4" t="inlineStr">
        <is>
          <t>Maturities and repayments</t>
        </is>
      </c>
      <c r="C35" s="5" t="n">
        <v>12000</v>
      </c>
    </row>
    <row r="36">
      <c r="A36" s="4" t="inlineStr">
        <is>
          <t>Purchases of restricted investment in bank stock</t>
        </is>
      </c>
      <c r="B36" s="5" t="n">
        <v>-1536000</v>
      </c>
      <c r="C36" s="5" t="n">
        <v>-1390000</v>
      </c>
    </row>
    <row r="37">
      <c r="A37" s="4" t="inlineStr">
        <is>
          <t>Redemption of restricted investment in bank stock</t>
        </is>
      </c>
      <c r="B37" s="5" t="n">
        <v>1374000</v>
      </c>
      <c r="C37" s="5" t="n">
        <v>574000</v>
      </c>
    </row>
    <row r="38">
      <c r="A38" s="4" t="inlineStr">
        <is>
          <t>Purchases of premises and equipment</t>
        </is>
      </c>
      <c r="B38" s="5" t="n">
        <v>-631000</v>
      </c>
      <c r="C38" s="5" t="n">
        <v>-672000</v>
      </c>
    </row>
    <row r="39">
      <c r="A39" s="4" t="inlineStr">
        <is>
          <t>Net cash (used in) provided by investing activities</t>
        </is>
      </c>
      <c r="B39" s="5" t="n">
        <v>-58946000</v>
      </c>
      <c r="C39" s="5" t="n">
        <v>4913000</v>
      </c>
    </row>
    <row r="40">
      <c r="A40" s="3" t="inlineStr">
        <is>
          <t>Cash Flows from Financing Activities</t>
        </is>
      </c>
    </row>
    <row r="41">
      <c r="A41" s="4" t="inlineStr">
        <is>
          <t>Net increase in deposits</t>
        </is>
      </c>
      <c r="B41" s="5" t="n">
        <v>87349000</v>
      </c>
      <c r="C41" s="5" t="n">
        <v>11115000</v>
      </c>
    </row>
    <row r="42">
      <c r="A42" s="4" t="inlineStr">
        <is>
          <t>Net decrease in advances from borrowers for taxes and insurance</t>
        </is>
      </c>
      <c r="B42" s="5" t="n">
        <v>-577000</v>
      </c>
      <c r="C42" s="5" t="n">
        <v>-585000</v>
      </c>
    </row>
    <row r="43">
      <c r="A43" s="4" t="inlineStr">
        <is>
          <t>Net decrease in securities sold under agreements to repurchase</t>
        </is>
      </c>
      <c r="C43" s="5" t="n">
        <v>-359000</v>
      </c>
    </row>
    <row r="44">
      <c r="A44" s="4" t="inlineStr">
        <is>
          <t>Proceeds from long-term borrowings from FHLB</t>
        </is>
      </c>
      <c r="B44" s="5" t="n">
        <v>26190000</v>
      </c>
      <c r="C44" s="5" t="n">
        <v>20000000</v>
      </c>
    </row>
    <row r="45">
      <c r="A45" s="4" t="inlineStr">
        <is>
          <t>Repayment of long-term borrowings from FHLB</t>
        </is>
      </c>
      <c r="B45" s="5" t="n">
        <v>-27000000</v>
      </c>
      <c r="C45" s="5" t="n">
        <v>-3000000</v>
      </c>
    </row>
    <row r="46">
      <c r="A46" s="4" t="inlineStr">
        <is>
          <t>Proceeds from the Federal Reserve Paycheck Protection Program Lending Facility</t>
        </is>
      </c>
      <c r="B46" s="5" t="n">
        <v>57714000</v>
      </c>
    </row>
    <row r="47">
      <c r="A47" s="4" t="inlineStr">
        <is>
          <t>Proceeds from stock option exercise</t>
        </is>
      </c>
      <c r="B47" s="5" t="n">
        <v>24000</v>
      </c>
    </row>
    <row r="48">
      <c r="A48" s="4" t="inlineStr">
        <is>
          <t>Purchase of treasury stock</t>
        </is>
      </c>
      <c r="B48" s="5" t="n">
        <v>-582000</v>
      </c>
      <c r="C48" s="5" t="n">
        <v>-3000</v>
      </c>
    </row>
    <row r="49">
      <c r="A49" s="4" t="inlineStr">
        <is>
          <t>Net cash provided by financing activities</t>
        </is>
      </c>
      <c r="B49" s="5" t="n">
        <v>143118000</v>
      </c>
      <c r="C49" s="5" t="n">
        <v>27168000</v>
      </c>
    </row>
    <row r="50">
      <c r="A50" s="4" t="inlineStr">
        <is>
          <t>Increase in Cash and Cash Equivalents</t>
        </is>
      </c>
      <c r="B50" s="5" t="n">
        <v>26501000</v>
      </c>
      <c r="C50" s="5" t="n">
        <v>10263000</v>
      </c>
    </row>
    <row r="51">
      <c r="A51" s="4" t="inlineStr">
        <is>
          <t>Cash and Cash Equivalents, beginning of year</t>
        </is>
      </c>
      <c r="B51" s="5" t="n">
        <v>20625000</v>
      </c>
      <c r="C51" s="5" t="n">
        <v>16992000</v>
      </c>
    </row>
    <row r="52">
      <c r="A52" s="4" t="inlineStr">
        <is>
          <t>Cash and Cash Equivalents, end of year</t>
        </is>
      </c>
      <c r="B52" s="5" t="n">
        <v>47126000</v>
      </c>
      <c r="C52" s="5" t="n">
        <v>27255000</v>
      </c>
    </row>
    <row r="53">
      <c r="A53" s="3" t="inlineStr">
        <is>
          <t>Supplementary Disclosure of Cash Flow Information</t>
        </is>
      </c>
    </row>
    <row r="54">
      <c r="A54" s="4" t="inlineStr">
        <is>
          <t>Cash paid during the year of interest</t>
        </is>
      </c>
      <c r="B54" s="5" t="n">
        <v>1893000</v>
      </c>
      <c r="C54" s="5" t="n">
        <v>2715000</v>
      </c>
    </row>
    <row r="55">
      <c r="A55" s="4" t="inlineStr">
        <is>
          <t>Cash paid during the year for income taxes</t>
        </is>
      </c>
      <c r="B55" s="5" t="n">
        <v>127000</v>
      </c>
    </row>
    <row r="56">
      <c r="A56" s="4" t="inlineStr">
        <is>
          <t>Recognition of operating lease right-of-use assets</t>
        </is>
      </c>
      <c r="B56" s="5" t="n">
        <v>2240000</v>
      </c>
      <c r="C56" s="5" t="n">
        <v>2106000</v>
      </c>
    </row>
    <row r="57">
      <c r="A57" s="4" t="inlineStr">
        <is>
          <t>Recognition of operating lease obligations</t>
        </is>
      </c>
      <c r="B57" s="6" t="n">
        <v>2228000</v>
      </c>
      <c r="C57" s="6" t="n">
        <v>2086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49:24Z</dcterms:created>
  <dcterms:modified xmlns:dcterms="http://purl.org/dc/terms/" xmlns:xsi="http://www.w3.org/2001/XMLSchema-instance" xsi:type="dcterms:W3CDTF">2020-11-13T16:49:24Z</dcterms:modified>
</cp:coreProperties>
</file>